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Adore Me Acquisition"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Restructuring Activities" sheetId="13" state="visible" r:id="rId13"/>
    <sheet xmlns:r="http://schemas.openxmlformats.org/officeDocument/2006/relationships" name="Inventories" sheetId="14" state="visible" r:id="rId14"/>
    <sheet xmlns:r="http://schemas.openxmlformats.org/officeDocument/2006/relationships" name="Long-Lived Assets"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Accrued Expenses and Other" sheetId="18" state="visible" r:id="rId18"/>
    <sheet xmlns:r="http://schemas.openxmlformats.org/officeDocument/2006/relationships" name="Income Taxes" sheetId="19" state="visible" r:id="rId19"/>
    <sheet xmlns:r="http://schemas.openxmlformats.org/officeDocument/2006/relationships" name="Long-term Debt and Borrowing Fa" sheetId="20" state="visible" r:id="rId20"/>
    <sheet xmlns:r="http://schemas.openxmlformats.org/officeDocument/2006/relationships" name="Fair Value Measurements" sheetId="21" state="visible" r:id="rId21"/>
    <sheet xmlns:r="http://schemas.openxmlformats.org/officeDocument/2006/relationships" name="Comprehensive Income (Loss)" sheetId="22" state="visible" r:id="rId22"/>
    <sheet xmlns:r="http://schemas.openxmlformats.org/officeDocument/2006/relationships" name="Commitments and Contingencies" sheetId="23" state="visible" r:id="rId23"/>
    <sheet xmlns:r="http://schemas.openxmlformats.org/officeDocument/2006/relationships" name="Retirement Benefits" sheetId="24" state="visible" r:id="rId24"/>
    <sheet xmlns:r="http://schemas.openxmlformats.org/officeDocument/2006/relationships" name="Shareholders' Equity" sheetId="25" state="visible" r:id="rId25"/>
    <sheet xmlns:r="http://schemas.openxmlformats.org/officeDocument/2006/relationships" name="Share-based Compensation" sheetId="26" state="visible" r:id="rId26"/>
    <sheet xmlns:r="http://schemas.openxmlformats.org/officeDocument/2006/relationships" name="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Description of Business, Basi_2" sheetId="32" state="visible" r:id="rId32"/>
    <sheet xmlns:r="http://schemas.openxmlformats.org/officeDocument/2006/relationships" name="Description of Business, Basi_3" sheetId="33" state="visible" r:id="rId33"/>
    <sheet xmlns:r="http://schemas.openxmlformats.org/officeDocument/2006/relationships" name="Adore Me Acquisition (Tables)" sheetId="34" state="visible" r:id="rId34"/>
    <sheet xmlns:r="http://schemas.openxmlformats.org/officeDocument/2006/relationships" name="Revenue Recognition (Tables)" sheetId="35" state="visible" r:id="rId35"/>
    <sheet xmlns:r="http://schemas.openxmlformats.org/officeDocument/2006/relationships" name="Earnings Per Share (Tables)" sheetId="36" state="visible" r:id="rId36"/>
    <sheet xmlns:r="http://schemas.openxmlformats.org/officeDocument/2006/relationships" name="Inventories (Tables)" sheetId="37" state="visible" r:id="rId37"/>
    <sheet xmlns:r="http://schemas.openxmlformats.org/officeDocument/2006/relationships" name="Long-Lived Assets (Tables)" sheetId="38" state="visible" r:id="rId38"/>
    <sheet xmlns:r="http://schemas.openxmlformats.org/officeDocument/2006/relationships" name="Leases (Tables)" sheetId="39" state="visible" r:id="rId39"/>
    <sheet xmlns:r="http://schemas.openxmlformats.org/officeDocument/2006/relationships" name="Intangible Assets, Goodwill and" sheetId="40" state="visible" r:id="rId40"/>
    <sheet xmlns:r="http://schemas.openxmlformats.org/officeDocument/2006/relationships" name="Accrued Expenses and Other (Tab" sheetId="41" state="visible" r:id="rId41"/>
    <sheet xmlns:r="http://schemas.openxmlformats.org/officeDocument/2006/relationships" name="Income Taxes (Tables)" sheetId="42" state="visible" r:id="rId42"/>
    <sheet xmlns:r="http://schemas.openxmlformats.org/officeDocument/2006/relationships" name="Long-term Debt and Borrowing _2" sheetId="43" state="visible" r:id="rId43"/>
    <sheet xmlns:r="http://schemas.openxmlformats.org/officeDocument/2006/relationships" name="Fair Value Measurements (Tables" sheetId="44" state="visible" r:id="rId44"/>
    <sheet xmlns:r="http://schemas.openxmlformats.org/officeDocument/2006/relationships" name="Comprehensive Income (Loss) (Ta" sheetId="45" state="visible" r:id="rId45"/>
    <sheet xmlns:r="http://schemas.openxmlformats.org/officeDocument/2006/relationships" name="Shareholders' Equity (Tables)" sheetId="46" state="visible" r:id="rId46"/>
    <sheet xmlns:r="http://schemas.openxmlformats.org/officeDocument/2006/relationships" name="Share-based Compensation (Table" sheetId="47" state="visible" r:id="rId47"/>
    <sheet xmlns:r="http://schemas.openxmlformats.org/officeDocument/2006/relationships" name="Segment Information (Tables)" sheetId="48" state="visible" r:id="rId48"/>
    <sheet xmlns:r="http://schemas.openxmlformats.org/officeDocument/2006/relationships" name="Description of Business, Basi_4" sheetId="49" state="visible" r:id="rId49"/>
    <sheet xmlns:r="http://schemas.openxmlformats.org/officeDocument/2006/relationships" name="Description of Business, Basi_5" sheetId="50" state="visible" r:id="rId50"/>
    <sheet xmlns:r="http://schemas.openxmlformats.org/officeDocument/2006/relationships" name="Description of Business, Basi_6" sheetId="51" state="visible" r:id="rId51"/>
    <sheet xmlns:r="http://schemas.openxmlformats.org/officeDocument/2006/relationships" name="Adore Me Acquisition - Narrativ" sheetId="52" state="visible" r:id="rId52"/>
    <sheet xmlns:r="http://schemas.openxmlformats.org/officeDocument/2006/relationships" name="Adore Me Acquisition - Business" sheetId="53" state="visible" r:id="rId53"/>
    <sheet xmlns:r="http://schemas.openxmlformats.org/officeDocument/2006/relationships" name="Adore Me Acquisition - Income S" sheetId="54" state="visible" r:id="rId54"/>
    <sheet xmlns:r="http://schemas.openxmlformats.org/officeDocument/2006/relationships" name="Revenue Recognition - Narrative" sheetId="55" state="visible" r:id="rId55"/>
    <sheet xmlns:r="http://schemas.openxmlformats.org/officeDocument/2006/relationships" name="Revenue Recognition - Schedule " sheetId="56" state="visible" r:id="rId56"/>
    <sheet xmlns:r="http://schemas.openxmlformats.org/officeDocument/2006/relationships" name="Earnings (Loss) Per Share - Sha" sheetId="57" state="visible" r:id="rId57"/>
    <sheet xmlns:r="http://schemas.openxmlformats.org/officeDocument/2006/relationships" name="Restructuring (Details)" sheetId="58" state="visible" r:id="rId58"/>
    <sheet xmlns:r="http://schemas.openxmlformats.org/officeDocument/2006/relationships" name="Inventories - Summary of Invent" sheetId="59" state="visible" r:id="rId59"/>
    <sheet xmlns:r="http://schemas.openxmlformats.org/officeDocument/2006/relationships" name="Long-Lived Assets - Details of " sheetId="60" state="visible" r:id="rId60"/>
    <sheet xmlns:r="http://schemas.openxmlformats.org/officeDocument/2006/relationships" name="Long-Lived Assets - Narrative (" sheetId="61" state="visible" r:id="rId61"/>
    <sheet xmlns:r="http://schemas.openxmlformats.org/officeDocument/2006/relationships" name="Leases - Lease Cost (Details)" sheetId="62" state="visible" r:id="rId62"/>
    <sheet xmlns:r="http://schemas.openxmlformats.org/officeDocument/2006/relationships" name="Leases - Narrative (Details)" sheetId="63" state="visible" r:id="rId63"/>
    <sheet xmlns:r="http://schemas.openxmlformats.org/officeDocument/2006/relationships" name="Leases - Lease Maturities (Deta" sheetId="64" state="visible" r:id="rId64"/>
    <sheet xmlns:r="http://schemas.openxmlformats.org/officeDocument/2006/relationships" name="Leases - Lease Term and Discoun" sheetId="65" state="visible" r:id="rId65"/>
    <sheet xmlns:r="http://schemas.openxmlformats.org/officeDocument/2006/relationships" name="Intangible Assets - Schedule of" sheetId="66" state="visible" r:id="rId66"/>
    <sheet xmlns:r="http://schemas.openxmlformats.org/officeDocument/2006/relationships" name="Intangible Assets - Narrative (" sheetId="67" state="visible" r:id="rId67"/>
    <sheet xmlns:r="http://schemas.openxmlformats.org/officeDocument/2006/relationships" name="Intangible Assets - Schedule _2" sheetId="68" state="visible" r:id="rId68"/>
    <sheet xmlns:r="http://schemas.openxmlformats.org/officeDocument/2006/relationships" name="Accrued Expenses and Other (Det" sheetId="69" state="visible" r:id="rId69"/>
    <sheet xmlns:r="http://schemas.openxmlformats.org/officeDocument/2006/relationships" name="Income Taxes - Provision for In" sheetId="70" state="visible" r:id="rId70"/>
    <sheet xmlns:r="http://schemas.openxmlformats.org/officeDocument/2006/relationships" name="Income Taxes - Narrative (Detai" sheetId="71" state="visible" r:id="rId71"/>
    <sheet xmlns:r="http://schemas.openxmlformats.org/officeDocument/2006/relationships" name="Income Taxes - Reconciliation o" sheetId="72" state="visible" r:id="rId72"/>
    <sheet xmlns:r="http://schemas.openxmlformats.org/officeDocument/2006/relationships" name="Income Taxes - Effect of Tempor" sheetId="73" state="visible" r:id="rId73"/>
    <sheet xmlns:r="http://schemas.openxmlformats.org/officeDocument/2006/relationships" name="Income Taxes - Activity Related" sheetId="74" state="visible" r:id="rId74"/>
    <sheet xmlns:r="http://schemas.openxmlformats.org/officeDocument/2006/relationships" name="Long-term Debt and Borrowing _3" sheetId="75" state="visible" r:id="rId75"/>
    <sheet xmlns:r="http://schemas.openxmlformats.org/officeDocument/2006/relationships" name="Long-term Debt and Borrowing _4" sheetId="76" state="visible" r:id="rId76"/>
    <sheet xmlns:r="http://schemas.openxmlformats.org/officeDocument/2006/relationships" name="Long-term Debt and Borrowing _5" sheetId="77" state="visible" r:id="rId77"/>
    <sheet xmlns:r="http://schemas.openxmlformats.org/officeDocument/2006/relationships" name="Fair Value Measurements - Carry" sheetId="78" state="visible" r:id="rId78"/>
    <sheet xmlns:r="http://schemas.openxmlformats.org/officeDocument/2006/relationships" name="Fair Value Measurements - Fair " sheetId="79" state="visible" r:id="rId79"/>
    <sheet xmlns:r="http://schemas.openxmlformats.org/officeDocument/2006/relationships" name="Comprehensive Income (Loss) - C" sheetId="80" state="visible" r:id="rId80"/>
    <sheet xmlns:r="http://schemas.openxmlformats.org/officeDocument/2006/relationships" name="Comprehensive Income (Loss) - N" sheetId="81" state="visible" r:id="rId81"/>
    <sheet xmlns:r="http://schemas.openxmlformats.org/officeDocument/2006/relationships" name="Commitments and Contingencies (" sheetId="82" state="visible" r:id="rId82"/>
    <sheet xmlns:r="http://schemas.openxmlformats.org/officeDocument/2006/relationships" name="Retirement Benefits - Narrative" sheetId="83" state="visible" r:id="rId83"/>
    <sheet xmlns:r="http://schemas.openxmlformats.org/officeDocument/2006/relationships" name="Shareholders' Equity (Narrative" sheetId="84" state="visible" r:id="rId84"/>
    <sheet xmlns:r="http://schemas.openxmlformats.org/officeDocument/2006/relationships" name="Shareholders' Equity - Schedule" sheetId="85" state="visible" r:id="rId85"/>
    <sheet xmlns:r="http://schemas.openxmlformats.org/officeDocument/2006/relationships" name="Share-based Compensation (Narra" sheetId="86" state="visible" r:id="rId86"/>
    <sheet xmlns:r="http://schemas.openxmlformats.org/officeDocument/2006/relationships" name="Share-based Compensation - Shar" sheetId="87" state="visible" r:id="rId87"/>
    <sheet xmlns:r="http://schemas.openxmlformats.org/officeDocument/2006/relationships" name="Share-based Compensation - Rest" sheetId="88" state="visible" r:id="rId88"/>
    <sheet xmlns:r="http://schemas.openxmlformats.org/officeDocument/2006/relationships" name="Segment Information - Narrative" sheetId="89" state="visible" r:id="rId89"/>
    <sheet xmlns:r="http://schemas.openxmlformats.org/officeDocument/2006/relationships" name="Segment Information -Schedule o" sheetId="90" state="visible" r:id="rId90"/>
    <sheet xmlns:r="http://schemas.openxmlformats.org/officeDocument/2006/relationships" name="Segment Information - Schedule " sheetId="91" state="visible" r:id="rId91"/>
    <sheet xmlns:r="http://schemas.openxmlformats.org/officeDocument/2006/relationships" name="Segment Information (Details)"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Feb. 01, 2025</t>
        </is>
      </c>
      <c r="C2" s="2" t="inlineStr">
        <is>
          <t>Mar. 14, 2025</t>
        </is>
      </c>
      <c r="D2" s="2" t="inlineStr">
        <is>
          <t>Aug. 03,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2-01</t>
        </is>
      </c>
      <c r="C6" s="4" t="inlineStr">
        <is>
          <t xml:space="preserve"> </t>
        </is>
      </c>
      <c r="D6" s="4" t="inlineStr">
        <is>
          <t xml:space="preserve"> </t>
        </is>
      </c>
    </row>
    <row r="7">
      <c r="A7" s="4" t="inlineStr">
        <is>
          <t>Document Period End Date</t>
        </is>
      </c>
      <c r="B7" s="4" t="inlineStr">
        <is>
          <t>Feb.  01,  20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15</t>
        </is>
      </c>
      <c r="C9" s="4" t="inlineStr">
        <is>
          <t xml:space="preserve"> </t>
        </is>
      </c>
      <c r="D9" s="4" t="inlineStr">
        <is>
          <t xml:space="preserve"> </t>
        </is>
      </c>
    </row>
    <row r="10">
      <c r="A10" s="4" t="inlineStr">
        <is>
          <t>Entity Registrant Name</t>
        </is>
      </c>
      <c r="B10" s="4" t="inlineStr">
        <is>
          <t>VICTORIA'S SECRET &amp; CO.</t>
        </is>
      </c>
      <c r="C10" s="4" t="inlineStr">
        <is>
          <t xml:space="preserve"> </t>
        </is>
      </c>
      <c r="D10" s="4" t="inlineStr">
        <is>
          <t xml:space="preserve"> </t>
        </is>
      </c>
    </row>
    <row r="11">
      <c r="A11" s="4" t="inlineStr">
        <is>
          <t>Entity Central Index Key</t>
        </is>
      </c>
      <c r="B11" s="4" t="inlineStr">
        <is>
          <t>0001856437</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6-3167653</t>
        </is>
      </c>
      <c r="C16" s="4" t="inlineStr">
        <is>
          <t xml:space="preserve"> </t>
        </is>
      </c>
      <c r="D16" s="4" t="inlineStr">
        <is>
          <t xml:space="preserve"> </t>
        </is>
      </c>
    </row>
    <row r="17">
      <c r="A17" s="4" t="inlineStr">
        <is>
          <t>Entity Address, Address Line One</t>
        </is>
      </c>
      <c r="B17" s="4" t="inlineStr">
        <is>
          <t>4 Limited Parkway East,</t>
        </is>
      </c>
      <c r="C17" s="4" t="inlineStr">
        <is>
          <t xml:space="preserve"> </t>
        </is>
      </c>
      <c r="D17" s="4" t="inlineStr">
        <is>
          <t xml:space="preserve"> </t>
        </is>
      </c>
    </row>
    <row r="18">
      <c r="A18" s="4" t="inlineStr">
        <is>
          <t>Entity Address, City or Town</t>
        </is>
      </c>
      <c r="B18" s="4" t="inlineStr">
        <is>
          <t>Reynoldsburg,</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3068</t>
        </is>
      </c>
      <c r="C20" s="4" t="inlineStr">
        <is>
          <t xml:space="preserve"> </t>
        </is>
      </c>
      <c r="D20" s="4" t="inlineStr">
        <is>
          <t xml:space="preserve"> </t>
        </is>
      </c>
    </row>
    <row r="21">
      <c r="A21" s="4" t="inlineStr">
        <is>
          <t>City Area Code</t>
        </is>
      </c>
      <c r="B21" s="4" t="inlineStr">
        <is>
          <t>614</t>
        </is>
      </c>
      <c r="C21" s="4" t="inlineStr">
        <is>
          <t xml:space="preserve"> </t>
        </is>
      </c>
      <c r="D21" s="4" t="inlineStr">
        <is>
          <t xml:space="preserve"> </t>
        </is>
      </c>
    </row>
    <row r="22">
      <c r="A22" s="4" t="inlineStr">
        <is>
          <t>Local Phone Number</t>
        </is>
      </c>
      <c r="B22" s="4" t="inlineStr">
        <is>
          <t>577-70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VSCO</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259904469</v>
      </c>
    </row>
    <row r="37">
      <c r="A37" s="4" t="inlineStr">
        <is>
          <t>Entity Common Stock, Shares Outstanding</t>
        </is>
      </c>
      <c r="B37" s="4" t="inlineStr">
        <is>
          <t xml:space="preserve"> </t>
        </is>
      </c>
      <c r="C37" s="6" t="n">
        <v>78888589</v>
      </c>
      <c r="D37" s="4" t="inlineStr">
        <is>
          <t xml:space="preserve"> </t>
        </is>
      </c>
    </row>
    <row r="38">
      <c r="A38" s="4" t="inlineStr">
        <is>
          <t>Documents Incorporated by Reference</t>
        </is>
      </c>
      <c r="B38" s="4" t="inlineStr">
        <is>
          <t>DOCUMENTS INCORPORATED BY REFERENCE Portions of the Registrant’s Proxy Statement for the Registrant’s 2025 Annual Meeting of Stockholders are incorporated by reference into Part III.</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re Me Acquisition</t>
        </is>
      </c>
      <c r="B1" s="2" t="inlineStr">
        <is>
          <t>12 Months Ended</t>
        </is>
      </c>
    </row>
    <row r="2">
      <c r="B2" s="2" t="inlineStr">
        <is>
          <t>Feb. 01, 2025</t>
        </is>
      </c>
    </row>
    <row r="3">
      <c r="A3" s="3" t="inlineStr">
        <is>
          <t>Business Combination, Asset Acquisition, and Joint Venture Formation [Abstract]</t>
        </is>
      </c>
      <c r="B3" s="4" t="inlineStr">
        <is>
          <t xml:space="preserve"> </t>
        </is>
      </c>
    </row>
    <row r="4">
      <c r="A4" s="4" t="inlineStr">
        <is>
          <t>Adore Me Acquisition</t>
        </is>
      </c>
      <c r="B4" s="4" t="inlineStr">
        <is>
          <t>Acquisition Background On December 30, 2022, the Company completed its acquisition of 100% of the equity interests of Adore Me. Under the terms of the definitive agreement setting forth the terms and conditions of the acquisition (the “Merger Agreement”), the Company made an upfront cash payment of $391 million at closing. Additionally, under the terms of the Merger Agreement, the Company agreed to pay further cash consideration in an aggregate amount of at least $80 million and up to $300 million, which included a minimum fixed payment along with consideration for potential additional payments based on the achievement of specified strategic objectives and EBITDA and net revenue goals within the two-year period following closing of the transaction. The total consideration when applying the acquisition method of accounting was initially $537 million, net of $22 million of cash acquired. The gross consideration as of the acquisition date of $559 million consisted of $391 million in cash paid at closing, $98 million which represented the fair value of the contingent cash consideration as of the acquisition date and $70 million which represented the fair value of the future fixed payment as of the acquisition date. The Company incurred approximately $15 million of acquisition-related costs related to the Adore Me transaction. Those costs, primarily related to professional advisory services and other transaction-related costs, are included within General, Administrative and Store Operating Expenses in the 2022 Consolidated Statement of Income. The Company accounted for the acquisition of Adore Me using the acquisition method of accounting. Assets acquired and liabilities assumed have been recorded based on their fair values. As of February 3, 2024, the Company finalized the valuation estimates used to determine the final purchase price allocation which includes amounts allocated to intangible assets. For additional information about goodwill and other intangible assets, see Note 9, “Intangible Assets.” Post-Acquisition During 2024, the Company made payments totaling $200 million, which included a fixed payment of $100 million and payments totaling $100 million relating to the achievement of specified strategic objectives under the terms of the Merger Agreement. These payments made during 2024 were comprised of $161 million classified as financing cash outflows and $39 million classified as operating cash outflows in the Consolidated Statement of Cash Flows. The amount classified as operating cash outflows was subject to the continued employment of a certain Adore Me employee (“Contingent Compensation Payments”) and was recognized as compensation expense within General, Administrative and Store Operating Expenses in the Consolidated Statements of Income as it was earned. As of February 1, 2025, management believes no further payment is required based on its calculation of Adore Me’s EBITDA and net revenue results compared to specified targets applicable to the two-year period following the close of the transaction as set forth in the Merger Agreement. Determination of payment required according to the terms of the Merger Agreement related to the calculation of EBITDA and net revenue goals applicable to the two-year period following the closing of the transaction remains subject to finalization. The range of outcomes is zero to $100 million. Management submitted, under the terms of the Merger Agreement, its calculation of the contingent payment owed of zero dollars on March 3, 2025. In both 2024 and 2023, the Company recognized the financial impact of purchase accounting items, including recognition of changes in the estimated fair value of contingent consideration and Contingent Compensation Payments and amortization of acquired intangible assets. In addition, in 2023, the Company recognized the financial impact of additional acquisition-related costs and recognition in gross profit of the fair value adjustment to acquired inventories that were sold in 2023. The following table provides a summary by line item in the Consolidated Statements of Income of the financial impact of purchase accounting items and additional acquisition-related costs for 2024 and 2023: 2024 2023 Income Statement Line Item (in millions) Costs of Goods Sold, Buying and Occupancy $ — $ 29 General, Administrative and Store Operating Expenses 29 41 Interest Expense 5 5 The Company consolidates Adore Me's financial information on an approximate one-month reporting lag. Accordingly, given the acquisition closing date of December 30, 2022, the operating results of Adore Me for the period subsequent to the acquisition date are recorded in the Company's consolidated financial statements beginning in 2023. Pro Forma Financial Information In accordance with ASC 805, Business Combinations , the following unaudited pro forma results of operations for 2022 assumes the Adore Me acquisition was completed on the first day of fiscal year 2021, or January 31, 2021. The following pro forma results include adjustments to reflect acquisition-related costs, amortization of intangibles associated with the acquisition and the effects of adjustments made to the carrying value of inventories. 2022 (in millions) Net Sales $ 6,595 Net Income Attributable to Victoria's Secret &amp; Co. 330 The unaudited pro forma financial information may not be indicative of the results that would have been obtained had the acquisition occurred at the beginning of the period presented, nor is it intended to be a projection of future results. Additionally, the pro forma financial information does not reflect the costs which the Company has incurred or may incur to integrate the acquired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Feb. 01, 2025</t>
        </is>
      </c>
    </row>
    <row r="3">
      <c r="A3" s="3" t="inlineStr">
        <is>
          <t>Revenue Recognition and Deferred Revenue [Abstract]</t>
        </is>
      </c>
      <c r="B3" s="4" t="inlineStr">
        <is>
          <t xml:space="preserve"> </t>
        </is>
      </c>
    </row>
    <row r="4">
      <c r="A4" s="4" t="inlineStr">
        <is>
          <t>Revenue Recognition</t>
        </is>
      </c>
      <c r="B4" s="4" t="inlineStr">
        <is>
          <t>Revenue Recognition Accounts receivable, net from revenue-generating activities were $112 million as of February 1, 2025 and $103 million as of February 3, 2024. Accounts receivable primarily relate to amounts due from the Company's franchise, license and wholesale partners. Under these arrangements, payment terms are typically 60 to 90 days. The Company records deferred revenue when cash payments are received in advance of transfer of control of goods or services. Deferred revenue primarily relates to gift cards, merchandise credits, loyalty and credit card programs and direct channel shipments, which are all impacted by seasonal and holiday-related sales patterns. Deferred revenue was $269 million as of February 1, 2025 and $310 million as of February 3, 2024. The Company recognized $163 million as revenue in 2024 from amounts recorded as deferred revenue at the beginning of the period, which includes the impact from the change in its accounting estimate relating to outstanding gift cards. As of February 1, 2025, the Company recorded deferred revenues of $256 million within Accrued Expenses and Other, and $13 million within Other Long-term Liabilities on the Consolidated Balance Sheet. The following table provides a disaggregation of Net Sales for 2024, 2023 and 2022: 2024 2023 2022 (in millions) Stores — North America (a) $ 3,428 $ 3,480 $ 3,909 Direct (a) 2,042 2,015 1,843 International (b) 760 687 592 Total Net Sales $ 6,230 $ 6,182 $ 6,344 _______________ (a) Results in 2024 and 2023 include Adore Me sales. (b) Results include consolidated joint venture sales in China, royalties associated with franchised stores and wholesale sales. Gift card breakage revenue is recognized in proportion, and over the same period, as actual gift card redemptions. The Company determines the gift card breakage rate estimate based on historical redemption patterns and reviews the breakage rate periodically throughout the year. In the fourth quarter of 2024, the Company recorded a change in its accounting estimate relating to expected redemption of outstanding gift cards issued by the Company, as the Company has experienced a sustained decrease in redemption rates, leading to increased breakage rates. As a result of this change in accounting estimate, the Company recognized a cumulative adjustment which increased net sales, gross profit and operating income by approximately $26 million and increased net income by approximately $20 million in the fourth quarter of 2024. Estimating future breakage rates requires judgment based on current and historical patterns of redemption and the actual breakage rates may vary from the estimate. The Company has a Victoria's Secret and PINK multi-tender loyalty program along with a co-branded credit card and a U.S. private label credit card through which customers can earn points on purchases of Victoria's Secret and PINK product and through the co-branded credit card can earn points on purchases outside of the Company. A third-party financing company is the sole owner of the credit card accounts and underwrites the credit issued under the credit card programs. Revenue earned in connection with the Company's credit card arrangements with the third-party is primarily recognized based on credit card sales and usage. The Company recognized Net Sales of $75 million, $95 million and $123 million for 2024, 2023 and 2022, respectively, related to revenue earned in connection with its credit card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1, 2025</t>
        </is>
      </c>
    </row>
    <row r="3">
      <c r="A3" s="3" t="inlineStr">
        <is>
          <t>Earnings Per Share [Abstract]</t>
        </is>
      </c>
      <c r="B3" s="4" t="inlineStr">
        <is>
          <t xml:space="preserve"> </t>
        </is>
      </c>
    </row>
    <row r="4">
      <c r="A4" s="4" t="inlineStr">
        <is>
          <t>Earnings Per Share</t>
        </is>
      </c>
      <c r="B4" s="4" t="inlineStr">
        <is>
          <t>Earnings Per Share Earnings per basic share is computed based on the weighted-average number of common shares outstanding. Earnings per diluted share include the weighted-average effect of dilutive restricted stock units, performance share units and options (collectively, “Dilutive Awards”) on the weighted-average shares outstanding. The following table provides the weighted-average shares utilized for the calculation of basic and diluted earnings per share for 2024, 2023 and 2022: 2024 2023 2022 (in millions) Common Shares 79 78 82 Treasury Shares — — — Basic Shares 79 78 82 Effect of Dilutive Awards 2 1 2 Diluted Shares 81 79 84 Anti-dilutive Awards (a) 1 2 1 ________________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Feb. 01, 2025</t>
        </is>
      </c>
    </row>
    <row r="3">
      <c r="A3" s="3" t="inlineStr">
        <is>
          <t>Restructuring and Related Activities [Abstract]</t>
        </is>
      </c>
      <c r="B3" s="4" t="inlineStr">
        <is>
          <t xml:space="preserve"> </t>
        </is>
      </c>
    </row>
    <row r="4">
      <c r="A4" s="4" t="inlineStr">
        <is>
          <t>Restructuring Activities</t>
        </is>
      </c>
      <c r="B4" s="4" t="inlineStr">
        <is>
          <t>Restructuring Activities 2024 Executive Leadership Restructuring In the third quarter of 2024, the Company made certain executive leadership appointments and changes to restructure its executive leadership team. On August 12, 2024, the Board appointed Hillary Super as CEO of the Company and as a member of the Board, effective as of September 9, 2024, and terminated Martin Waters as CEO, effective as of August 13, 2024. Mr. Waters’ exit from the Company constituted a termination without cause under his employment agreement, entitling him to receive certain severance benefits provided under his employment agreement, subject to the terms and conditions of that agreement. Effective as of September 3, 2024, the Company eliminated the executive officer roles of Brand President, which was held by Greg Unis, and Chief Customer Officer, which was held by Christine Rupp. Mr. Unis’s and Ms. Rupp’s departures from the Company both constituted a termination without cause under their respective employment agreements, entitling them to each receive the severance benefits provided under their respective severance agreements, subject to the terms and conditions of those agreements. As a result of these executive leadership changes, pre-tax severance and related costs of $13 million were recorded in 2024 and are included in General, Administrative and Store Operating Expenses in the 2024 Consolidated Statement of Income. There were $13 million of liabilities related to these executive leadership changes included in the February 1, 2025 Consolidated Balance Sheet. 2023 and 2022 Organizational Restructurings In the first quarter of 2023, the Company implemented restructuring actions to continue to reorganize its organizational structure. As a result, pre-tax severance and related costs of $11 million, of which $8 million are included in General, Administrative and Store Operating Expenses During the second quarter and fourth quarter of 2022, the Company implemented restructuring actions to reorganize its organizational structure. As a result, pre-tax severance and related costs of $35 million, of which $21 million are included in General, Administrative and Store Operating Expenses Victoria's Secret China In April 2022, the Company entered into a joint venture agreement with Regina Miracle, a company listed on the Hong Kong Stock Exchange, to operate Victoria's Secret stores and the related online business in China. Under the terms of the agreement, the Company owns 51% of the joint venture and Regina Miracle owns the remaining 49%. The Company received $45 million in cash from Regina Miracle during the first quarter of 2022 as consideration for its investment in the joint venture. In connection with the execution of the agreement, the Company and Regina Miracle each contributed $10 million in cash to the joint venture. The cash received from Regina Miracle is reflected within Cash Received from Noncontrolling Interest Partner in the 2022 Consolidated Statement of Cash Flows. Since the Company has retained control over the joint venture, the joint venture's assets, liabilities and results of operations are consolidated in the Company's consolidated financial statements. Regina Miracle's interest in the joint venture is reflected in Noncontrolling Interest in the Consolidated Balance Sheets and in Net Income (Loss) Attributable to Noncontrolling Interest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Feb. 01, 2025</t>
        </is>
      </c>
    </row>
    <row r="3">
      <c r="A3" s="3" t="inlineStr">
        <is>
          <t>Inventory, Net [Abstract]</t>
        </is>
      </c>
      <c r="B3" s="4" t="inlineStr">
        <is>
          <t xml:space="preserve"> </t>
        </is>
      </c>
    </row>
    <row r="4">
      <c r="A4" s="4" t="inlineStr">
        <is>
          <t>Inventories</t>
        </is>
      </c>
      <c r="B4" s="4" t="inlineStr">
        <is>
          <t>Inventories The following table provides details of Inventories as of February 1, 2025 and February 3, 2024: February 1, February 3, (in millions) Finished Goods Merchandise $ 901 $ 929 Raw Materials and Merchandise Components 54 56 Total Inventories $ 955 $ 985 The above amounts are net of valuation adjustments for inventory where the cost exceeds the amount the Company expects to realize from the ultimate sale or disposal of the inventory and net of loss adjustments for estimated physical inventory losses that have occurred since the date of the last physical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Feb. 01, 2025</t>
        </is>
      </c>
    </row>
    <row r="3">
      <c r="A3" s="3" t="inlineStr">
        <is>
          <t>Property, Plant and Equipment [Abstract]</t>
        </is>
      </c>
      <c r="B3" s="4" t="inlineStr">
        <is>
          <t xml:space="preserve"> </t>
        </is>
      </c>
    </row>
    <row r="4">
      <c r="A4" s="4" t="inlineStr">
        <is>
          <t>Long-Lived Assets</t>
        </is>
      </c>
      <c r="B4" s="4" t="inlineStr">
        <is>
          <t>Long-Lived Assets The following table provides details of Property and Equipment, Net as of February 1, 2025 and February 3, 2024: February 1, February 3, (in millions) Land and Improvements $ 28 $ 28 Buildings and Improvements 219 218 Furniture, Fixtures, Software and Equipment 2,225 2,308 Leasehold Improvements 1,004 1,036 Construction in Progress 27 26 Total 3,503 3,616 Accumulated Depreciation and Amortization (2,729) (2,773) Property and Equipment, Net $ 774 $ 843 Depreciation expense was $226 million in 2024, $259 million in 2023 and $274 million in 2022. In the first quarter of 2024, the Company classified certain non-store corporate-related assets that were expected to be sold within the next twelve months as held for sale within Other Current Assets on the Consolidated Balance Sheet. In the second quarter of 2024, the Company completed the sale of certain of these held for sale assets with an aggregate carrying value of $10 million. The net cash proceeds from the sale of these assets were $16 million and resulted in a gain of $6 million in Cost of Goods Sold, Buying and Occupancy in the 2024 Consolidated Statement of Income. In the fourth quarter of 2024, the Company completed the sale of the remaining held for sale assets with an aggregate carrying value of $8 million. The net cash proceeds from the sale of these assets were $9 million and resulted in a gain of $1 million in Cost of Goods Sold, Buying and Occupancy in the 2024 Consolidated Statement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Leases The following table provides the components of lease cost for operating leases for 2024, 2023 and 2022: 2024 2023 2022 (in millions) Operating Lease Costs $ 410 $ 393 $ 385 Variable Lease Costs 90 92 76 Short-term Lease Costs 13 14 13 Total Lease Cost $ 513 $ 499 $ 474 The following table provides future maturities of operating lease liabilities as of February 1, 2025: Fiscal Year (in millions) 2025 $ 392 2026 344 2027 281 2028 240 2029 207 Thereafter 736 Total Lease Payments $ 2,200 Less: Interest (479) Present Value of Operating Lease Liabilities $ 1,721 As of February 1, 2025, the Company had additional operating lease commitments that have not yet commenced of approximately $88 million. The following table provides the weighted-average remaining lease term and discount rate for operating leases with lease liabilities as of February 1, 2025 and February 3, 2024: February 1, February 3, Weighted-Average Remaining Lease Term (years) 7.2 7.0 Weighted-Average Discount Rate 6.8% 6.6% The Company paid $416 million in 2024, $406 million in 2023 and $423 million in 2022 for operating lease liabilities recorded on the Consolidated Balance Sheets. These payments are included within the Operating Activities section of the Consolidated Statement of Cash Flows. In 2024, 2023 and 2022, the Company obtained $437 million, $392 million and $160 million, respectively, of additional lease assets as a result of new operating lease obligations. Asset Retirement Obligations The Company has asset retirement obligations primarily related to certain China joint venture-operated international stores that contractually obligate the Company to remove leasehold improvements at the end of a lease. The Company's liabilities for asset retirement obligations totaled $9 million as of February 1, 2025 and $8 million as of February 3, 2024. These liabilities are included in Other Long-term Liabilities on the Consolidated Balance Sheets.</t>
        </is>
      </c>
    </row>
    <row r="5">
      <c r="A5" s="4" t="inlineStr">
        <is>
          <t>Leases</t>
        </is>
      </c>
      <c r="B5" s="4" t="inlineStr">
        <is>
          <t>Leases The following table provides the components of lease cost for operating leases for 2024, 2023 and 2022: 2024 2023 2022 (in millions) Operating Lease Costs $ 410 $ 393 $ 385 Variable Lease Costs 90 92 76 Short-term Lease Costs 13 14 13 Total Lease Cost $ 513 $ 499 $ 474 The following table provides future maturities of operating lease liabilities as of February 1, 2025: Fiscal Year (in millions) 2025 $ 392 2026 344 2027 281 2028 240 2029 207 Thereafter 736 Total Lease Payments $ 2,200 Less: Interest (479) Present Value of Operating Lease Liabilities $ 1,721 As of February 1, 2025, the Company had additional operating lease commitments that have not yet commenced of approximately $88 million. The following table provides the weighted-average remaining lease term and discount rate for operating leases with lease liabilities as of February 1, 2025 and February 3, 2024: February 1, February 3, Weighted-Average Remaining Lease Term (years) 7.2 7.0 Weighted-Average Discount Rate 6.8% 6.6% The Company paid $416 million in 2024, $406 million in 2023 and $423 million in 2022 for operating lease liabilities recorded on the Consolidated Balance Sheets. These payments are included within the Operating Activities section of the Consolidated Statement of Cash Flows. In 2024, 2023 and 2022, the Company obtained $437 million, $392 million and $160 million, respectively, of additional lease assets as a result of new operating lease obligations. Asset Retirement Obligations The Company has asset retirement obligations primarily related to certain China joint venture-operated international stores that contractually obligate the Company to remove leasehold improvements at the end of a lease. The Company's liabilities for asset retirement obligations totaled $9 million as of February 1, 2025 and $8 million as of February 3, 2024. These liabilities are included in Other Long-term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t>
        </is>
      </c>
      <c r="B1" s="2" t="inlineStr">
        <is>
          <t>12 Months Ended</t>
        </is>
      </c>
    </row>
    <row r="2">
      <c r="B2" s="2" t="inlineStr">
        <is>
          <t>Feb. 01, 2025</t>
        </is>
      </c>
    </row>
    <row r="3">
      <c r="A3" s="3" t="inlineStr">
        <is>
          <t>Goodwill, Trade Names and Other Intangible Assets, Net [Abstract]</t>
        </is>
      </c>
      <c r="B3" s="4" t="inlineStr">
        <is>
          <t xml:space="preserve"> </t>
        </is>
      </c>
    </row>
    <row r="4">
      <c r="A4" s="4" t="inlineStr">
        <is>
          <t>Intangible Assets</t>
        </is>
      </c>
      <c r="B4" s="4" t="inlineStr">
        <is>
          <t>Intangible Assets Goodwill The Company's goodwill was established as a result of the acquisition of Adore Me on December 30, 2022. For additional information, see Note 2, “Acquisition.” Prior to the acquisition of Adore Me, the Company did not have any goodwill. In the fourth quarter of 2024, the Company performed its annual goodwill impairment assessment for the reporting unit which goodwill is assigned using the qualitative approach. Based on the results of the qualitative assessment, the Company determined it was more likely than not that the fair value of each reporting unit exceeds its respective carrying value, which resulted in a conclusion that no impairment existed as of February 1, 2025. The Company did not record any impairment charges for goodwill in 2024, 2023 or 2022. The following table shows the change in the carrying value of Goodwill: (in millions) Balance as of January 28, 2023 $ 365 Adjustments (a) 2 Balance as of February 3, 2024 367 Adjustments — Balance as of February 1, 2025 $ 367 ________________ (a) Includes measurement period adjustments related to the acquisition of Adore Me. For additional information, see Note 2, “Acquisition.” Trade Name - Indefinite-Lived The Victoria's Secret trade name, an indefinite-lived intangible asset, was $246 million as of February 1, 2025 and February 3, 2024. In the fourth quarter of 2024, the Company performed its annual impairment assessment of the Victoria's Secret trade name using the qualitative approach. Based on the results of the qualitative assessment, the Company concluded that it was more likely than not that the fair value of the Victoria's Secret trade name was in excess of its carrying value and, therefore, was not impaired as of February 1, 2025. No impairment has been recorded for this indefinite-lived intangible asset in 2024, 2023 or 2022. Definite-Lived Intangible Assets The Company's definite-lived intangible assets were established as a result of the acquisition of Adore Me. Prior to the acquisition of Adore Me on December 30, 2022, the Company did not have any definite-lived intangible assets. The following table provides details of the gross carrying amount and accumulated amortization of the Company's definite-lived intangible assets as of February 1, 2025 and February 3, 2024: February 1, February 3, (in millions) Gross Definite-Lived Intangible Assets Customer Relationships $ 81 $ 81 Developed Technology 56 56 Adore Me Trade Name 43 43 Total Gross Definite-Lived Intangible Assets $ 180 $ 180 Accumulated Amortization Customer Relationships $ (23) $ (12) Developed Technology (19) (9) Adore Me Trade Name (8) (4) Total Accumulated Amortization (50) (25) Total Definite-Lived Intangible Assets $ 130 $ 155 Amortization expense for intangible assets was $25 million for both 2024 and 2023. Due to the timing of the acquisition date and the Company consolidating Adore Me's financial information on an approximate one-month reporting lag, there was no amortization expense recorded related to these definite-lived intangible assets prior to 2023. Definite-lived intangible assets are evaluated for impairment whenever events or circumstances indicate that a certain asset or asset group may be impaired. No impairment has been recorded for these definite-lived intangible assets. The estimated future annual amortization expense is $25 million for fiscal years 2025 to 2028 and $16 million for fiscal year 2029 for definite-lived intangible assets recorded as of February 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12 Months Ended</t>
        </is>
      </c>
    </row>
    <row r="2">
      <c r="B2" s="2" t="inlineStr">
        <is>
          <t>Feb. 01, 2025</t>
        </is>
      </c>
    </row>
    <row r="3">
      <c r="A3" s="3" t="inlineStr">
        <is>
          <t>Accrued Liabilities, Current [Abstract]</t>
        </is>
      </c>
      <c r="B3" s="4" t="inlineStr">
        <is>
          <t xml:space="preserve"> </t>
        </is>
      </c>
    </row>
    <row r="4">
      <c r="A4" s="4" t="inlineStr">
        <is>
          <t>Accrued Expenses and Other</t>
        </is>
      </c>
      <c r="B4" s="4" t="inlineStr">
        <is>
          <t xml:space="preserve">Accrued Expenses and Other The following table provides additional information about the composition of Accrued Expenses and Other as of February 1, 2025 and February 3, 2024: February 1, February 3, (in millions) Deferred Revenue on Gift Cards and Merchandise Credits $ 209 $ 239 Compensation, Payroll Taxes and Benefits 150 135 Accrued Freight and Other Logistics 36 12 Deferred Revenue on Loyalty and Credit Card Programs 33 45 Taxes, Other than Income 30 43 Accrued Marketing 25 39 Returns Reserve 17 16 Deferred Revenue on Direct Shipments Not Yet Delivered 14 11 Accrued Claims on Self-insured Activities 14 11 Accrued Interest 7 9 Rent 4 6 Fixed Payment Related to Adore Me Acquisition — 76 Contingent Consideration Related to Adore Me Acquisition — 74 Other 94 94 Total Accrued Expenses and Other $ 633 $ 8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The following table provides the components of the Company’s Provision for Income Taxes for 2024, 2023 and 2022: 2024 2023 2022 (in millions) Current: U.S. Federal $ 46 $ 19 $ 67 U.S. State 17 10 22 Non-U.S. 18 18 18 Total 81 47 107 Deferred: U.S. Federal (26) (14) (20) U.S. State (6) (2) (4) Non-U.S. 3 — (4) Total (29) (16) (28) Provision for Income Taxes $ 52 $ 31 $ 79 The non-U.S. component of pre-tax income, arising principally from overseas operations, was income o f $92 million, $112 million and $92 million for 2024, 2023 and 2022, respectively. The following table provides the reconciliation between the statutory federal income tax rate and the effective tax rate for 2024, 2023 and 2022: 2024 2023 2022 Federal Income Tax Rate 21.0 % 21.0 % 21.0 % State Income Taxes, Net of Federal Income Tax Effect 3.1 % 3.1 % 3.9 % Foreign Rate Differential (4.4 %) (9.1 %) (3.4 %) Share-based Compensation 1.7 % 1.1 % (4.6 %) U.S. Permanent Items 1.4 % 1.7 % 0.3 % Adore Me Contingent Compensation 1.0 % 3.3 % — % Impact of Non-U.S. Operations 0.6 % 1.4 % 1.8 % Uncertain Tax Positions (0.2 %) 0.7 % 0.2 % Change in Valuation Allowance (0.2 %) (0.9 %) (0.1 %) Other Items, Net (0.4 %) (0.9 %) (0.1 %) Effective Tax Rate 23.6 % 21.4 % 19.0 % Deferred Taxes The following table provides the effect of temporary differences that cause deferred income taxes as of February 1, 2025 and February 3, 2024. Deferred tax assets and liabilities represent the future effects on income taxes resulting from temporary differences and carryforwards at the end of the respective year. February 1, 2025 February 3, 2024 Assets Liabilities Total Assets Liabilities Total (in millions) Loss Carryforwards $ 120 $ — $ 120 $ 130 $ — $ 130 Leases 443 (402) 41 359 (319) 40 Deferred Revenue 47 — 47 51 — 51 Accrued Expenses 37 — 37 35 — 35 Share-based Compensation 14 — 14 12 — 12 Trade Name and Other Intangibles — (91) (91) — (97) (97) Property and Equipment — (42) (42) — (57) (57) Other 31 (10) 21 26 (11) 15 Valuation Allowance (136) — (136) (146) — (146) Total Deferred Income Taxes $ 556 $ (545) $ 11 $ 467 $ (484) $ (17) As of February 1, 2025, the Company had loss carryforwards of $120 million , of which $32 million has an indefinite carryforward. The remainder of the non-U.S. carryforwards, if unused, will expire at various dates from 2025 through 2041. For certain jurisdictions where the Company has determined that it is more likely than not that the loss carryforwards will not be realized, a valuation allowance has been provided on those loss carryforwards as well as other net deferred tax assets. Income tax payments were $54 million for 2024, $74 million for 2023 and $161 million for 2022. Uncertain Tax Positions The following table summarizes the activity related to the Company’s unrecognized tax benefits for U.S. federal, state and non-U.S. tax jurisdictions for 2024, 2023 and 2022, without interest and penalties: 2024 2023 2022 (in millions) Gross Unrecognized Tax Benefits, as of the Beginning of the Fiscal Year $ 38 $ 31 $ 10 Increases to Unrecognized Tax Benefits as a Result of Current Year Activity 9 9 10 Increases to Unrecognized Tax Benefits for Prior Years, Including Acquisitions — 13 11 Decreases to Unrecognized Tax Benefits for Prior Years (4) (15) — Gross Unrecognized Tax Benefits, as of the End of the Fiscal Year $ 43 $ 38 $ 31 Of the total gross unrecognized tax benefits, approximately $40 million, $35 million and $20 million at February 1, 2025, February 3, 2024, and January 28, 2023, respectively, represent the amount of unrecognized tax benefits that, if recognized, would favorably affect the effective income tax rate in future periods. These amounts are net of the offsetting tax effects from other tax jurisdictions. Of the total unrecognized tax benefits, it is reasonably possible that $32 million could change in the next 12 months due to audit settlement, expiration of statute of limitations or other resolution of uncertainties. Due to the uncertain and complex application of tax regulations, it is possible that the ultimate resolution of audits may result in amounts which could be different from this estimate. In such cases, the Company will record additional tax expense or tax benefit in the period in which such matters are effectively settled. The Company recognizes interest and penalties related to unrecognized tax benefits as components of income tax expense. The Company recognized interest and penalties expense of $2 million in 2024, $2 million in 2023, and $1 million in 2022. The Company has accrued approximately $5 million for the payment of interest and penalties as of February 1, 2025, and $3 million as of February 3, 2024. Accrued interest and penalties are included within Other Long-term Liabilities on the Consolidated Balance Sheets. The Company files income tax returns with the U.S. and various state, local, and non-U.S. jurisdictions. The Company participates in the Compliance Assurance Process (“CAP”) of the Internal Revenue Service. As part of CAP, tax years are examined on a contemporaneous basis. The Company is not subject to U.S. federal examination for years prior to fiscal year 2020. The Company is currently under examination, or may be subject to examination, by various state and local tax jurisdictions for fiscal year 2017 through 2023, and non-U.S. tax jurisdictions for fiscal year 2015 through 2023. In some situations, the Company determines that it does not have a filing requirement in a particular tax jurisdiction. Where no return has been filed, no statute of limitations applies. Accordingly, if a tax jurisdiction reaches a conclusion that a filing requirement does exist, additional years may be reviewed by the tax authority. The Company believes it has appropriately accounted for uncertainties related to this iss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Feb. 01, 2025</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Grandview Heights,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12 Months Ended</t>
        </is>
      </c>
    </row>
    <row r="2">
      <c r="B2" s="2" t="inlineStr">
        <is>
          <t>Feb. 01, 2025</t>
        </is>
      </c>
    </row>
    <row r="3">
      <c r="A3" s="3" t="inlineStr">
        <is>
          <t>Long-Term Debt, by Current and Noncurrent [Abstract]</t>
        </is>
      </c>
      <c r="B3" s="4" t="inlineStr">
        <is>
          <t xml:space="preserve"> </t>
        </is>
      </c>
    </row>
    <row r="4">
      <c r="A4" s="4" t="inlineStr">
        <is>
          <t>Long-term Debt and Borrowing Facilities</t>
        </is>
      </c>
      <c r="B4" s="4" t="inlineStr">
        <is>
          <t>Long-term Debt and Borrowing Facilities The following table provides the Company’s outstanding Long-term Debt balance, net of unamortized debt issuance costs and discounts and any current portion, as of February 1, 2025 and February 3, 2024: February 1, February 3, (in millions) Senior Secured Debt with Subsidiary Guarantee $387 million Term Loan due August 2028 (“Term Loan Facility”) $ 382 $ 385 Asset-based Revolving Credit Facility due August 2026 (“ABL Facility”) — 145 Total Senior Secured Debt with Subsidiary Guarantee 382 530 Senior Debt with Subsidiary Guarantee $600 million, 4.625% Fixed Interest Rate Notes due July 2029 (“2029 Notes”) 595 594 Total Senior Debt with Subsidiary Guarantee 595 594 Total 977 1,124 Current Debt (4) (4) Total Long-term Debt, Net of Current Portion $ 973 $ 1,120 The following table provides principal payments due on outstanding debt in the next five fiscal years and the remaining years thereafter: Fiscal Year (in millions) 2025 $ 4 2026 4 2027 4 2028 375 2029 600 Thereafter $ — Cash paid for interest was $77 million, $87 million and $52 million in 2024, 2023 and 2022, respectively. Issuance of Notes In July 2021, the Company issued $600 million of 4.625% notes due in July 2029 in a transaction exempt from registration under the Securities Act of 1933, as amended. The obligation to pay principal and interest on the 2029 Notes is jointly and severally guaranteed on a full and unconditional basis by certain of the Company's wholly-owned subsidiaries. The issuance costs are being amortized through the maturity date and are included within Long-term Debt on the Consolidated Balance Sheets. Credit Facilities The Company has a senior secured term loan B credit facility with an original principal amount of $400 million, which will mature in August 2028. The discounts and issuance costs from the Term Loan Facility are being amortized through the maturity date and are included within Long-term Debt on the Consolidated Balance Sheets. The Company is required to make quarterly principal payments on the Term Loan Facility in an amount equal to 0.25% of the original principal amount of $400 million. The Company made principal payments for the Term Loan Facility of $4 million during 2024, 2023 and 2022. Interest on the loans under the Term Loan Facility is calculated by reference to Term SOFR or an alternative base rate, plus an interest rate margin (i) in the case of Term SOFR loans, ranging from 3.36% to 3.68% and (ii) in the case of alternate base rate loans, equal to 2.25%. The obligation to pay principal and interest on the loans under the Term Loan Facility is jointly and severally guaranteed on a full and unconditional basis by certain of the Company's wholly-owned domestic subsidiaries. The loans under the Term Loan Facility are secured on a first-priority lien basis by certain assets of the Company and our subsidiary guarantors that do not constitute priority collateral under the ABL Facility and on a second-priority lien basis by priority collateral of the ABL Facility, subject to customary exceptions. As of February 1, 2025, the interest rate on loans under the Term Loan Facility was 7.94%. The Company also has a senior secured asset-based revolving credit facility. The ABL Facility allows for borrowings and letters of credit in U.S. dollars or Canadian dollars and has aggregate commitments of $750 million and an expiration date of August 2026. The availability under the ABL Facility is equal to the lesser of (i) the borrowing base, determined primarily based on the Company's eligible U.S. and Canadian credit card receivables, eligible accounts receivable, eligible inventory and eligible real property, and (ii) the maximum aggregate commitment amount of $750 million. Interest on the loans under the ABL Facility is calculated by reference to (i) Term SOFR or an alternative base rate and (ii) in the case of loans denominated in Canadian dollars, CDOR or a Canadian base rate, plus an interest rate margin based on average daily excess availability ranging from (x) in the case of CDOR loans, 1.50% to 2.00%, (y) in the case of alternate base rate loans and Canadian base rate loans, 0.50% to 1.00%, and (z) in the case of Term SOFR loans, 1.60% to 2.10%. Unused commitments under the ABL Facility accrue an unused commitment fee ranging from 0.25% to 0.30%. The obligation to pay principal and interest on the loans under the ABL Facility is jointly and severally guaranteed on a full and unconditional basis by certain of the Company's wholly-owned domestic and Canadian subsidiaries. The loans under the ABL Facility are secured on a first-priority lien basis by the Company's eligible U.S. and Canadian credit card receivables, eligible accounts receivable, eligible inventory and eligible real property and on a second-priority lien basis on substantially all other assets of the Company, subject to customary exceptions. The Company borrowed $460 million, $465 million and $295 million from the ABL Facility during 2024, 2023 and 2022, respectively, and made payments of $605 million and $615 million under the ABL Facility during 2024 and 2023, respectively. As of February 1, 2025, there were no borrowings outstanding under the ABL Facility and the Company had $17 million of outstanding letters of credit that reduced its availability under the ABL Facility. As of February 1, 2025, the Company's remaining availability under the ABL Facility was $533 million. The Company's long-term debt and borrowing facilities contain certain financial and other covenants, including, but not limited to, the maintenance of financial ratios. The 2029 Notes and the Term Loan Facility include the maintenance of a consolidated coverage ratio and a consolidated total leverage ratio, and the ABL Facility includes the maintenance of a fixed charge coverage ratio and a debt to EBITDAR ratio. The financial covenants could, within specific predefined circumstances, limit the Company's ability to incur additional indebtedness, make certain investments, pay dividends or repurchase shares. As of February 1, 2025, the Company was in compliance with all covenants under its long-term debt and borrowing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Measurements [Abstract]</t>
        </is>
      </c>
      <c r="B3" s="4" t="inlineStr">
        <is>
          <t xml:space="preserve"> </t>
        </is>
      </c>
    </row>
    <row r="4">
      <c r="A4" s="4" t="inlineStr">
        <is>
          <t>Fair Value Measurements</t>
        </is>
      </c>
      <c r="B4" s="4" t="inlineStr">
        <is>
          <t>Fair Value Measurements Cash and Cash Equivalents include cash on hand, deposits with financial institutions and highly liquid investments with original maturities of 90 days or less. The Company's Cash and Cash Equivalents are considered Level 1 fair value measurements as they are valued using unadjusted quoted prices in active markets for identical assets. The following table provides a summary of the principal value and estimated fair value of outstanding debt as of February 1, 2025 and February 3, 2024: February 1, February 3, (in millions) Principal Value $ 987 $ 991 Fair Value, Estimated (a) 940 897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 Recurring Fair Value Measurements The following table provides a summary of the Company's contingent consideration recognized at fair value related to the Adore Me acquisition as of February 1, 2025, February 3, 2024 and January 28, 2023 (in millions): Balance Sheet Location Measurement Level February 1, February 3, January 28, Accrued Expenses and Other Level 3 $ — $ 74 $ 30 Other Long-term Liabilities Level 3 — 18 70 The estimated fair value of the contingent consideration is valued using a Scenario-Based method and a Monte Carlo simulation which utilize inputs including discount rates, estimated probability of achievement of certain milestones, forecasted revenues, forecasted EBITDA and volatility rates. These are considered Level 3 inputs in accordance with ASC 820, Fair Value Measurement . Changes in the fair value of the contingent consideration are recorded within General, Administrative and Store Operating Expenses on the Consolidated Statements of Income. For additional information regarding the contingent consideration, see Note 2,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Feb. 01, 2025</t>
        </is>
      </c>
    </row>
    <row r="3">
      <c r="A3" s="3" t="inlineStr">
        <is>
          <t>Comprehensive Income Loss</t>
        </is>
      </c>
      <c r="B3" s="4" t="inlineStr">
        <is>
          <t xml:space="preserve"> </t>
        </is>
      </c>
    </row>
    <row r="4">
      <c r="A4" s="4" t="inlineStr">
        <is>
          <t>Comprehensive Income (Loss)</t>
        </is>
      </c>
      <c r="B4" s="4" t="inlineStr">
        <is>
          <t xml:space="preserve">Comprehensive Income (Loss) Comprehensive Income (Loss) includes gains and losses on foreign currency translation and derivative instruments. The cumulative gains and losses on these items are included in Accumulated Other Comprehensive Income (Loss) on the Consolidated Balance Sheets and Consolidated Statements of Equity. The following table provides the rollforward of accumulated other comprehensive income (loss) for 2024: Foreign Currency Translation Accumulated Other Comprehensive Income (Loss) (in millions) Balance as of February 3, 2024 $ — $ — Other Comprehensive Loss Before Reclassifications (1) (1) Tax Effect — — Current-period Other Comprehensive Loss (1) (1) Balance as of February 1, 2025 $ (1) $ (1) The following table provides the rollforward of accumulated other comprehensive income for 2023: Foreign Currency Translation Accumulated Other Comprehensive Income (in millions) Balance as of January 28, 2023 $ 1 $ 1 Other Comprehensive Loss Before Reclassifications (1) (1) Tax Effect — — Current-period Other Comprehensive Loss (1) (1) Balance as of February 3, 2024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lawsuits, taxes, insurance and other matters arising out of the normal course of business. Actions filed against the Company from time to time include commercial, tort, intellectual property, customer, employment, data privacy and other claims, including purported class action lawsuits. Management believes that the ultimate liability arising from such claims and contingencies, if any, is not likely to have a material adverse effect on the Company’s results of operations, financial condition or cash flows. In April 2023, the Company was named as a defendant in a putative class action lawsuit filed in the United States District Court for the Southern District of New York alleging that Victoria’s Secret Stores employs manual workers in New York state and failed to pay hourly wages within seven calendar days after the end of the week in which those wages were earned, rather paying wages on a bi-weekly basis. The Company continues to defend against the lawsuit and at this time a range of the reasonably possible loss cannot be estimated. Occupancy-related Legal Matter The Company was a tenant of portions of a building known as Two Herald Square, New York, New York (the “Premises”) pursuant to an Agreement of Lease dated August 22, 2001 (the “Lease”) with Herald Square Owner LLC (the “Landlord”). On February 20, 2021, the Company surrendered the Premises to the Landlord. On February 16, 2021, the Landlord filed a Motion for Partial Summary Judgment seeking treble holdover damages against the Company for the period commencing June 9, 2020 through February 20, 2021, the date on which the Company vacated and surrendered the Premises. By an order dated July 21, 2021, the court granted the Landlord’s motion and awarded it damages in an amount equal to three times the aggregate of the rents and charges payable under the Lease during the last month of the term of the Lease. On August 6, 2021, judgment was entered against the Company in the amount of $23 million. On September 15, 2021, the Landlord filed a Motion for Partial Summary Judgment seeking treble holdover damages against the Company for the period commencing February 21, 2021 through September 30, 2021. By an order dated April 22, 2022, the court granted the Landlord’s motion and awarded it damages in an amount equal to three times the aggregate amount of the rents and charges payable under the Lease during the last month of the term of the Lease. On May 9, 2022, judgment was entered against the Company in the amount of $22 million. The Company appealed both judgments; on March 2, 2023, the appellate court issued a denial of the appeals. During the first quarter of 2023, the Company paid the Landlord for the judgment amount in fu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Feb. 01, 2025</t>
        </is>
      </c>
    </row>
    <row r="3">
      <c r="A3" s="3" t="inlineStr">
        <is>
          <t>Retirement Benefits [Abstract]</t>
        </is>
      </c>
      <c r="B3" s="4" t="inlineStr">
        <is>
          <t xml:space="preserve"> </t>
        </is>
      </c>
    </row>
    <row r="4">
      <c r="A4" s="4" t="inlineStr">
        <is>
          <t>Retirement Benefits</t>
        </is>
      </c>
      <c r="B4" s="4" t="inlineStr">
        <is>
          <t>Retirement Benefits The Company sponsors a tax-qualified defined contribution retirement plan for employees who meet certain age and service requirements. The qualified plan permits participating associates to elect contributions up to the maximum limits allowable under the Internal Revenue Code. The Company matches associate contributions according to a predetermined formula and may contribute additional amounts at the discretion of the Human Capital and Compensation Committee of the Board and based on the Company's performance and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29 million for 2024, $42 million for 2023 and $43 million fo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Feb. 01, 2025</t>
        </is>
      </c>
    </row>
    <row r="3">
      <c r="A3" s="3" t="inlineStr">
        <is>
          <t>Stockholders' Equity Note [Abstract]</t>
        </is>
      </c>
      <c r="B3" s="4" t="inlineStr">
        <is>
          <t xml:space="preserve"> </t>
        </is>
      </c>
    </row>
    <row r="4">
      <c r="A4" s="4" t="inlineStr">
        <is>
          <t>Shareholders' Equity</t>
        </is>
      </c>
      <c r="B4" s="4" t="inlineStr">
        <is>
          <t>Shareholders’ Equity Common Stock Share Repurchases &amp; Treasury Stock Retirements March 2024 Share Repurchase Program In March 2024, the Board approved the March 2024 Share Repurchase Program, authorizing the repurchase of up to $250 million of the Company's common stock, subject to market conditions and other factors, through open market, accelerated share repurchase or privately negotiated transactions, including pursuant to one or more Rule 10b5-1 trading plans. The March 2024 Share Repurchase Program is open-ended in term and will continue until exhausted. The Company did not repurchase any shares of its common stock under the March 2024 Share Repurchase Program during 2024. As of February 1, 2025, the Company was authorized to repurchase up to $250 million of the Company's common stock under the March 2024 Share Repurchase Program. January 2023 Share Repurchase Program In January 2023, the Board approved the January 2023 Share Repurchase Program, authorizing the repurchase of up to $250 million of the Company's common stock. The authorization, which expired at the end of 2023, was utilized in 2023 to repurchase shares in the open market and under the accelerated share repurchase agreement described below. In February 2023, as part of the January 2023 Share Repurchase Program, the Company entered into the ASR Agreement with Goldman Sachs to repurchase $125 million of the Company's common stock. In February 2023, the Company made an initial payment of $125 million to Goldman Sachs and received an initial delivery of 2.4 million shares of the Company's common stock. As a result of the initial share delivery, there was an additional $1 million increase in Treasury Stock, which reflects the excise tax liability recorded related to the share repurchase in accordance with the Inflation Reduction Act of 2022. In May 2023, upon final settlement of the ASR Agreement, the Company received an additional 1.3 million shares of the Company's common stock from Goldman Sachs. The final number of shares received was based on the volume-weighted average price of the Company’s common stock during the term of the ASR Agreement, less a discount and subject to adjustments pursuant to the terms of the ASR Agreement. The Company repurchased the following shares of its common stock under the January 2023 Share Repurchase Program during 2023: Amount Authorized Shares Repurchased Amount Repurchased Average Stock Price (in millions) (in thousands) (in millions) January 2023 Share Repurchase Program $ 250 3,652 $ 125 $ 34.22 Shares repurchased under the January 2023 Share Repurchase Program were retired upon repurchase. As a result, the Company retired the 3.7 million shares repurchased in connection with the settlement of the ASR Agreement during 2023. The retirement resulted in a reduction of $126 million in Treasury Stock, less than $1 million in the par value of Common Stock, $9 million in Paid-in Capital and $117 million in Retained Earnings during 2023. March 2022 Share Repurchase Program In March 2022, the Board approved the March 2022 Share Repurchase Program, providing for the repurchase of up to $250 million of the Company's common stock. The $250 million authorization was utilized in 2022 to repurchase shares in the open market. The Company repurchased the following shares of its common stock under the March 2022 Share Repurchase Program during 2022: Amount Authorized Shares Repurchased Amount Repurchased Average Stock Price (in millions) (in thousands) (in millions) March 2022 Share Repurchase Program $ 250 5,985 $ 250 $ 41.77 Shares of the Company's common stock repurchased under the March 2022 Share Repurchase Program were retired upon repurchase. As a result, the Company retired all the shares repurchased under the March 2022 Share Repurchase Program during 2022, which resulted in reductions of less than $1 million in the par value of Common Stock, $12 million in Paid-in Capital and $238 million in Retained Earnings. December 2021 ASR Agreement In December 2021, the Company entered into an accelerated share repurchase agreement (“December 2021 ASR Agreement”) with Goldman Sachs to repurchase $250 million of the Company's common stock. In December 2021, the Company made an initial payment of $250 million to Goldman Sachs and received an initial delivery of 4.1 million shares of the Company's common stock. In February 2022, upon final settlement of the December 2021 ASR Agreement, the Company received an additional 0.3 million shares of the Company's common stock from Goldman Sachs. The final number of shares received under the December 2021 ASR Agreement was based on the daily average of the volume-weighted average share price of the Company's common stock over the term of the December 2021 ASR Agreement, less a discount and subject to other adjustments pursuant to the terms of the December 2021 ASR Agreement. In connection with the settlement of the December 2021 ASR Agreement, $50 million previously recorded in Paid-in Capital as of January 29, 2022, was reclassified to Treasury Stock in the first quarter of 2022. In 2022, the Company retired the additional 0.3 million shares repurchased in connection with the settlement of the December 2021 ASR Agreement. The retirement resulted in a reduction of $50 million in Treasury Stock, less than $1 million in the par value of Common Stock, less than $1 million in Paid-in Capital and nearly $50 million in Retained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Feb. 01, 2025</t>
        </is>
      </c>
    </row>
    <row r="3">
      <c r="A3" s="3" t="inlineStr">
        <is>
          <t>Share-Based Payment Arrangement, Noncash Expense [Abstract]</t>
        </is>
      </c>
      <c r="B3" s="4" t="inlineStr">
        <is>
          <t xml:space="preserve"> </t>
        </is>
      </c>
    </row>
    <row r="4">
      <c r="A4" s="4" t="inlineStr">
        <is>
          <t>Share-based Compensation</t>
        </is>
      </c>
      <c r="B4" s="4" t="inlineStr">
        <is>
          <t>Share-based Compensation Plan Summary In 2021, the Board approved the Company's 2021 Stock Option and Performance Incentive Plan (“2021 Plan”). In 2024, the Company’s stockholders approved an amendment to the 2021 Plan to increase the number of shares available for issuance under the plan by 5 million shares. The 2021 Plan provides for the grant of incentive stock options, nonstatutory stock options, stock appreciation rights, restricted shares, restricted share units, performance share units, unrestricted shares, converted awards, replacement awards and substitute awards. Under the amended 2021 Plan, 15 million options, restricted shares and unrestricted shares have been authorized to be granted to employees and directors. There were 8 million options and shares available for grant as of February 1, 2025. Income Statement Impact The following table provides share-based compensation expense included in the Consolidated Statements of Income for 2024, 2023 and 2022: 2024 2023 2022 (in millions) Costs of Goods Sold, Buying and Occupancy $ 20 $ 17 $ 18 General, Administrative and Store Operating Expenses 40 39 30 Total Share-based Compensation Expense $ 60 $ 56 $ 48 The tax benefit associated with recognized share-based compensation expense was $11 million for 2024, $9 million for 2023 and $9 million for 2022. Restricted Stock Restricted stock, including restricted stock units and performance share units, generally vests (the restrictions lapse) on a graded basis over a three-year period or at the end of a three-year period. The fair value of restricted stock awards is generally based on the market value of an unrestricted share on the grant date adjusted for anticipated dividend yields, if applicable. During 2024, 2023 and 2022, the Company granted certain performance share unit awards that include a specified market condition which can adjust the number of shares that vest under the award. The market condition compares the Company's total shareholder return over the performance period to that of a designated peer group. The performance share unit awards were valued using a Monte Carlo simulation model, which requires certain assumptions, including a risk-free interest rate, which was 4.5% for 2024, 4.0% for 2023 and 2.1% for 2022, and expected volatility, which was 45.4% for 2024, 47.1% for 2023 and 46.3% for 2022. The risk-free interest rate assumption is based on U.S. treasury constant maturity yields on the grant date with a term corresponding to the length of the remaining performance period. Due to the Company's limited trading history, the expected volatility assumption is based on the average historical volatility of the designated peer group. There was no dividend yield utilized in the Monte Carlo simulation model as the Company has not paid any cash dividends since becoming an independent, publicly traded company. The following table provides the Company’s restricted stock activity for the fiscal year ended February 1, 2025: Number of Weighted-Average (in thousands) Unvested as of February 3, 2024 4,363 $ 34.25 Granted 4,191 19.05 Vested (1,499) 34.54 Cancelled (1,400) 24.91 Unvested as of February 1, 2025 5,655 $ 25.03 The weighted-average estimated fair value of restricted stock awards granted was $19.05 per share for 2024, $28.60 per share for 2023 and $47.63 per share for 2022. The Company’s total intrinsic value of restricted stock awards that vested was $30 million for 2024, $35 million for 2023 and $118 million for 2022. The Company’s total fair value at grant date of restricted stock awards that vested was $52 million for 2024, $44 million for 2023 and $36 million for 2022. The tax benefit realized from tax deductions associated with restricted stock awards that vested was $6 million for 2024, $7 million for 2023 and $27 million for 2022. As of February 1, 2025, there was $48 million of total unrecognized compensation cost, net of estimated forfeitures, related to unvested restricted stock. That cost is expected to be recognized over a weighted-average period of 1.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1, 2025</t>
        </is>
      </c>
    </row>
    <row r="3">
      <c r="A3" s="3" t="inlineStr">
        <is>
          <t>Segment Reporting [Abstract]</t>
        </is>
      </c>
      <c r="B3" s="4" t="inlineStr">
        <is>
          <t xml:space="preserve"> </t>
        </is>
      </c>
    </row>
    <row r="4">
      <c r="A4" s="4" t="inlineStr">
        <is>
          <t>Segment Information</t>
        </is>
      </c>
      <c r="B4" s="4" t="inlineStr">
        <is>
          <t>Segment Information The Company's segments are based on the financial information the Company's Chief Operating Decision Maker (“CODM”), who is the Chief Executive Officer, uses to evaluate performance and allocate resources. The Company has one reportable segment. The CODM assesses performance for the Company's single reportable segment and decides how to allocate resources based on Net Income Attributable to Victoria's Secret &amp; Co. as reported on the Consolidated Statements of Income. The following table provides the Company's segment information for 2024, 2023 and 2022: 2024 2023 2022 (in millions) Net Sales $ 6,230 $ 6,182 $ 6,344 Costs of Goods Sold (2,591) (2,564) (2,701) Buying and Occupancy Expenses (1,355) (1,376) (1,385) General, Administrative and Store Operating Expenses (a) (1,545) (1,542) (1,436) Advertising and Marketing Expenses (429) (454) (344) Operating Income $ 310 $ 246 $ 478 Interest Expense (86) (99) (60) Provision for Income Taxes (52) (31) (79) Other Items (b) (7) (7) 9 Net Income Attributable to Victoria's Secret &amp; Co. $ 165 $ 109 $ 348 _______________ (a) Excludes Advertising and Marketing Expenses. (b) Other Items includes net income (loss) attributable to noncontrolling interest, interest income and other miscellaneous expense items. The Company derives revenue primarily from its sale of women's intimate and other apparel and beauty products. For additional information on other sources of revenue, see Note 3, “Revenue Recognition.” The following table provides Net Sales by geographic location for 2024, 2023 and 2022: 2024 2023 2022 (in millions) U.S. (a) $ 5,252 $ 5,272 $ 5,514 Outside of the U.S. 978 910 830 Total Net Sales $ 6,230 $ 6,182 $ 6,344 _______________ (a) Includes U.S. territories. The following table provides long-lived assets, excluding deferred tax assets, equity method investments, goodwill, trade names, and other intangible assets, by geographic location as of February 1, 2025 and February 3, 2024: February 1, February 3, (in millions) U.S. (a) $ 2,136 $ 2,072 Outside of the U.S. 143 148 Total Long-lived Assets $ 2,279 $ 2,220 _______________ (a) Includes U.S. territories. As the Company is one reportable segment, for additional information on assets, capital expenditures, depreciation and amortization of long-lived assets and other significant non-cash transactions, see Item 8. Financial Statements and Supplementary Dat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65</v>
      </c>
      <c r="C4" s="5" t="n">
        <v>109</v>
      </c>
      <c r="D4" s="5" t="n">
        <v>348</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230</v>
      </c>
      <c r="C4" s="5" t="n">
        <v>6182</v>
      </c>
      <c r="D4" s="5" t="n">
        <v>6344</v>
      </c>
    </row>
    <row r="5">
      <c r="A5" s="4" t="inlineStr">
        <is>
          <t>Costs of Goods Sold, Buying and Occupancy</t>
        </is>
      </c>
      <c r="B5" s="6" t="n">
        <v>-3946</v>
      </c>
      <c r="C5" s="6" t="n">
        <v>-3940</v>
      </c>
      <c r="D5" s="6" t="n">
        <v>-4086</v>
      </c>
    </row>
    <row r="6">
      <c r="A6" s="4" t="inlineStr">
        <is>
          <t>Gross Profit</t>
        </is>
      </c>
      <c r="B6" s="6" t="n">
        <v>2284</v>
      </c>
      <c r="C6" s="6" t="n">
        <v>2242</v>
      </c>
      <c r="D6" s="6" t="n">
        <v>2258</v>
      </c>
    </row>
    <row r="7">
      <c r="A7" s="4" t="inlineStr">
        <is>
          <t>General, Administrative and Store Operating Expenses</t>
        </is>
      </c>
      <c r="B7" s="6" t="n">
        <v>-1974</v>
      </c>
      <c r="C7" s="6" t="n">
        <v>-1996</v>
      </c>
      <c r="D7" s="6" t="n">
        <v>-1780</v>
      </c>
    </row>
    <row r="8">
      <c r="A8" s="4" t="inlineStr">
        <is>
          <t>Operating Income</t>
        </is>
      </c>
      <c r="B8" s="6" t="n">
        <v>310</v>
      </c>
      <c r="C8" s="6" t="n">
        <v>246</v>
      </c>
      <c r="D8" s="6" t="n">
        <v>478</v>
      </c>
    </row>
    <row r="9">
      <c r="A9" s="4" t="inlineStr">
        <is>
          <t>Interest Expense</t>
        </is>
      </c>
      <c r="B9" s="6" t="n">
        <v>-86</v>
      </c>
      <c r="C9" s="6" t="n">
        <v>-99</v>
      </c>
      <c r="D9" s="6" t="n">
        <v>-60</v>
      </c>
    </row>
    <row r="10">
      <c r="A10" s="4" t="inlineStr">
        <is>
          <t>Other Loss</t>
        </is>
      </c>
      <c r="B10" s="6" t="n">
        <v>-3</v>
      </c>
      <c r="C10" s="6" t="n">
        <v>0</v>
      </c>
      <c r="D10" s="6" t="n">
        <v>-1</v>
      </c>
    </row>
    <row r="11">
      <c r="A11" s="4" t="inlineStr">
        <is>
          <t>Income Before Income Taxes</t>
        </is>
      </c>
      <c r="B11" s="6" t="n">
        <v>221</v>
      </c>
      <c r="C11" s="6" t="n">
        <v>147</v>
      </c>
      <c r="D11" s="6" t="n">
        <v>417</v>
      </c>
    </row>
    <row r="12">
      <c r="A12" s="4" t="inlineStr">
        <is>
          <t>Provision for Income Taxes</t>
        </is>
      </c>
      <c r="B12" s="6" t="n">
        <v>52</v>
      </c>
      <c r="C12" s="6" t="n">
        <v>31</v>
      </c>
      <c r="D12" s="6" t="n">
        <v>79</v>
      </c>
    </row>
    <row r="13">
      <c r="A13" s="4" t="inlineStr">
        <is>
          <t>Net Income</t>
        </is>
      </c>
      <c r="B13" s="6" t="n">
        <v>169</v>
      </c>
      <c r="C13" s="6" t="n">
        <v>116</v>
      </c>
      <c r="D13" s="6" t="n">
        <v>338</v>
      </c>
    </row>
    <row r="14">
      <c r="A14" s="4" t="inlineStr">
        <is>
          <t>Less: Net Income (Loss) Attributable to Noncontrolling Interest</t>
        </is>
      </c>
      <c r="B14" s="6" t="n">
        <v>4</v>
      </c>
      <c r="C14" s="6" t="n">
        <v>7</v>
      </c>
      <c r="D14" s="6" t="n">
        <v>-10</v>
      </c>
    </row>
    <row r="15">
      <c r="A15" s="4" t="inlineStr">
        <is>
          <t>Net Income Attributable to Victoria's Secret &amp; Co.</t>
        </is>
      </c>
      <c r="B15" s="5" t="n">
        <v>165</v>
      </c>
      <c r="C15" s="5" t="n">
        <v>109</v>
      </c>
      <c r="D15" s="5" t="n">
        <v>348</v>
      </c>
    </row>
    <row r="16">
      <c r="A16" s="4" t="inlineStr">
        <is>
          <t>Net Income Per Basic Share (in dollars per share)</t>
        </is>
      </c>
      <c r="B16" s="7" t="n">
        <v>2.11</v>
      </c>
      <c r="C16" s="7" t="n">
        <v>1.41</v>
      </c>
      <c r="D16" s="7" t="n">
        <v>4.24</v>
      </c>
    </row>
    <row r="17">
      <c r="A17" s="4" t="inlineStr">
        <is>
          <t>Net Income Per Diluted Share (in dollars per share)</t>
        </is>
      </c>
      <c r="B17" s="7" t="n">
        <v>2.05</v>
      </c>
      <c r="C17" s="7" t="n">
        <v>1.39</v>
      </c>
      <c r="D17" s="7" t="n">
        <v>4.14</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robust cybersecurity risk management program designed to assess, identify and manage material risks from cybersecurity threats, which encompasses the following key components. Risk Assessment We regularly conduct comprehensive cybersecurity risk assessments to identify vulnerabilities, threats and potential impacts on our business operations and stakeholders. We actively monitor and gather threat intelligence to stay informed about emerging cyber threats and vulnerabilities relevant to our industry and operations. We engage independent third-party assessors for periodic cybersecurity program assessments against industry accepted frameworks and to perform technical penetration assessments. We assess ourselves against the Center for Internet Security Top 18 controls framework, the National Institute of Standards and Technology Cybersecurity Framework, the Payment Card Industry Data Security Standard and management-defined technology controls to support our internal controls over financial reporting. Incident Detection and Response We have established procedures for monitoring network activities, detecting anomalies and responding to cybersecurity incidents promptly. We engage a specialized managed services firm to provide continuous monitoring and an initial level of incident response. We work with a leading cyber forensics firm to provide incident response services as needed. Our incident response and escalation procedures are documented to classify incidents according to defined thresholds. Our core incident response and extended incident response teams are cross-functional and include leaders across technology, legal, finance, asset protection, customer care, human resources, stores operations and communications. Protocols to notify our executive leadership team and Board are in place based on the severity of the incident. Third-party Risk In addition to our own systems, we use third-party service providers to store, transmit and process information on our behalf. Third-party risk management is embedded in our cybersecurity risk management function. We leverage an independent cybersecurity assessment exchange service to gather information and provide real-time threat monitoring of our most critical third parties. We review relevant cybersecurity assessment reports and certifications from our third parties. Our standard contract terms also require third parties to maintain a standard level of security and control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robust cybersecurity risk management program designed to assess, identify and manage material risks from cybersecurity threats, which encompasses the following key compon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risk management processes are integrated into our overall enterprise risk management system. Our Board understands the critical nature of managing risks associated with cybersecurity threats. The Board has established robust oversight mechanisms to provide effective oversight of risks associated with cybersecurity. Board of Directors Oversight The Audit Committee has been delegated the primary responsibility for the Board's oversight of cybersecurity risks. Executive summaries of our internal risk assessments, program initiatives, regulatory compliance and incident summaries are shared with our Audit Committee on a semi-annual basis, with additional updates as needed. Our third-party assessment and audit results, which are performed on an annual basis, and associated remediation plans are also shared with our Audit Committee. Additionally, our Internal Audit function independently conducts periodic reviews of our cybersecurity controls and reports the results of those reviews to the Audit Committee. The Audit Committee reports to the Board on cybersecurity risk oversight at least annually. Management's Role in Managing Cybersecurity Risk Our Chief Information Security Officer (“CISO”) has primary responsibility for assessing, monitoring, and managing our cybersecurity risks. Our CISO has over 25 years of security experience in executive leadership, operations, incident response, and consulting in various industries including retail, technology and healthcare, as well as support of Federal government agencies and intelligence. Our CISO reports to our Chief Information Officer (“CIO”), who is also responsible for overseeing cybersecurity risks and communicating with the Board and Audit Committee. We have a structured process to identify and oversee material cybersecurity risks. We maintain a robust set of cybersecurity policies that set the standards and expectations for our associates, contractors and vendors to follow. We report cybersecurity metrics quarterly to our technology leadership, including our CIO and CISO, and our Enterprise Risk Management team. We have an Executive Risk Council, comprised of executive leadership across the business, which is briefed quarterly on the latest cybersecurity threats impacting our business, and the progress of recent and ongoing cybersecurity program efforts, incidents and risk assessments. The Executive Risk Council provides input as needed to strengthen our cybersecurity controls and risk management. We do not believe that any risks we have identified from cybersecurity threats, including as a result of any previous cybersecurity incidents, have materially affected or are reasonably likely to materially affect our business strategy, results of operations or financial condition. For additional information regarding cybersecurity risks we are subject to, refer to “Item 1A. Risk Factors” in this Annual Report on Form 10-K.</t>
        </is>
      </c>
    </row>
    <row r="11">
      <c r="A11" s="4" t="inlineStr">
        <is>
          <t>Cybersecurity Risk Board Committee or Subcommittee Responsible for Oversight [Text Block]</t>
        </is>
      </c>
      <c r="B11" s="4" t="inlineStr">
        <is>
          <t>The Audit Committee has been delegated the primary responsibility for the Board's oversight of cybersecurity risks. Executive summaries of our internal risk assessments, program initiatives, regulatory compliance and incident summaries are shared with our Audit Committee on a semi-annual basis, with additional updates as needed. Our third-party assessment and audit results, which are performed on an annual basis, and associated remediation plans are also shared with our Audit Committee. Additionally, our Internal Audit function independently conducts periodic reviews of our cybersecurity controls and reports the results of those reviews to the Audit Committee. The Audit Committee reports to the Board on cybersecurity risk oversight at least annually.</t>
        </is>
      </c>
    </row>
    <row r="12">
      <c r="A12" s="4" t="inlineStr">
        <is>
          <t>Cybersecurity Risk Process for Informing Board Committee or Subcommittee Responsible for Oversight [Text Block]</t>
        </is>
      </c>
      <c r="B12" s="4" t="inlineStr">
        <is>
          <t>We have a structured process to identify and oversee material cybersecurity risks. We maintain a robust set of cybersecurity policies that set the standards and expectations for our associates, contractors and vendors to follow. We report cybersecurity metrics quarterly to our technology leadership, including our CIO and CISO, and our Enterprise Risk Management team. We have an Executive Risk Council, comprised of executive leadership across the business, which is briefed quarterly on the latest cybersecurity threats impacting our business, and the progress of recent and ongoing cybersecurity program efforts, incidents and risk assessments. The Executive Risk Council provides input as needed to strengthen our cybersecurity controls and risk management.</t>
        </is>
      </c>
    </row>
    <row r="13">
      <c r="A13" s="4" t="inlineStr">
        <is>
          <t>Cybersecurity Risk Role of Management [Text Block]</t>
        </is>
      </c>
      <c r="B13" s="4" t="inlineStr">
        <is>
          <t>Our Chief Information Security Officer (“CISO”) has primary responsibility for assessing, monitoring, and managing our cybersecurity risks. Our CISO has over 25 years of security experience in executive leadership, operations, incident response, and consulting in various industries including retail, technology and healthcare, as well as support of Federal government agencies and intelligence. Our CISO reports to our Chief Information Officer (“CIO”), who is also responsible for overseeing cybersecurity risks and communicating with the Board and Audit Committee. We have a structured process to identify and oversee material cybersecurity risks. We maintain a robust set of cybersecurity policies that set the standards and expectations for our associates, contractors and vendors to follow. We report cybersecurity metrics quarterly to our technology leadership, including our CIO and CISO, and our Enterprise Risk Management team. We have an Executive Risk Council, comprised of executive leadership across the business, which is briefed quarterly on the latest cybersecurity threats impacting our business, and the progress of recent and ongoing cybersecurity program efforts, incidents and risk assessments. The Executive Risk Council provides input as needed to strengthen our cybersecurity controls and risk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has been delegated the primary responsibility for the Board's oversight of cybersecurity risks. Executive summaries of our internal risk assessments, program initiatives, regulatory compliance and incident summaries are shared with our Audit Committee on a semi-annual basis, with additional updates as needed. Our third-party assessment and audit results, which are performed on an annual basis, and associated remediation plans are also shared with our Audit Committee. Additionally, our Internal Audit function independently conducts periodic reviews of our cybersecurity controls and reports the results of those reviews to the Audit Committee. The Audit Committee reports to the Board on cybersecurity risk oversight at least annually. Management's Role in Managing Cybersecurity Risk Our Chief Information Security Officer (“CISO”) has primary responsibility for assessing, monitoring, and managing our cybersecurity risks. Our CISO has over 25 years of security experience in executive leadership, operations, incident response, and consulting in various industries including retail, technology and healthcare, as well as support of Federal government agencies and intelligence. Our CISO reports to our Chief Information Officer (“CIO”), who is also responsible for overseeing cybersecurity risks and communicating with the Board and Audit Committee. We have a structured process to identify and oversee material cybersecurity risks. We maintain a robust set of cybersecurity policies that set the standards and expectations for our associates, contractors and vendors to follow. We report cybersecurity metrics quarterly to our technology leadership, including our CIO and CISO, and our Enterprise Risk Management team. We have an Executive Risk Council, comprised of executive leadership across the business, which is briefed quarterly on the latest cybersecurity threats impacting our business, and the progress of recent and ongoing cybersecurity program efforts, incidents and risk assessments. The Executive Risk Council provides input as needed to strengthen our cybersecurity controls and risk management.</t>
        </is>
      </c>
    </row>
    <row r="16">
      <c r="A16" s="4" t="inlineStr">
        <is>
          <t>Cybersecurity Risk Management Expertise of Management Responsible [Text Block]</t>
        </is>
      </c>
      <c r="B16" s="4" t="inlineStr">
        <is>
          <t>Our CISO has over 25 years of security experience in executive leadership, operations, incident response, and consulting in various industries including retail, technology and healthcare, as well as support of Federal government agencies and intelligence</t>
        </is>
      </c>
    </row>
    <row r="17">
      <c r="A17" s="4" t="inlineStr">
        <is>
          <t>Cybersecurity Risk Process for Informing Management or Committees Responsible [Text Block]</t>
        </is>
      </c>
      <c r="B17" s="4" t="inlineStr">
        <is>
          <t>We have a structured process to identify and oversee material cybersecurity risks. We maintain a robust set of cybersecurity policies that set the standards and expectations for our associates, contractors and vendors to follow. We report cybersecurity metrics quarterly to our technology leadership, including our CIO and CISO, and our Enterprise Risk Management team. We have an Executive Risk Council, comprised of executive leadership across the business, which is briefed quarterly on the latest cybersecurity threats impacting our business, and the progress of recent and ongoing cybersecurity program efforts, incidents and risk assessments. The Executive Risk Council provides input as needed to strengthen our cybersecurity controls and risk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Description of Business</t>
        </is>
      </c>
      <c r="B4" s="4" t="inlineStr">
        <is>
          <t>Description of Business Victoria's Secret &amp; Co. is a specialty retailer of women's intimate and other apparel and beauty products marketed under the Victoria's Secret, PINK and Adore Me brand names. The Company has more than 880 stores in the U.S., Canada and China as well as its own websites, www.VictoriasSecret.com, www.PINK.com, www.AdoreMe.com and www.DailyLook.com, and other digital channels worldwide. Additionally, the Company has more than 500 stores in nearly 70 countries operating under franchise, license and wholesale arrangements. The Company also includes the merchandise sourcing and production function serving the Company and its international partners. The Company operates as a single segment designed to serve customers worldwide seamlessly through stores and digital channels. On December 30, 2022, the Company completed its acquisition of Adore Me, a digitally-native intimates brand. For additional information, see Note 2, “Acquisition.” In the third quarter of 2024, the Company made certain executive leadership changes, including the appointment of a new Chief Executive Officer and the elimination of two executive officer roles to restructure its executive leadership team. For additional information, see Note 5, “Restructuring Activities.”</t>
        </is>
      </c>
    </row>
    <row r="5">
      <c r="A5" s="4" t="inlineStr">
        <is>
          <t>Fiscal Year</t>
        </is>
      </c>
      <c r="B5" s="4" t="inlineStr">
        <is>
          <t>Fiscal Year The Company's fiscal year ends on the Saturday nearest to January 31. As used herein, “2024” and “2022” refer to the fifty-two-week periods ended February 1, 2025 and January 28, 2023, respectively, and “2023” refers to the fifty-three-week period ended February 3, 2024.</t>
        </is>
      </c>
    </row>
    <row r="6">
      <c r="A6" s="4" t="inlineStr">
        <is>
          <t>Basis of Presentation</t>
        </is>
      </c>
      <c r="B6" s="4" t="inlineStr">
        <is>
          <t>Basis of Consolidation The Consolidated Financial Statements have been prepared in conformity with GAAP. All significant intercompany balances and transactions have been eliminated in consolidation.</t>
        </is>
      </c>
    </row>
    <row r="7">
      <c r="A7" s="4" t="inlineStr">
        <is>
          <t>Cash and Cash Equivalents</t>
        </is>
      </c>
      <c r="B7" s="4" t="inlineStr">
        <is>
          <t>Cash and Cash Equivalents Cash and Cash Equivalents include cash on hand, demand deposits with financial institutions, credit and debit card receivables and highly liquid investments with original maturities of 90 days or less. As of February 3, 2024, bank overdrafts of $55 million were classified as Accounts Payable in the Consolidated Balance Sheet because the legal right of offset did not exist. The Company's Cash and Cash Equivalents are considered Level 1 fair value measurements as they are valued using unadjusted quoted prices in active markets for identical assets.</t>
        </is>
      </c>
    </row>
    <row r="8">
      <c r="A8" s="4" t="inlineStr">
        <is>
          <t>Concentration of Credit Risk</t>
        </is>
      </c>
      <c r="B8" s="4" t="inlineStr">
        <is>
          <t>Concentration of Credit Risk The Company maintains cash and cash equivalents with various major financial institutions. The Company monitors the relative credit standing of financial institutions with whom the Company transacts and limits the amount of credit exposure with any one entity. The Company’s investment portfolio is primarily comprised of money market funds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charged against the allowance when it is determined that expected credit losses may occur.</t>
        </is>
      </c>
    </row>
    <row r="9">
      <c r="A9" s="4" t="inlineStr">
        <is>
          <t>Inventories</t>
        </is>
      </c>
      <c r="B9" s="4" t="inlineStr">
        <is>
          <t>Inventories Inventories are principally valued at the lower of cost or net realizable value, on an 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operating trends and consumer behavior.</t>
        </is>
      </c>
    </row>
    <row r="10">
      <c r="A10" s="4" t="inlineStr">
        <is>
          <t>Advertising Costs</t>
        </is>
      </c>
      <c r="B10" s="4" t="inlineStr">
        <is>
          <t>Advertising Costs Advertising and marketing costs are expensed at the time the promotion first appears in media or in the store, or when the advertising is mailed.</t>
        </is>
      </c>
    </row>
    <row r="11">
      <c r="A11" s="4" t="inlineStr">
        <is>
          <t>Property and Equipment</t>
        </is>
      </c>
      <c r="B11" s="4" t="inlineStr">
        <is>
          <t>Property and Equipment The Company’s property and equipment are recorded at cost and depreciation is computed on a straight-line basis using the following depreciable life ranges: Category of Property and Equipment Depreciable Life Range Software, including software developed for internal use 3 - 5 years Furniture, fixtures and equipment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Maintenance and repairs are charged to expense as incurred. Major renewals and betterments that extend useful lives are capitalized. Long-lived store assets, which include leasehold improvements, store related assets and operating lease assets,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is determined using Level 3 inputs within the fair value hierarchy.</t>
        </is>
      </c>
    </row>
    <row r="12">
      <c r="A12" s="4" t="inlineStr">
        <is>
          <t>Leases and Leasehold Improvements</t>
        </is>
      </c>
      <c r="B12" s="4" t="inlineStr">
        <is>
          <t>Leases and Leasehold Improvements The Company leases retail space, office space, warehouse facilities, storage space, equipment and certain other items under operating leases. A substantial portion of the Company’s leases are operating leases for its stores, which generally have an initial term of 10 years. Annual store rent consists of a fixed minimum amount and/or variable rent based on a percentage of sales exceeding a stipulated amount. Store lease terms generally also require additional payments covering certain operating costs such as common area maintenance, utilities, insurance and taxes. Certain leases contain predetermined fixed escalations of minimum rentals or require periodic adjustments of minimum rentals, depending on an index or rate. Additionally, certain leases contain incentives, such as construction allowances from landlords and/or rent abatements subsequent to taking possession of the leased property. At the date of control of the leased asset, the Company recognizes an asset for the right to use the leased asset and a liability based on the present value of the unpaid fixed lease payments. Operating lease costs are recognized on a straight-line basis as lease expense over the lease term. Variable lease payments associated with the Company's leases are recognized upon occurrence of the event or circumstance on which the payments are assessed. Short-term leases with an initial term of 12 months or less are not recorded on the balance sheet, and lease expense is recognized on a straight-line basis over the lease term. For leases entered into or reassessed after the adoption of ASC 842, Leases ,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The Company uses its incremental borrowing rate, adjusted for collateral, to determine the present value of its unpaid lease payments. The Company’s store leases often include options to extend the initial term or to terminate the lease prior to the end of the initial term. The exercise of these options is typically at the sole discretion of the Company. These options are included in determining the initial lease term at lease commencement if the Company is reasonably certain to exercise the option. Additionally, the Company may operate stores for a period of time on a month-to-month basis after the expiration of the lease term.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t>
        </is>
      </c>
    </row>
    <row r="13">
      <c r="A13" s="4" t="inlineStr">
        <is>
          <t>Trade Name</t>
        </is>
      </c>
      <c r="B13" s="4" t="inlineStr">
        <is>
          <t>Intangible Assets Assets and liabilities acquired in business combinations are accounted for using the acquisition method and recorded at their respective fair values. Goodwill represents the excess of consideration paid over the net assets acquired and is assigned to a reporting unit. A reporting unit is an operating segment as defined in ASC 350, Intangibles - Goodwill and Other , or a business one level below an operating segment. The Company has goodwill resulting from the Adore Me acquisition on December 30, 2022. Goodwill is reviewed for impairment at the reporting unit level each year in the fourth quarter and may be reviewed more frequently if certain events occur or circumstances change. The Company has the option to either first perform a qualitative assessment to determine whether it is more likely than not that each reporting unit's fair value is less than its carrying value (including goodwill), or to proceed directly to the quantitative assessment which requires a comparison of the reporting unit's fair value to its carrying value (including goodwill). If the Company determines that the fair value of a reporting unit is less than its carrying value, the Company recognizes an impairment charge equal to the difference, not to exceed the total amount of goodwill allocated to the reporting unit. The estimated fair value of a reporting unit is determined using Level 3 inputs in accordance with ASC 820, Fair Value Measurement , and is developed using a weighting of the discounted cash flow approach and the comparable public company approach. The Victoria’s Secret trade name is an intangible asset with an indefinite life. Intangible assets with indefinite lives are reviewed for impairment each year in the fourth quarter and may be reviewed more frequently if certain events occur or circumstances change. The Company has the option to either first perform a qualitative assessment to determine whether it is more likely than not that the indefinite-lived intangible asset is impaired, or to proceed directly to the quantitative assessment which requires a comparison of the fair value of the intangible asset to its carrying value. To determine if the fair value of the asset is less than its carrying amount, the Company will estimate the fair value, usually determined by the relief from royalty method under the income approach, and compare that value with its carrying amount. If the carrying value of the trade name exceeds its fair value, the Company recognizes an impairment charge equal to the difference. The Company also has definite-lived intangible assets, which includes customer relationships, developed technology and the Adore Me trade name. Definite-lived intangible assets are amortized over their useful lives and are evaluated for impairment whenever events or circumstances indicate that a certain asset or asset group may be impaired.</t>
        </is>
      </c>
    </row>
    <row r="14">
      <c r="A14" s="4" t="inlineStr">
        <is>
          <t>Foreign Currency Translation</t>
        </is>
      </c>
      <c r="B14" s="4" t="inlineStr">
        <is>
          <t>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accumulated other comprehensive income in shareholders’ equity. Accumulated foreign currency translation adjustments are reclassified to net income when realized upon sale or upon complete, or substantially complete, liquidation of the investment in the foreign entity.</t>
        </is>
      </c>
    </row>
    <row r="15">
      <c r="A15" s="4" t="inlineStr">
        <is>
          <t>Supplier Finance Program</t>
        </is>
      </c>
      <c r="B15" s="4" t="inlineStr">
        <is>
          <t xml:space="preserve">Supplier Finance Programs The Company has agreements with designated third-party financial institutions to provide supplier finance programs which facilitate participating suppliers’ ability to finance payment obligations of the Company. Participating suppliers may finance one or more payment obligations of the Company prior to their scheduled due dates and receive a discounted payment from participating financial institutions. The Company’s obligations to its suppliers, including amounts due and scheduled payment dates, are not impacted by suppliers’ decisions to finance amounts under these arrangements. Amounts payable to financial institutions relating to suppliers participating in these programs are recorded in Accounts Payable 2024 (in millions) Obligations outstanding, beginning of year $ 183 Payment obligations financed during the year 1,067 Financed payment obligations paid during the year (1,069) Obligations outstanding, end of year $ 181 </t>
        </is>
      </c>
    </row>
    <row r="16">
      <c r="A16" s="4" t="inlineStr">
        <is>
          <t>Fair Value</t>
        </is>
      </c>
      <c r="B16" s="4" t="inlineStr">
        <is>
          <t xml:space="preserve">Fair Value The authoritative guidance included in ASC 820, Fair Value Measurement ,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goodwill, trade names, other intangible assets and contingent consideration in accordance with the provisions of ASC 820 . </t>
        </is>
      </c>
    </row>
    <row r="17">
      <c r="A17" s="4" t="inlineStr">
        <is>
          <t>Income Taxes</t>
        </is>
      </c>
      <c r="B17" s="4" t="inlineStr">
        <is>
          <t>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 of Income in the period that includes the enactment date. The Company treats the global intangible low-taxed income provision enacted as part of the U.S. Tax Cuts and Jobs Act as a current period expens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t>
        </is>
      </c>
    </row>
    <row r="18">
      <c r="A18" s="4" t="inlineStr">
        <is>
          <t>Self-Insurance</t>
        </is>
      </c>
      <c r="B18" s="4" t="inlineStr">
        <is>
          <t>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t>
        </is>
      </c>
    </row>
    <row r="19">
      <c r="A19" s="4" t="inlineStr">
        <is>
          <t>Equity Method Investments</t>
        </is>
      </c>
      <c r="B19" s="4" t="inlineStr">
        <is>
          <t>Equity Method Investments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and the Company’s share of net income or loss from all other unconsolidated entities is included in General, Administrative and Store Operating Expenses in the Consolidated Statements of Income. The Company’s equity method investments are required to be reviewed for impairment when it is determined there may be an other-than-temporary loss in value. In the fourth quarter of 2024, due to recent and forecasted operating losses by certain equity method investments and strategic business decisions by management, the Company determined there may be an other-than-temporary loss in value for those investments. As a result of the other-than-temporary loss indicators, the Company utilized the income approach to review those investments for impairment. The income approach estimates fair value based on the estimated discounted future cash flows of the equity method investment, which are considered non-recurring Level 3 inputs in accordance with ASC 820, Fair Value Measurement . The Company determined the fair values were less than the carrying values for those equity method investments and, as a result, impairment charges of $19 million were recorded in the fourth quarter of 2024 and are included in Costs of Goods Sold, Buying and Occupancy in the 2024 Consolidated Statement of Income. In March 2022, the Company acquired a minority interest in swimwear brand Frankies Bikinis, LLC (“Frankies Bikinis”) in exchange for $18 million. The investment in Frankies Bikinis is accounted for using the equity method of accounting.</t>
        </is>
      </c>
    </row>
    <row r="20">
      <c r="A20" s="4" t="inlineStr">
        <is>
          <t>Noncontrolling Interest</t>
        </is>
      </c>
      <c r="B20" s="4" t="inlineStr">
        <is>
          <t>Noncontrolling Interest The Company accounts for investments in entities where it has control over the entity by consolidating the entities' assets, liabilities and results of operations and including them in the Company's Consolidated Financial Statements. The share of the investment not owned by the Company is reflected in Noncontrolling Interest in the Consolidated Balance Sheets. The Company recognizes the share of net income or loss not attributable to the Company in Net Income (Loss) Attributable to Noncontrolling Interest in the Consolidated Statements of Income. Noncontrolling interest represents the portion of equity interests in a joint venture that operates the business in China that is not owned by the Company.</t>
        </is>
      </c>
    </row>
    <row r="21">
      <c r="A21" s="4" t="inlineStr">
        <is>
          <t>Share-based Compensation</t>
        </is>
      </c>
      <c r="B21" s="4" t="inlineStr">
        <is>
          <t xml:space="preserve">Share-based Compensation The Company recognizes all share-based payments to employe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t>
        </is>
      </c>
    </row>
    <row r="22">
      <c r="A22" s="4" t="inlineStr">
        <is>
          <t>Revenue Recognition</t>
        </is>
      </c>
      <c r="B22" s="4" t="inlineStr">
        <is>
          <t>Revenue Recognition The Company recognizes revenue based on the amount it expects to receive when control of the goods or services is transferred to the customer. The Company recognizes sales upon customer receipt of merchandise, which, for direct channel revenues, reflect an estimate of shipments that have not yet been received by the customer based on shipping terms and historical delivery times. The Company’s shipping and handling revenues are included in Net Sales with the related costs included in Costs of Goods Sold, Buying and Occupancy in the Consolidated Statements of Income. The Company also provides a reserve for projected merchandise returns based on historical experience. Net Sales exclude sales and other similar taxes collected from customers. The Company offers certain loyalty programs that allow customers to earn points based on purchasing activity. As customers accumulate points and reach point thresholds, they can use the points to purchase merchandise in stores or online. The Company allocates revenue to points earned on qualifying purchases and defers recognition until the points are redeemed. The amount of revenue deferred is based on the relative stand-alone selling price method, which includes an estimate for the value of points redeemed and an estimate for points not expected to be redeemed based on historical experience. The Company sells gift cards with no expiration dates to customers. The Company does not charge administrative fees on unused gift cards. The Company recognizes revenue from gift cards when they are redeemed by the customer. In addition, the Company recognizes revenue on unredeemed gift cards when it is probable that a significant revenue reversal will not occur in the future (“gift card breakage”). Gift card breakage revenue is recognized in proportion, and over the same period, as actual gift card redemptions. The Company determines the gift card breakage rate estimate based on historical redemption patterns and reviews the breakage rate periodically throughout the year. Gift card breakage is included in Net Sales in the Consolidated Statements of Income. Revenue earned in connection with the Company's credit card arrangements is primarily recognized based on credit card sales and usage and is included in Net Sales in the Consolidated Statements of Income. The Company also recognizes revenues associated with franchise, license, wholesale and sourcing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itle of the merchandise passes to the partner.</t>
        </is>
      </c>
    </row>
    <row r="23">
      <c r="A23" s="4" t="inlineStr">
        <is>
          <t>Costs of Goods Sold, Buying and Occupancy</t>
        </is>
      </c>
      <c r="B23" s="4" t="inlineStr">
        <is>
          <t>Costs of Goods Sold, Buying and Occupancy 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as well as rent, common area maintenance, real estate taxes, utilities, maintenance, fulfillment expenses and depreciation for the Company’s stores, warehouse facilities and equipment.</t>
        </is>
      </c>
    </row>
    <row r="24">
      <c r="A24" s="4" t="inlineStr">
        <is>
          <t>General, Administrative and Store Operating Expenses</t>
        </is>
      </c>
      <c r="B24" s="4" t="inlineStr">
        <is>
          <t>General, Administrative and Store Operating Expenses 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Statements of Income.</t>
        </is>
      </c>
    </row>
    <row r="25">
      <c r="A25" s="4" t="inlineStr">
        <is>
          <t>Use of Estimates in the Preparation of Financial Statements</t>
        </is>
      </c>
      <c r="B25" s="4" t="inlineStr">
        <is>
          <t>Use of Estimates in the Preparation of Financial Statement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26">
      <c r="A26" s="4" t="inlineStr">
        <is>
          <t>Recently Issued Accounting Pronouncements</t>
        </is>
      </c>
      <c r="B26" s="4" t="inlineStr">
        <is>
          <t>Recently Issued Accounting and Reporting Pronouncements Segment Reporting In November 2023, the FASB issued ASU 2023-07, Segment Reporting (Topic 280): Improvements to Reportable Segment Disclosure ,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 including the significant segment expense disclosures. This standard is effective for annual reporting periods beginning in fiscal year 2024 and interim periods beginning in fiscal year 2025. The Company adopted this standard effective for its fiscal year 2024 Annual Report on Form 10-K and has included the required disclosures in Note 19, “Segment Information.” The adoption of this standard did not have a material impact on the Company's results of operations, financial position or cash flows. Disaggregation of Income Statement Expenses In November 2024, the FASB issued ASU 2024-03, Income Statement - Reporting Comprehensive Income - Expense Disaggregation Disclosures (Subtopic 220-40): Disaggregation of Income Statement Expenses , which is intended to improve expense disclosures, primarily by requiring disclosure of disaggregated information about certain income statement expense line items on an annual and interim basis. This standard will be effective for annual reporting periods beginning in fiscal year 2027 and for interim periods beginning in fiscal year 2028, with early adoption permitted. The updates required by this standard should be applied prospectively, but retrospective application is permitted. The Company is currently evaluating the impact of adopting this standard on its disclosures. Income Taxes In December 2023, the FASB issued ASU 2023-09, Income Taxes (Topic 740): Improvements to Income Tax Disclosures , which is intended to enhance the transparency and decision-usefulness of income tax disclosures, primarily by requiring enhanced disclosure for income taxes paid and the effective tax rate reconciliation. This standard will be effective for annual reporting periods beginning in fiscal year 2025. The updates required by this standard should be applied prospectively, but retroactive application is permitted. The Company does not expect this standard to have a material impact on its results of operations, financial position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Depreciable Life Range of Property Plant and Equipment</t>
        </is>
      </c>
      <c r="B4" s="4" t="inlineStr">
        <is>
          <t>The Company’s property and equipment are recorded at cost and depreciation is computed on a straight-line basis using the following depreciable life ranges: Category of Property and Equipment Depreciable Life Range Software, including software developed for internal use 3 - 5 years Furniture, fixtures and equipment 3 - 10 years Leasehold improvements Shorter of lease term or 10 years Non-store related building and site improvements 10 - 15 years Other property and equipment 20 years Buildings 30 years</t>
        </is>
      </c>
    </row>
    <row r="5">
      <c r="A5" s="4" t="inlineStr">
        <is>
          <t>Supplier Finance Program</t>
        </is>
      </c>
      <c r="B5" s="4" t="inlineStr">
        <is>
          <t xml:space="preserve">Amounts payable to financial institutions relating to suppliers participating in these programs are recorded in Accounts Payable 2024 (in millions) Obligations outstanding, beginning of year $ 183 Payment obligations financed during the year 1,067 Financed payment obligations paid during the year (1,069) Obligations outstanding, end of year $ 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ore Me Acquisition (Tables)</t>
        </is>
      </c>
      <c r="B1" s="2" t="inlineStr">
        <is>
          <t>12 Months Ended</t>
        </is>
      </c>
    </row>
    <row r="2">
      <c r="B2" s="2" t="inlineStr">
        <is>
          <t>Feb. 01, 2025</t>
        </is>
      </c>
    </row>
    <row r="3">
      <c r="A3" s="3" t="inlineStr">
        <is>
          <t>Business Combination, Asset Acquisition, and Joint Venture Formation [Abstract]</t>
        </is>
      </c>
      <c r="B3" s="4" t="inlineStr">
        <is>
          <t xml:space="preserve"> </t>
        </is>
      </c>
    </row>
    <row r="4">
      <c r="A4" s="4" t="inlineStr">
        <is>
          <t>Business Combination, Separately Recognized Transactions</t>
        </is>
      </c>
      <c r="B4" s="4" t="inlineStr">
        <is>
          <t xml:space="preserve">The following table provides a summary by line item in the Consolidated Statements of Income of the financial impact of purchase accounting items and additional acquisition-related costs for 2024 and 2023: 2024 2023 Income Statement Line Item (in millions) Costs of Goods Sold, Buying and Occupancy $ — $ 29 General, Administrative and Store Operating Expenses 29 41 Interest Expense 5 5 </t>
        </is>
      </c>
    </row>
    <row r="5">
      <c r="A5" s="4" t="inlineStr">
        <is>
          <t>Business Acquisition, Pro Forma Information</t>
        </is>
      </c>
      <c r="B5" s="4" t="inlineStr">
        <is>
          <t xml:space="preserve">The following pro forma results include adjustments to reflect acquisition-related costs, amortization of intangibles associated with the acquisition and the effects of adjustments made to the carrying value of inventories. 2022 (in millions) Net Sales $ 6,595 Net Income Attributable to Victoria's Secret &amp; Co. 3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Feb. 01, 2025</t>
        </is>
      </c>
    </row>
    <row r="3">
      <c r="A3" s="3" t="inlineStr">
        <is>
          <t>Revenue Recognition and Deferred Revenue [Abstract]</t>
        </is>
      </c>
      <c r="B3" s="4" t="inlineStr">
        <is>
          <t xml:space="preserve"> </t>
        </is>
      </c>
    </row>
    <row r="4">
      <c r="A4" s="4" t="inlineStr">
        <is>
          <t>Disaggregation of Revenue</t>
        </is>
      </c>
      <c r="B4" s="4" t="inlineStr">
        <is>
          <t>The following table provides a disaggregation of Net Sales for 2024, 2023 and 2022: 2024 2023 2022 (in millions) Stores — North America (a) $ 3,428 $ 3,480 $ 3,909 Direct (a) 2,042 2,015 1,843 International (b) 760 687 592 Total Net Sales $ 6,230 $ 6,182 $ 6,344 _______________ (a) Results in 2024 and 2023 include Adore Me sales. (b)</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Feb. 01, 2025</t>
        </is>
      </c>
    </row>
    <row r="3">
      <c r="A3" s="3" t="inlineStr">
        <is>
          <t>Earnings Per Share [Abstract]</t>
        </is>
      </c>
      <c r="B3" s="4" t="inlineStr">
        <is>
          <t xml:space="preserve"> </t>
        </is>
      </c>
    </row>
    <row r="4">
      <c r="A4" s="4" t="inlineStr">
        <is>
          <t>Earnings Per Share Computation</t>
        </is>
      </c>
      <c r="B4" s="4" t="inlineStr">
        <is>
          <t>The following table provides the weighted-average shares utilized for the calculation of basic and diluted earnings per share for 2024, 2023 and 2022: 2024 2023 2022 (in millions) Common Shares 79 78 82 Treasury Shares — — — Basic Shares 79 78 82 Effect of Dilutive Awards 2 1 2 Diluted Shares 81 79 84 Anti-dilutive Awards (a) 1 2 1 ________________ (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Feb. 01, 2025</t>
        </is>
      </c>
    </row>
    <row r="3">
      <c r="A3" s="3" t="inlineStr">
        <is>
          <t>Inventory, Net [Abstract]</t>
        </is>
      </c>
      <c r="B3" s="4" t="inlineStr">
        <is>
          <t xml:space="preserve"> </t>
        </is>
      </c>
    </row>
    <row r="4">
      <c r="A4" s="4" t="inlineStr">
        <is>
          <t>Summary of Inventories</t>
        </is>
      </c>
      <c r="B4" s="4" t="inlineStr">
        <is>
          <t xml:space="preserve">The following table provides details of Inventories as of February 1, 2025 and February 3, 2024: February 1, February 3, (in millions) Finished Goods Merchandise $ 901 $ 929 Raw Materials and Merchandise Components 54 56 Total Inventories $ 955 $ 9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12 Months Ended</t>
        </is>
      </c>
    </row>
    <row r="2">
      <c r="B2" s="2" t="inlineStr">
        <is>
          <t>Feb. 01, 2025</t>
        </is>
      </c>
    </row>
    <row r="3">
      <c r="A3" s="3" t="inlineStr">
        <is>
          <t>Property, Plant and Equipment [Abstract]</t>
        </is>
      </c>
      <c r="B3" s="4" t="inlineStr">
        <is>
          <t xml:space="preserve"> </t>
        </is>
      </c>
    </row>
    <row r="4">
      <c r="A4" s="4" t="inlineStr">
        <is>
          <t>Property, Plant and Equipment, Net</t>
        </is>
      </c>
      <c r="B4" s="4" t="inlineStr">
        <is>
          <t xml:space="preserve">The following table provides details of Property and Equipment, Net as of February 1, 2025 and February 3, 2024: February 1, February 3, (in millions) Land and Improvements $ 28 $ 28 Buildings and Improvements 219 218 Furniture, Fixtures, Software and Equipment 2,225 2,308 Leasehold Improvements 1,004 1,036 Construction in Progress 27 26 Total 3,503 3,616 Accumulated Depreciation and Amortization (2,729) (2,773) Property and Equipment, Net $ 774 $ 8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chedule of Lease Cost</t>
        </is>
      </c>
      <c r="B4" s="4" t="inlineStr">
        <is>
          <t xml:space="preserve">The following table provides the components of lease cost for operating leases for 2024, 2023 and 2022: 2024 2023 2022 (in millions) Operating Lease Costs $ 410 $ 393 $ 385 Variable Lease Costs 90 92 76 Short-term Lease Costs 13 14 13 Total Lease Cost $ 513 $ 499 $ 474 </t>
        </is>
      </c>
    </row>
    <row r="5">
      <c r="A5" s="4" t="inlineStr">
        <is>
          <t>Schedule of Future Maturities of Operating Lease Liabilities</t>
        </is>
      </c>
      <c r="B5" s="4" t="inlineStr">
        <is>
          <t xml:space="preserve">The following table provides future maturities of operating lease liabilities as of February 1, 2025: Fiscal Year (in millions) 2025 $ 392 2026 344 2027 281 2028 240 2029 207 Thereafter 736 Total Lease Payments $ 2,200 Less: Interest (479) Present Value of Operating Lease Liabilities $ 1,721 </t>
        </is>
      </c>
    </row>
    <row r="6">
      <c r="A6" s="4" t="inlineStr">
        <is>
          <t>Schedule of Supplemental Information Related to Leases</t>
        </is>
      </c>
      <c r="B6" s="4" t="inlineStr">
        <is>
          <t>The following table provides the weighted-average remaining lease term and discount rate for operating leases with lease liabilities as of February 1, 2025 and February 3, 2024: February 1, February 3, Weighted-Average Remaining Lease Term (years) 7.2 7.0 Weighted-Average Discount Rate 6.8% 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Feb. 01, 2025</t>
        </is>
      </c>
      <c r="C2" s="2" t="inlineStr">
        <is>
          <t>Feb. 03, 2024</t>
        </is>
      </c>
      <c r="D2" s="2" t="inlineStr">
        <is>
          <t>Jan. 28, 2023</t>
        </is>
      </c>
    </row>
    <row r="3">
      <c r="A3" s="3" t="inlineStr">
        <is>
          <t>Consolidated Statements of Income [Abstract]</t>
        </is>
      </c>
      <c r="B3" s="4" t="inlineStr">
        <is>
          <t xml:space="preserve"> </t>
        </is>
      </c>
      <c r="C3" s="4" t="inlineStr">
        <is>
          <t xml:space="preserve"> </t>
        </is>
      </c>
      <c r="D3" s="4" t="inlineStr">
        <is>
          <t xml:space="preserve"> </t>
        </is>
      </c>
    </row>
    <row r="4">
      <c r="A4" s="4" t="inlineStr">
        <is>
          <t>Net Income</t>
        </is>
      </c>
      <c r="B4" s="5" t="n">
        <v>169</v>
      </c>
      <c r="C4" s="5" t="n">
        <v>116</v>
      </c>
      <c r="D4" s="5" t="n">
        <v>33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6" t="n">
        <v>-2</v>
      </c>
      <c r="C6" s="6" t="n">
        <v>-3</v>
      </c>
      <c r="D6" s="6" t="n">
        <v>-7</v>
      </c>
    </row>
    <row r="7">
      <c r="A7" s="4" t="inlineStr">
        <is>
          <t>Amounts Reclassified from Accumulated Other Comprehensive Income to Paid-in Capital</t>
        </is>
      </c>
      <c r="B7" s="6" t="n">
        <v>0</v>
      </c>
      <c r="C7" s="6" t="n">
        <v>0</v>
      </c>
      <c r="D7" s="6" t="n">
        <v>3</v>
      </c>
    </row>
    <row r="8">
      <c r="A8" s="4" t="inlineStr">
        <is>
          <t>Total Other Comprehensive Loss, Net of Tax</t>
        </is>
      </c>
      <c r="B8" s="6" t="n">
        <v>-2</v>
      </c>
      <c r="C8" s="6" t="n">
        <v>-3</v>
      </c>
      <c r="D8" s="6" t="n">
        <v>-4</v>
      </c>
    </row>
    <row r="9">
      <c r="A9" s="4" t="inlineStr">
        <is>
          <t>Total Comprehensive Income</t>
        </is>
      </c>
      <c r="B9" s="6" t="n">
        <v>167</v>
      </c>
      <c r="C9" s="6" t="n">
        <v>113</v>
      </c>
      <c r="D9" s="6" t="n">
        <v>334</v>
      </c>
    </row>
    <row r="10">
      <c r="A10" s="4" t="inlineStr">
        <is>
          <t>Less: Net Income (Loss) Attributable to Noncontrolling Interest</t>
        </is>
      </c>
      <c r="B10" s="6" t="n">
        <v>4</v>
      </c>
      <c r="C10" s="6" t="n">
        <v>7</v>
      </c>
      <c r="D10" s="6" t="n">
        <v>-10</v>
      </c>
    </row>
    <row r="11">
      <c r="A11" s="4" t="inlineStr">
        <is>
          <t>Less: Foreign Currency Translation Attributable to Noncontrolling Interest</t>
        </is>
      </c>
      <c r="B11" s="6" t="n">
        <v>-1</v>
      </c>
      <c r="C11" s="6" t="n">
        <v>-2</v>
      </c>
      <c r="D11" s="6" t="n">
        <v>0</v>
      </c>
    </row>
    <row r="12">
      <c r="A12" s="4" t="inlineStr">
        <is>
          <t>Comprehensive Income Attributable to Victoria's Secret &amp; Co.</t>
        </is>
      </c>
      <c r="B12" s="5" t="n">
        <v>164</v>
      </c>
      <c r="C12" s="5" t="n">
        <v>108</v>
      </c>
      <c r="D12" s="5" t="n">
        <v>34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Schedule of Goodwill</t>
        </is>
      </c>
      <c r="B4" s="4" t="inlineStr">
        <is>
          <t xml:space="preserve">The following table shows the change in the carrying value of Goodwill: (in millions) Balance as of January 28, 2023 $ 365 Adjustments (a) 2 Balance as of February 3, 2024 367 Adjustments — Balance as of February 1, 2025 $ 367 </t>
        </is>
      </c>
    </row>
    <row r="5">
      <c r="A5" s="4" t="inlineStr">
        <is>
          <t>Schedule of Finite-Lived Intangible Assets</t>
        </is>
      </c>
      <c r="B5" s="4" t="inlineStr">
        <is>
          <t xml:space="preserve">The following table provides details of the gross carrying amount and accumulated amortization of the Company's definite-lived intangible assets as of February 1, 2025 and February 3, 2024: February 1, February 3, (in millions) Gross Definite-Lived Intangible Assets Customer Relationships $ 81 $ 81 Developed Technology 56 56 Adore Me Trade Name 43 43 Total Gross Definite-Lived Intangible Assets $ 180 $ 180 Accumulated Amortization Customer Relationships $ (23) $ (12) Developed Technology (19) (9) Adore Me Trade Name (8) (4) Total Accumulated Amortization (50) (25) Total Definite-Lived Intangible Assets $ 130 $ 1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12 Months Ended</t>
        </is>
      </c>
    </row>
    <row r="2">
      <c r="B2" s="2" t="inlineStr">
        <is>
          <t>Feb. 01, 2025</t>
        </is>
      </c>
    </row>
    <row r="3">
      <c r="A3" s="3" t="inlineStr">
        <is>
          <t>Accrued Liabilities, Current [Abstract]</t>
        </is>
      </c>
      <c r="B3" s="4" t="inlineStr">
        <is>
          <t xml:space="preserve"> </t>
        </is>
      </c>
    </row>
    <row r="4">
      <c r="A4" s="4" t="inlineStr">
        <is>
          <t>Schedule of Accrued Liabilities</t>
        </is>
      </c>
      <c r="B4" s="4" t="inlineStr">
        <is>
          <t xml:space="preserve">The following table provides additional information about the composition of Accrued Expenses and Other as of February 1, 2025 and February 3, 2024: February 1, February 3, (in millions) Deferred Revenue on Gift Cards and Merchandise Credits $ 209 $ 239 Compensation, Payroll Taxes and Benefits 150 135 Accrued Freight and Other Logistics 36 12 Deferred Revenue on Loyalty and Credit Card Programs 33 45 Taxes, Other than Income 30 43 Accrued Marketing 25 39 Returns Reserve 17 16 Deferred Revenue on Direct Shipments Not Yet Delivered 14 11 Accrued Claims on Self-insured Activities 14 11 Accrued Interest 7 9 Rent 4 6 Fixed Payment Related to Adore Me Acquisition — 76 Contingent Consideration Related to Adore Me Acquisition — 74 Other 94 94 Total Accrued Expenses and Other $ 633 $ 8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Provision for Income Taxes</t>
        </is>
      </c>
      <c r="B4" s="4" t="inlineStr">
        <is>
          <t xml:space="preserve">The following table provides the components of the Company’s Provision for Income Taxes for 2024, 2023 and 2022: 2024 2023 2022 (in millions) Current: U.S. Federal $ 46 $ 19 $ 67 U.S. State 17 10 22 Non-U.S. 18 18 18 Total 81 47 107 Deferred: U.S. Federal (26) (14) (20) U.S. State (6) (2) (4) Non-U.S. 3 — (4) Total (29) (16) (28) Provision for Income Taxes $ 52 $ 31 $ 79 </t>
        </is>
      </c>
    </row>
    <row r="5">
      <c r="A5" s="4" t="inlineStr">
        <is>
          <t>Reconciliation of the Statutory Federal Income Tax Rate and the Effective Tax Rate</t>
        </is>
      </c>
      <c r="B5" s="4" t="inlineStr">
        <is>
          <t>The following table provides the reconciliation between the statutory federal income tax rate and the effective tax rate for 2024, 2023 and 2022: 2024 2023 2022 Federal Income Tax Rate 21.0 % 21.0 % 21.0 % State Income Taxes, Net of Federal Income Tax Effect 3.1 % 3.1 % 3.9 % Foreign Rate Differential (4.4 %) (9.1 %) (3.4 %) Share-based Compensation 1.7 % 1.1 % (4.6 %) U.S. Permanent Items 1.4 % 1.7 % 0.3 % Adore Me Contingent Compensation 1.0 % 3.3 % — % Impact of Non-U.S. Operations 0.6 % 1.4 % 1.8 % Uncertain Tax Positions (0.2 %) 0.7 % 0.2 % Change in Valuation Allowance (0.2 %) (0.9 %) (0.1 %) Other Items, Net (0.4 %) (0.9 %) (0.1 %) Effective Tax Rate 23.6 % 21.4 % 19.0 %</t>
        </is>
      </c>
    </row>
    <row r="6">
      <c r="A6" s="4" t="inlineStr">
        <is>
          <t>Effect of Temporary Differences that Cause Deferred Income Taxes</t>
        </is>
      </c>
      <c r="B6" s="4" t="inlineStr">
        <is>
          <t>The following table provides the effect of temporary differences that cause deferred income taxes as of February 1, 2025 and February 3, 2024. Deferred tax assets and liabilities represent the future effects on income taxes resulting from temporary differences and carryforwards at the end of the respective year. February 1, 2025 February 3, 2024 Assets Liabilities Total Assets Liabilities Total (in millions) Loss Carryforwards $ 120 $ — $ 120 $ 130 $ — $ 130 Leases 443 (402) 41 359 (319) 40 Deferred Revenue 47 — 47 51 — 51 Accrued Expenses 37 — 37 35 — 35 Share-based Compensation 14 — 14 12 — 12 Trade Name and Other Intangibles — (91) (91) — (97) (97) Property and Equipment — (42) (42) — (57) (57) Other 31 (10) 21 26 (11) 15 Valuation Allowance (136) — (136) (146) — (146) Total Deferred Income Taxes $ 556 $ (545) $ 11 $ 467 $ (484) $ (17)</t>
        </is>
      </c>
    </row>
    <row r="7">
      <c r="A7" s="4" t="inlineStr">
        <is>
          <t>Schedule of Unrecognized Tax Benefits Roll Forward</t>
        </is>
      </c>
      <c r="B7" s="4" t="inlineStr">
        <is>
          <t xml:space="preserve">The following table summarizes the activity related to the Company’s unrecognized tax benefits for U.S. federal, state and non-U.S. tax jurisdictions for 2024, 2023 and 2022, without interest and penalties: 2024 2023 2022 (in millions) Gross Unrecognized Tax Benefits, as of the Beginning of the Fiscal Year $ 38 $ 31 $ 10 Increases to Unrecognized Tax Benefits as a Result of Current Year Activity 9 9 10 Increases to Unrecognized Tax Benefits for Prior Years, Including Acquisitions — 13 11 Decreases to Unrecognized Tax Benefits for Prior Years (4) (15) — Gross Unrecognized Tax Benefits, as of the End of the Fiscal Year $ 43 $ 38 $ 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 (Tables)</t>
        </is>
      </c>
      <c r="B1" s="2" t="inlineStr">
        <is>
          <t>12 Months Ended</t>
        </is>
      </c>
    </row>
    <row r="2">
      <c r="B2" s="2" t="inlineStr">
        <is>
          <t>Feb. 01, 2025</t>
        </is>
      </c>
    </row>
    <row r="3">
      <c r="A3" s="3" t="inlineStr">
        <is>
          <t>Long-Term Debt, by Current and Noncurrent [Abstract]</t>
        </is>
      </c>
      <c r="B3" s="4" t="inlineStr">
        <is>
          <t xml:space="preserve"> </t>
        </is>
      </c>
    </row>
    <row r="4">
      <c r="A4" s="4" t="inlineStr">
        <is>
          <t>Schedule of Long-term Debt Instruments</t>
        </is>
      </c>
      <c r="B4" s="4" t="inlineStr">
        <is>
          <t xml:space="preserve">The following table provides the Company’s outstanding Long-term Debt balance, net of unamortized debt issuance costs and discounts and any current portion, as of February 1, 2025 and February 3, 2024: February 1, February 3, (in millions) Senior Secured Debt with Subsidiary Guarantee $387 million Term Loan due August 2028 (“Term Loan Facility”) $ 382 $ 385 Asset-based Revolving Credit Facility due August 2026 (“ABL Facility”) — 145 Total Senior Secured Debt with Subsidiary Guarantee 382 530 Senior Debt with Subsidiary Guarantee $600 million, 4.625% Fixed Interest Rate Notes due July 2029 (“2029 Notes”) 595 594 Total Senior Debt with Subsidiary Guarantee 595 594 Total 977 1,124 Current Debt (4) (4) Total Long-term Debt, Net of Current Portion $ 973 $ 1,120 </t>
        </is>
      </c>
    </row>
    <row r="5">
      <c r="A5" s="4" t="inlineStr">
        <is>
          <t>Schedule of Principal Payments Due on Long-term Debt</t>
        </is>
      </c>
      <c r="B5" s="4" t="inlineStr">
        <is>
          <t xml:space="preserve">The following table provides principal payments due on outstanding debt in the next five fiscal years and the remaining years thereafter: Fiscal Year (in millions) 2025 $ 4 2026 4 2027 4 2028 375 2029 600 Thereafter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Measurements [Abstract]</t>
        </is>
      </c>
      <c r="B3" s="4" t="inlineStr">
        <is>
          <t xml:space="preserve"> </t>
        </is>
      </c>
    </row>
    <row r="4">
      <c r="A4" s="4" t="inlineStr">
        <is>
          <t>Carrying Value And Fair Value Of Long Term Debt, Disclosure</t>
        </is>
      </c>
      <c r="B4" s="4" t="inlineStr">
        <is>
          <t>The following table provides a summary of the principal value and estimated fair value of outstanding debt as of February 1, 2025 and February 3, 2024: February 1, February 3, (in millions) Principal Value $ 987 $ 991 Fair Value, Estimated (a) 940 897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is>
      </c>
    </row>
    <row r="5">
      <c r="A5" s="4" t="inlineStr">
        <is>
          <t>Fair Value, Liabilities Measured on Recurring Basis</t>
        </is>
      </c>
      <c r="B5" s="4" t="inlineStr">
        <is>
          <t>The following table provides a summary of the Company's contingent consideration recognized at fair value related to the Adore Me acquisition as of February 1, 2025, February 3, 2024 and January 28, 2023 (in millions): Balance Sheet Location Measurement Level February 1, February 3, January 28, Accrued Expenses and Other Level 3 $ — $ 74 $ 30 Other Long-term Liabilities Level 3 — 18 70 The estimated fair value of the contingent consideration is valued using a Scenario-Based method and a Monte Carlo simulation which utilize inputs including discount rates, estimated probability of achievement of certain milestones, forecasted revenues, forecasted EBITDA and volatility rates. These are considered Level 3 inputs in accordance with ASC 820, Fair Value Measurement . Changes in the fair value of the contingent consideration are recorded within General, Administrative and Store Operating Expenses on the Consolidated Statements of Income. For additional information regarding the contingent consideration, see Note 2, “Acquisi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Income (Loss) (Tables)</t>
        </is>
      </c>
      <c r="B1" s="2" t="inlineStr">
        <is>
          <t>12 Months Ended</t>
        </is>
      </c>
    </row>
    <row r="2">
      <c r="B2" s="2" t="inlineStr">
        <is>
          <t>Feb. 01, 2025</t>
        </is>
      </c>
    </row>
    <row r="3">
      <c r="A3" s="3" t="inlineStr">
        <is>
          <t>Comprehensive Income Loss</t>
        </is>
      </c>
      <c r="B3" s="4" t="inlineStr">
        <is>
          <t xml:space="preserve"> </t>
        </is>
      </c>
    </row>
    <row r="4">
      <c r="A4" s="4" t="inlineStr">
        <is>
          <t>Components of Accumulated Other Comprehensive Income (Loss)</t>
        </is>
      </c>
      <c r="B4" s="4" t="inlineStr">
        <is>
          <t xml:space="preserve">The following table provides the rollforward of accumulated other comprehensive income (loss) for 2024: Foreign Currency Translation Accumulated Other Comprehensive Income (Loss) (in millions) Balance as of February 3, 2024 $ — $ — Other Comprehensive Loss Before Reclassifications (1) (1) Tax Effect — — Current-period Other Comprehensive Loss (1) (1) Balance as of February 1, 2025 $ (1) $ (1) The following table provides the rollforward of accumulated other comprehensive income for 2023: Foreign Currency Translation Accumulated Other Comprehensive Income (in millions) Balance as of January 28, 2023 $ 1 $ 1 Other Comprehensive Loss Before Reclassifications (1) (1) Tax Effect — — Current-period Other Comprehensive Loss (1) (1) Balance as of February 3, 2024 $ — $ — The following table provides the rollforward of accumulated other comprehensive income for 2022: Foreign Currency Translation Accumulated Other Comprehensive Income (in millions) Balance as of January 29, 2022 $ 5 $ 5 Other Comprehensive Loss Before Reclassifications (7) (7) Amounts Reclassified from Accumulated Other Comprehensive Income to Paid-in Capital 3 3 Tax Effect — — Current-period Other Comprehensive Loss (4) (4) Balance as of January 28, 2023 $ 1 $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hareholders' Equity (Tables)</t>
        </is>
      </c>
      <c r="B1" s="2" t="inlineStr">
        <is>
          <t>12 Months Ended</t>
        </is>
      </c>
    </row>
    <row r="2">
      <c r="B2" s="2" t="inlineStr">
        <is>
          <t>Feb. 01, 2025</t>
        </is>
      </c>
      <c r="C2" s="2" t="inlineStr">
        <is>
          <t>Jan. 28, 2023</t>
        </is>
      </c>
    </row>
    <row r="3">
      <c r="A3" s="3" t="inlineStr">
        <is>
          <t>Stockholders' Equity Note [Abstract]</t>
        </is>
      </c>
      <c r="B3" s="4" t="inlineStr">
        <is>
          <t xml:space="preserve"> </t>
        </is>
      </c>
      <c r="C3" s="4" t="inlineStr">
        <is>
          <t xml:space="preserve"> </t>
        </is>
      </c>
    </row>
    <row r="4">
      <c r="A4" s="4" t="inlineStr">
        <is>
          <t>Schedule Of Repurchase Of Common Stock</t>
        </is>
      </c>
      <c r="B4" s="4" t="inlineStr">
        <is>
          <t xml:space="preserve">The Company repurchased the following shares of its common stock under the January 2023 Share Repurchase Program during 2023: Amount Authorized Shares Repurchased Amount Repurchased Average Stock Price (in millions) (in thousands) (in millions) January 2023 Share Repurchase Program $ 250 3,652 $ 125 $ 34.22 </t>
        </is>
      </c>
      <c r="C4" s="4" t="inlineStr">
        <is>
          <t xml:space="preserve">The Company repurchased the following shares of its common stock under the March 2022 Share Repurchase Program during 2022: Amount Authorized Shares Repurchased Amount Repurchased Average Stock Price (in millions) (in thousands) (in millions) March 2022 Share Repurchase Program $ 250 5,985 $ 250 $ 41.77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Feb. 01, 2025</t>
        </is>
      </c>
    </row>
    <row r="3">
      <c r="A3" s="3" t="inlineStr">
        <is>
          <t>Share-Based Payment Arrangement, Noncash Expense [Abstract]</t>
        </is>
      </c>
      <c r="B3" s="4" t="inlineStr">
        <is>
          <t xml:space="preserve"> </t>
        </is>
      </c>
    </row>
    <row r="4">
      <c r="A4" s="4" t="inlineStr">
        <is>
          <t>Share-Based Compensation Expense</t>
        </is>
      </c>
      <c r="B4" s="4" t="inlineStr">
        <is>
          <t xml:space="preserve">The following table provides share-based compensation expense included in the Consolidated Statements of Income for 2024, 2023 and 2022: 2024 2023 2022 (in millions) Costs of Goods Sold, Buying and Occupancy $ 20 $ 17 $ 18 General, Administrative and Store Operating Expenses 40 39 30 Total Share-based Compensation Expense $ 60 $ 56 $ 48 </t>
        </is>
      </c>
    </row>
    <row r="5">
      <c r="A5" s="4" t="inlineStr">
        <is>
          <t>Restricted Stock Activity</t>
        </is>
      </c>
      <c r="B5" s="4" t="inlineStr">
        <is>
          <t xml:space="preserve">The following table provides the Company’s restricted stock activity for the fiscal year ended February 1, 2025: Number of Weighted-Average (in thousands) Unvested as of February 3, 2024 4,363 $ 34.25 Granted 4,191 19.05 Vested (1,499) 34.54 Cancelled (1,400) 24.91 Unvested as of February 1, 2025 5,655 $ 25.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Feb. 01, 2025</t>
        </is>
      </c>
    </row>
    <row r="3">
      <c r="A3" s="3" t="inlineStr">
        <is>
          <t>Segment Reporting [Abstract]</t>
        </is>
      </c>
      <c r="B3" s="4" t="inlineStr">
        <is>
          <t xml:space="preserve"> </t>
        </is>
      </c>
    </row>
    <row r="4">
      <c r="A4" s="4" t="inlineStr">
        <is>
          <t>Schedule of Segment Reporting Information</t>
        </is>
      </c>
      <c r="B4" s="4" t="inlineStr">
        <is>
          <t>The following table provides the Company's segment information for 2024, 2023 and 2022: 2024 2023 2022 (in millions) Net Sales $ 6,230 $ 6,182 $ 6,344 Costs of Goods Sold (2,591) (2,564) (2,701) Buying and Occupancy Expenses (1,355) (1,376) (1,385) General, Administrative and Store Operating Expenses (a) (1,545) (1,542) (1,436) Advertising and Marketing Expenses (429) (454) (344) Operating Income $ 310 $ 246 $ 478 Interest Expense (86) (99) (60) Provision for Income Taxes (52) (31) (79) Other Items (b) (7) (7) 9 Net Income Attributable to Victoria's Secret &amp; Co. $ 165 $ 109 $ 348 _______________ (a) Excludes Advertising and Marketing Expenses. (b) Other Items includes net income (loss) attributable to noncontrolling interest, interest income and other miscellaneous expense items.</t>
        </is>
      </c>
    </row>
    <row r="5">
      <c r="A5" s="4" t="inlineStr">
        <is>
          <t>Revenue from External Customers by Geographic Areas</t>
        </is>
      </c>
      <c r="B5" s="4" t="inlineStr">
        <is>
          <t>The following table provides Net Sales by geographic location for 2024, 2023 and 2022: 2024 2023 2022 (in millions) U.S. (a) $ 5,252 $ 5,272 $ 5,514 Outside of the U.S. 978 910 830 Total Net Sales $ 6,230 $ 6,182 $ 6,344 _______________ (a) Includes U.S. territories.</t>
        </is>
      </c>
    </row>
    <row r="6">
      <c r="A6" s="4" t="inlineStr">
        <is>
          <t>Long-Lived Assets by Geographic Areas</t>
        </is>
      </c>
      <c r="B6" s="4" t="inlineStr">
        <is>
          <t>The following table provides long-lived assets, excluding deferred tax assets, equity method investments, goodwill, trade names, and other intangible assets, by geographic location as of February 1, 2025 and February 3, 2024: February 1, February 3, (in millions) U.S. (a) $ 2,136 $ 2,072 Outside of the U.S. 143 148 Total Long-lived Assets $ 2,279 $ 2,220 _______________ (a) Includes U.S. territor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36" customWidth="1" min="5" max="5"/>
    <col width="36" customWidth="1" min="6" max="6"/>
    <col width="29" customWidth="1" min="7" max="7"/>
    <col width="22" customWidth="1" min="8" max="8"/>
  </cols>
  <sheetData>
    <row r="1">
      <c r="A1" s="1" t="inlineStr">
        <is>
          <t>Description of Business, Basis of Presentation and Summary of Significant Accounting Policies - Narrative (Details) shares in Millions, $ in Millions</t>
        </is>
      </c>
      <c r="C1" s="2" t="inlineStr">
        <is>
          <t>1 Months Ended</t>
        </is>
      </c>
      <c r="E1" s="2" t="inlineStr">
        <is>
          <t>3 Months Ended</t>
        </is>
      </c>
      <c r="F1" s="2" t="inlineStr">
        <is>
          <t>12 Months Ended</t>
        </is>
      </c>
    </row>
    <row r="2">
      <c r="B2" s="2" t="inlineStr">
        <is>
          <t>Mar. 25, 2022 USD ($)</t>
        </is>
      </c>
      <c r="C2" s="2" t="inlineStr">
        <is>
          <t>May 31, 2023 shares</t>
        </is>
      </c>
      <c r="D2" s="2" t="inlineStr">
        <is>
          <t>Feb. 28, 2023 USD ($)</t>
        </is>
      </c>
      <c r="E2" s="2" t="inlineStr">
        <is>
          <t>Feb. 01, 2025 USD ($) store country</t>
        </is>
      </c>
      <c r="F2" s="2" t="inlineStr">
        <is>
          <t>Feb. 01, 2025 USD ($) store country</t>
        </is>
      </c>
      <c r="G2" s="2" t="inlineStr">
        <is>
          <t>Feb. 03, 2024 USD ($) shares</t>
        </is>
      </c>
      <c r="H2" s="2" t="inlineStr">
        <is>
          <t>Jan. 28, 2023 USD ($)</t>
        </is>
      </c>
    </row>
    <row r="3">
      <c r="A3" s="3" t="inlineStr">
        <is>
          <t>Spinoff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untries in which entity operates (more than) | country</t>
        </is>
      </c>
      <c r="B4" s="4" t="inlineStr">
        <is>
          <t xml:space="preserve"> </t>
        </is>
      </c>
      <c r="C4" s="4" t="inlineStr">
        <is>
          <t xml:space="preserve"> </t>
        </is>
      </c>
      <c r="D4" s="4" t="inlineStr">
        <is>
          <t xml:space="preserve"> </t>
        </is>
      </c>
      <c r="E4" s="6" t="n">
        <v>70</v>
      </c>
      <c r="F4" s="6" t="n">
        <v>70</v>
      </c>
      <c r="G4" s="4" t="inlineStr">
        <is>
          <t xml:space="preserve"> </t>
        </is>
      </c>
      <c r="H4" s="4" t="inlineStr">
        <is>
          <t xml:space="preserve"> </t>
        </is>
      </c>
    </row>
    <row r="5">
      <c r="A5" s="4" t="inlineStr">
        <is>
          <t>Maturity of short term investments, maximum, in days</t>
        </is>
      </c>
      <c r="B5" s="4" t="inlineStr">
        <is>
          <t xml:space="preserve"> </t>
        </is>
      </c>
      <c r="C5" s="4" t="inlineStr">
        <is>
          <t xml:space="preserve"> </t>
        </is>
      </c>
      <c r="D5" s="4" t="inlineStr">
        <is>
          <t xml:space="preserve"> </t>
        </is>
      </c>
      <c r="E5" s="4" t="inlineStr">
        <is>
          <t xml:space="preserve"> </t>
        </is>
      </c>
      <c r="F5" s="4" t="inlineStr">
        <is>
          <t>90 days</t>
        </is>
      </c>
      <c r="G5" s="4" t="inlineStr">
        <is>
          <t xml:space="preserve"> </t>
        </is>
      </c>
      <c r="H5" s="4" t="inlineStr">
        <is>
          <t xml:space="preserve"> </t>
        </is>
      </c>
    </row>
    <row r="6">
      <c r="A6" s="4" t="inlineStr">
        <is>
          <t>Equity method investment carrying value</t>
        </is>
      </c>
      <c r="B6" s="4" t="inlineStr">
        <is>
          <t xml:space="preserve"> </t>
        </is>
      </c>
      <c r="C6" s="4" t="inlineStr">
        <is>
          <t xml:space="preserve"> </t>
        </is>
      </c>
      <c r="D6" s="4" t="inlineStr">
        <is>
          <t xml:space="preserve"> </t>
        </is>
      </c>
      <c r="E6" s="5" t="n">
        <v>47</v>
      </c>
      <c r="F6" s="5" t="n">
        <v>47</v>
      </c>
      <c r="G6" s="5" t="n">
        <v>60</v>
      </c>
      <c r="H6" s="4" t="inlineStr">
        <is>
          <t xml:space="preserve"> </t>
        </is>
      </c>
    </row>
    <row r="7">
      <c r="A7" s="4" t="inlineStr">
        <is>
          <t>Lessee, operating lease, term of contract</t>
        </is>
      </c>
      <c r="B7" s="4" t="inlineStr">
        <is>
          <t xml:space="preserve"> </t>
        </is>
      </c>
      <c r="C7" s="4" t="inlineStr">
        <is>
          <t xml:space="preserve"> </t>
        </is>
      </c>
      <c r="D7" s="4" t="inlineStr">
        <is>
          <t xml:space="preserve"> </t>
        </is>
      </c>
      <c r="E7" s="4" t="inlineStr">
        <is>
          <t>10 years</t>
        </is>
      </c>
      <c r="F7" s="4" t="inlineStr">
        <is>
          <t>10 years</t>
        </is>
      </c>
      <c r="G7" s="4" t="inlineStr">
        <is>
          <t xml:space="preserve"> </t>
        </is>
      </c>
      <c r="H7" s="4" t="inlineStr">
        <is>
          <t xml:space="preserve"> </t>
        </is>
      </c>
    </row>
    <row r="8">
      <c r="A8" s="4" t="inlineStr">
        <is>
          <t>Payments to acquire equity method investments</t>
        </is>
      </c>
      <c r="B8" s="4" t="inlineStr">
        <is>
          <t xml:space="preserve"> </t>
        </is>
      </c>
      <c r="C8" s="4" t="inlineStr">
        <is>
          <t xml:space="preserve"> </t>
        </is>
      </c>
      <c r="D8" s="4" t="inlineStr">
        <is>
          <t xml:space="preserve"> </t>
        </is>
      </c>
      <c r="E8" s="4" t="inlineStr">
        <is>
          <t xml:space="preserve"> </t>
        </is>
      </c>
      <c r="F8" s="5" t="n">
        <v>0</v>
      </c>
      <c r="G8" s="6" t="n">
        <v>0</v>
      </c>
      <c r="H8" s="5" t="n">
        <v>18</v>
      </c>
    </row>
    <row r="9">
      <c r="A9" s="4" t="inlineStr">
        <is>
          <t>Reporting lag</t>
        </is>
      </c>
      <c r="B9" s="4" t="inlineStr">
        <is>
          <t xml:space="preserve"> </t>
        </is>
      </c>
      <c r="C9" s="4" t="inlineStr">
        <is>
          <t xml:space="preserve"> </t>
        </is>
      </c>
      <c r="D9" s="4" t="inlineStr">
        <is>
          <t xml:space="preserve"> </t>
        </is>
      </c>
      <c r="E9" s="4" t="inlineStr">
        <is>
          <t xml:space="preserve"> </t>
        </is>
      </c>
      <c r="F9" s="4" t="inlineStr">
        <is>
          <t>1 month</t>
        </is>
      </c>
      <c r="G9" s="4" t="inlineStr">
        <is>
          <t xml:space="preserve"> </t>
        </is>
      </c>
      <c r="H9" s="4" t="inlineStr">
        <is>
          <t xml:space="preserve"> </t>
        </is>
      </c>
    </row>
    <row r="10">
      <c r="A10" s="4" t="inlineStr">
        <is>
          <t>Bank overdrafts reclassified as accounts payable</t>
        </is>
      </c>
      <c r="B10" s="4" t="inlineStr">
        <is>
          <t xml:space="preserve"> </t>
        </is>
      </c>
      <c r="C10" s="4" t="inlineStr">
        <is>
          <t xml:space="preserve"> </t>
        </is>
      </c>
      <c r="D10" s="4" t="inlineStr">
        <is>
          <t xml:space="preserve"> </t>
        </is>
      </c>
      <c r="E10" s="4" t="inlineStr">
        <is>
          <t xml:space="preserve"> </t>
        </is>
      </c>
      <c r="F10" s="4" t="inlineStr">
        <is>
          <t xml:space="preserve"> </t>
        </is>
      </c>
      <c r="G10" s="6" t="n">
        <v>55</v>
      </c>
      <c r="H10" s="4" t="inlineStr">
        <is>
          <t xml:space="preserve"> </t>
        </is>
      </c>
    </row>
    <row r="11">
      <c r="A11" s="4" t="inlineStr">
        <is>
          <t>Inflation reduction act, increase in treasury stock due to excise tax liability recorded</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Equity method investment, impairment charges</t>
        </is>
      </c>
      <c r="B12" s="4" t="inlineStr">
        <is>
          <t xml:space="preserve"> </t>
        </is>
      </c>
      <c r="C12" s="4" t="inlineStr">
        <is>
          <t xml:space="preserve"> </t>
        </is>
      </c>
      <c r="D12" s="4" t="inlineStr">
        <is>
          <t xml:space="preserve"> </t>
        </is>
      </c>
      <c r="E12" s="5" t="n">
        <v>19</v>
      </c>
      <c r="F12" s="5" t="n">
        <v>19</v>
      </c>
      <c r="G12" s="5" t="n">
        <v>0</v>
      </c>
      <c r="H12" s="5" t="n">
        <v>0</v>
      </c>
    </row>
    <row r="13">
      <c r="A13" s="4" t="inlineStr">
        <is>
          <t>February 2023 ASR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pinoff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d and retired during period (in shares) | shares</t>
        </is>
      </c>
      <c r="B15" s="4" t="inlineStr">
        <is>
          <t xml:space="preserve"> </t>
        </is>
      </c>
      <c r="C15" s="8" t="n">
        <v>1.3</v>
      </c>
      <c r="D15" s="4" t="inlineStr">
        <is>
          <t xml:space="preserve"> </t>
        </is>
      </c>
      <c r="E15" s="4" t="inlineStr">
        <is>
          <t xml:space="preserve"> </t>
        </is>
      </c>
      <c r="F15" s="4" t="inlineStr">
        <is>
          <t xml:space="preserve"> </t>
        </is>
      </c>
      <c r="G15" s="8" t="n">
        <v>3.7</v>
      </c>
      <c r="H15" s="4" t="inlineStr">
        <is>
          <t xml:space="preserve"> </t>
        </is>
      </c>
    </row>
    <row r="16">
      <c r="A16" s="4" t="inlineStr">
        <is>
          <t>Adore 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pinoff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orting lag</t>
        </is>
      </c>
      <c r="B18" s="4" t="inlineStr">
        <is>
          <t xml:space="preserve"> </t>
        </is>
      </c>
      <c r="C18" s="4" t="inlineStr">
        <is>
          <t xml:space="preserve"> </t>
        </is>
      </c>
      <c r="D18" s="4" t="inlineStr">
        <is>
          <t xml:space="preserve"> </t>
        </is>
      </c>
      <c r="E18" s="4" t="inlineStr">
        <is>
          <t xml:space="preserve"> </t>
        </is>
      </c>
      <c r="F18" s="4" t="inlineStr">
        <is>
          <t>1 month</t>
        </is>
      </c>
      <c r="G18" s="4" t="inlineStr">
        <is>
          <t xml:space="preserve"> </t>
        </is>
      </c>
      <c r="H18" s="4" t="inlineStr">
        <is>
          <t xml:space="preserve"> </t>
        </is>
      </c>
    </row>
    <row r="19">
      <c r="A19" s="4" t="inlineStr">
        <is>
          <t>Frankies Bikini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pinoff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equity method investments</t>
        </is>
      </c>
      <c r="B21" s="5" t="n">
        <v>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s Channel, Direct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pinoff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tores (more than) | store</t>
        </is>
      </c>
      <c r="B24" s="4" t="inlineStr">
        <is>
          <t xml:space="preserve"> </t>
        </is>
      </c>
      <c r="C24" s="4" t="inlineStr">
        <is>
          <t xml:space="preserve"> </t>
        </is>
      </c>
      <c r="D24" s="4" t="inlineStr">
        <is>
          <t xml:space="preserve"> </t>
        </is>
      </c>
      <c r="E24" s="6" t="n">
        <v>880</v>
      </c>
      <c r="F24" s="6" t="n">
        <v>880</v>
      </c>
      <c r="G24" s="4" t="inlineStr">
        <is>
          <t xml:space="preserve"> </t>
        </is>
      </c>
      <c r="H24" s="4" t="inlineStr">
        <is>
          <t xml:space="preserve"> </t>
        </is>
      </c>
    </row>
    <row r="25">
      <c r="A25" s="4" t="inlineStr">
        <is>
          <t>Sales Channel, Through Interme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pinoff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tores (more than) | store</t>
        </is>
      </c>
      <c r="B27" s="4" t="inlineStr">
        <is>
          <t xml:space="preserve"> </t>
        </is>
      </c>
      <c r="C27" s="4" t="inlineStr">
        <is>
          <t xml:space="preserve"> </t>
        </is>
      </c>
      <c r="D27" s="4" t="inlineStr">
        <is>
          <t xml:space="preserve"> </t>
        </is>
      </c>
      <c r="E27" s="6" t="n">
        <v>500</v>
      </c>
      <c r="F27" s="6" t="n">
        <v>500</v>
      </c>
      <c r="G27" s="4" t="inlineStr">
        <is>
          <t xml:space="preserve"> </t>
        </is>
      </c>
      <c r="H27" s="4" t="inlineStr">
        <is>
          <t xml:space="preserve"> </t>
        </is>
      </c>
    </row>
  </sheetData>
  <mergeCells count="3">
    <mergeCell ref="C1:D1"/>
    <mergeCell ref="F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5" t="n">
        <v>227</v>
      </c>
      <c r="C3" s="5" t="n">
        <v>270</v>
      </c>
    </row>
    <row r="4">
      <c r="A4" s="4" t="inlineStr">
        <is>
          <t>Accounts Receivable, Net</t>
        </is>
      </c>
      <c r="B4" s="6" t="n">
        <v>159</v>
      </c>
      <c r="C4" s="6" t="n">
        <v>152</v>
      </c>
    </row>
    <row r="5">
      <c r="A5" s="4" t="inlineStr">
        <is>
          <t>Inventories</t>
        </is>
      </c>
      <c r="B5" s="6" t="n">
        <v>955</v>
      </c>
      <c r="C5" s="6" t="n">
        <v>985</v>
      </c>
    </row>
    <row r="6">
      <c r="A6" s="4" t="inlineStr">
        <is>
          <t>Other</t>
        </is>
      </c>
      <c r="B6" s="6" t="n">
        <v>100</v>
      </c>
      <c r="C6" s="6" t="n">
        <v>126</v>
      </c>
    </row>
    <row r="7">
      <c r="A7" s="4" t="inlineStr">
        <is>
          <t>Total Current Assets</t>
        </is>
      </c>
      <c r="B7" s="6" t="n">
        <v>1441</v>
      </c>
      <c r="C7" s="6" t="n">
        <v>1533</v>
      </c>
    </row>
    <row r="8">
      <c r="A8" s="4" t="inlineStr">
        <is>
          <t>Property and Equipment, Net</t>
        </is>
      </c>
      <c r="B8" s="6" t="n">
        <v>774</v>
      </c>
      <c r="C8" s="6" t="n">
        <v>843</v>
      </c>
    </row>
    <row r="9">
      <c r="A9" s="4" t="inlineStr">
        <is>
          <t>Operating Lease Assets</t>
        </is>
      </c>
      <c r="B9" s="6" t="n">
        <v>1481</v>
      </c>
      <c r="C9" s="6" t="n">
        <v>1351</v>
      </c>
    </row>
    <row r="10">
      <c r="A10" s="4" t="inlineStr">
        <is>
          <t>Goodwill</t>
        </is>
      </c>
      <c r="B10" s="6" t="n">
        <v>367</v>
      </c>
      <c r="C10" s="6" t="n">
        <v>367</v>
      </c>
    </row>
    <row r="11">
      <c r="A11" s="4" t="inlineStr">
        <is>
          <t>Trade Names</t>
        </is>
      </c>
      <c r="B11" s="6" t="n">
        <v>281</v>
      </c>
      <c r="C11" s="6" t="n">
        <v>284</v>
      </c>
    </row>
    <row r="12">
      <c r="A12" s="4" t="inlineStr">
        <is>
          <t>Other Intangible Assets, Net</t>
        </is>
      </c>
      <c r="B12" s="6" t="n">
        <v>95</v>
      </c>
      <c r="C12" s="6" t="n">
        <v>116</v>
      </c>
    </row>
    <row r="13">
      <c r="A13" s="4" t="inlineStr">
        <is>
          <t>Deferred Income Taxes</t>
        </is>
      </c>
      <c r="B13" s="6" t="n">
        <v>22</v>
      </c>
      <c r="C13" s="6" t="n">
        <v>20</v>
      </c>
    </row>
    <row r="14">
      <c r="A14" s="4" t="inlineStr">
        <is>
          <t>Other Assets</t>
        </is>
      </c>
      <c r="B14" s="6" t="n">
        <v>71</v>
      </c>
      <c r="C14" s="6" t="n">
        <v>86</v>
      </c>
    </row>
    <row r="15">
      <c r="A15" s="4" t="inlineStr">
        <is>
          <t>Total Assets</t>
        </is>
      </c>
      <c r="B15" s="6" t="n">
        <v>4532</v>
      </c>
      <c r="C15" s="6" t="n">
        <v>4600</v>
      </c>
    </row>
    <row r="16">
      <c r="A16" s="3" t="inlineStr">
        <is>
          <t>Current Liabilities:</t>
        </is>
      </c>
      <c r="B16" s="4" t="inlineStr">
        <is>
          <t xml:space="preserve"> </t>
        </is>
      </c>
      <c r="C16" s="4" t="inlineStr">
        <is>
          <t xml:space="preserve"> </t>
        </is>
      </c>
    </row>
    <row r="17">
      <c r="A17" s="4" t="inlineStr">
        <is>
          <t>Accounts Payable</t>
        </is>
      </c>
      <c r="B17" s="6" t="n">
        <v>419</v>
      </c>
      <c r="C17" s="6" t="n">
        <v>513</v>
      </c>
    </row>
    <row r="18">
      <c r="A18" s="4" t="inlineStr">
        <is>
          <t>Accrued Expenses and Other</t>
        </is>
      </c>
      <c r="B18" s="6" t="n">
        <v>633</v>
      </c>
      <c r="C18" s="6" t="n">
        <v>810</v>
      </c>
    </row>
    <row r="19">
      <c r="A19" s="4" t="inlineStr">
        <is>
          <t>Current Debt</t>
        </is>
      </c>
      <c r="B19" s="6" t="n">
        <v>4</v>
      </c>
      <c r="C19" s="6" t="n">
        <v>4</v>
      </c>
    </row>
    <row r="20">
      <c r="A20" s="4" t="inlineStr">
        <is>
          <t>Current Operating Lease Liabilities</t>
        </is>
      </c>
      <c r="B20" s="6" t="n">
        <v>287</v>
      </c>
      <c r="C20" s="6" t="n">
        <v>267</v>
      </c>
    </row>
    <row r="21">
      <c r="A21" s="4" t="inlineStr">
        <is>
          <t>Income Taxes</t>
        </is>
      </c>
      <c r="B21" s="6" t="n">
        <v>32</v>
      </c>
      <c r="C21" s="6" t="n">
        <v>20</v>
      </c>
    </row>
    <row r="22">
      <c r="A22" s="4" t="inlineStr">
        <is>
          <t>Total Current Liabilities</t>
        </is>
      </c>
      <c r="B22" s="6" t="n">
        <v>1375</v>
      </c>
      <c r="C22" s="6" t="n">
        <v>1614</v>
      </c>
    </row>
    <row r="23">
      <c r="A23" s="4" t="inlineStr">
        <is>
          <t>Deferred Income Taxes</t>
        </is>
      </c>
      <c r="B23" s="6" t="n">
        <v>11</v>
      </c>
      <c r="C23" s="6" t="n">
        <v>37</v>
      </c>
    </row>
    <row r="24">
      <c r="A24" s="4" t="inlineStr">
        <is>
          <t>Long-term Debt</t>
        </is>
      </c>
      <c r="B24" s="6" t="n">
        <v>973</v>
      </c>
      <c r="C24" s="6" t="n">
        <v>1120</v>
      </c>
    </row>
    <row r="25">
      <c r="A25" s="4" t="inlineStr">
        <is>
          <t>Long-term Operating Lease Liabilities</t>
        </is>
      </c>
      <c r="B25" s="6" t="n">
        <v>1434</v>
      </c>
      <c r="C25" s="6" t="n">
        <v>1312</v>
      </c>
    </row>
    <row r="26">
      <c r="A26" s="4" t="inlineStr">
        <is>
          <t>Other Long-term Liabilities</t>
        </is>
      </c>
      <c r="B26" s="6" t="n">
        <v>75</v>
      </c>
      <c r="C26" s="6" t="n">
        <v>79</v>
      </c>
    </row>
    <row r="27">
      <c r="A27" s="4" t="inlineStr">
        <is>
          <t>Total Liabilities</t>
        </is>
      </c>
      <c r="B27" s="6" t="n">
        <v>3868</v>
      </c>
      <c r="C27" s="6" t="n">
        <v>4162</v>
      </c>
    </row>
    <row r="28">
      <c r="A28" s="3" t="inlineStr">
        <is>
          <t>Shareholders’ Equity:</t>
        </is>
      </c>
      <c r="B28" s="4" t="inlineStr">
        <is>
          <t xml:space="preserve"> </t>
        </is>
      </c>
      <c r="C28" s="4" t="inlineStr">
        <is>
          <t xml:space="preserve"> </t>
        </is>
      </c>
    </row>
    <row r="29">
      <c r="A29" s="4" t="inlineStr">
        <is>
          <t>Preferred Stock—$0.01 par value; 10 shares authorized; none issued</t>
        </is>
      </c>
      <c r="B29" s="6" t="n">
        <v>0</v>
      </c>
      <c r="C29" s="6" t="n">
        <v>0</v>
      </c>
    </row>
    <row r="30">
      <c r="A30" s="4" t="inlineStr">
        <is>
          <t>Common Stock—$0.01 par value; 1,000 shares authorized; 79 and 78 shares issued; 79 and 78 shares outstanding, respectively</t>
        </is>
      </c>
      <c r="B30" s="6" t="n">
        <v>1</v>
      </c>
      <c r="C30" s="6" t="n">
        <v>1</v>
      </c>
    </row>
    <row r="31">
      <c r="A31" s="4" t="inlineStr">
        <is>
          <t>Paid-in Capital</t>
        </is>
      </c>
      <c r="B31" s="6" t="n">
        <v>297</v>
      </c>
      <c r="C31" s="6" t="n">
        <v>238</v>
      </c>
    </row>
    <row r="32">
      <c r="A32" s="4" t="inlineStr">
        <is>
          <t>Accumulated Other Comprehensive Income (Loss)</t>
        </is>
      </c>
      <c r="B32" s="6" t="n">
        <v>-1</v>
      </c>
      <c r="C32" s="6" t="n">
        <v>0</v>
      </c>
    </row>
    <row r="33">
      <c r="A33" s="4" t="inlineStr">
        <is>
          <t>Retained Earnings</t>
        </is>
      </c>
      <c r="B33" s="6" t="n">
        <v>343</v>
      </c>
      <c r="C33" s="6" t="n">
        <v>178</v>
      </c>
    </row>
    <row r="34">
      <c r="A34" s="4" t="inlineStr">
        <is>
          <t>Total Victoria's Secret &amp; Co. Shareholders' Equity</t>
        </is>
      </c>
      <c r="B34" s="6" t="n">
        <v>640</v>
      </c>
      <c r="C34" s="6" t="n">
        <v>417</v>
      </c>
    </row>
    <row r="35">
      <c r="A35" s="4" t="inlineStr">
        <is>
          <t>Noncontrolling Interest</t>
        </is>
      </c>
      <c r="B35" s="6" t="n">
        <v>24</v>
      </c>
      <c r="C35" s="6" t="n">
        <v>21</v>
      </c>
    </row>
    <row r="36">
      <c r="A36" s="4" t="inlineStr">
        <is>
          <t>Total Equity</t>
        </is>
      </c>
      <c r="B36" s="6" t="n">
        <v>664</v>
      </c>
      <c r="C36" s="6" t="n">
        <v>438</v>
      </c>
    </row>
    <row r="37">
      <c r="A37" s="4" t="inlineStr">
        <is>
          <t>Total Liabilities and Equity</t>
        </is>
      </c>
      <c r="B37" s="5" t="n">
        <v>4532</v>
      </c>
      <c r="C37" s="5" t="n">
        <v>4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Basis of Presentation and Summary of Significant Accounting Policies - Depreciable Life Range of Property Plant and Equipment (Details)</t>
        </is>
      </c>
      <c r="B1" s="2" t="inlineStr">
        <is>
          <t>Feb. 01, 2025</t>
        </is>
      </c>
    </row>
    <row r="2">
      <c r="A2" s="4" t="inlineStr">
        <is>
          <t>Software, including software developed for internal use | Minimum</t>
        </is>
      </c>
      <c r="B2" s="4" t="inlineStr">
        <is>
          <t xml:space="preserve"> </t>
        </is>
      </c>
    </row>
    <row r="3">
      <c r="A3" s="3" t="inlineStr">
        <is>
          <t>Property, Plant and Equipment [Line Items]</t>
        </is>
      </c>
      <c r="B3" s="4" t="inlineStr">
        <is>
          <t xml:space="preserve"> </t>
        </is>
      </c>
    </row>
    <row r="4">
      <c r="A4" s="4" t="inlineStr">
        <is>
          <t>Depreciable life range</t>
        </is>
      </c>
      <c r="B4" s="4" t="inlineStr">
        <is>
          <t>3 years</t>
        </is>
      </c>
    </row>
    <row r="5">
      <c r="A5" s="4" t="inlineStr">
        <is>
          <t>Software, including software developed for internal use | Maximum</t>
        </is>
      </c>
      <c r="B5" s="4" t="inlineStr">
        <is>
          <t xml:space="preserve"> </t>
        </is>
      </c>
    </row>
    <row r="6">
      <c r="A6" s="3" t="inlineStr">
        <is>
          <t>Property, Plant and Equipment [Line Items]</t>
        </is>
      </c>
      <c r="B6" s="4" t="inlineStr">
        <is>
          <t xml:space="preserve"> </t>
        </is>
      </c>
    </row>
    <row r="7">
      <c r="A7" s="4" t="inlineStr">
        <is>
          <t>Depreciable life range</t>
        </is>
      </c>
      <c r="B7" s="4" t="inlineStr">
        <is>
          <t>5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Depreciable life range</t>
        </is>
      </c>
      <c r="B10" s="4" t="inlineStr">
        <is>
          <t>3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Depreciable life range</t>
        </is>
      </c>
      <c r="B13" s="4" t="inlineStr">
        <is>
          <t>10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Depreciable life range</t>
        </is>
      </c>
      <c r="B16" s="4" t="inlineStr">
        <is>
          <t>10 years</t>
        </is>
      </c>
    </row>
    <row r="17">
      <c r="A17" s="4" t="inlineStr">
        <is>
          <t>Non-store related building and site improvements | Minimum</t>
        </is>
      </c>
      <c r="B17" s="4" t="inlineStr">
        <is>
          <t xml:space="preserve"> </t>
        </is>
      </c>
    </row>
    <row r="18">
      <c r="A18" s="3" t="inlineStr">
        <is>
          <t>Property, Plant and Equipment [Line Items]</t>
        </is>
      </c>
      <c r="B18" s="4" t="inlineStr">
        <is>
          <t xml:space="preserve"> </t>
        </is>
      </c>
    </row>
    <row r="19">
      <c r="A19" s="4" t="inlineStr">
        <is>
          <t>Depreciable life range</t>
        </is>
      </c>
      <c r="B19" s="4" t="inlineStr">
        <is>
          <t>10 years</t>
        </is>
      </c>
    </row>
    <row r="20">
      <c r="A20" s="4" t="inlineStr">
        <is>
          <t>Non-store related building and site improvements | Maximum</t>
        </is>
      </c>
      <c r="B20" s="4" t="inlineStr">
        <is>
          <t xml:space="preserve"> </t>
        </is>
      </c>
    </row>
    <row r="21">
      <c r="A21" s="3" t="inlineStr">
        <is>
          <t>Property, Plant and Equipment [Line Items]</t>
        </is>
      </c>
      <c r="B21" s="4" t="inlineStr">
        <is>
          <t xml:space="preserve"> </t>
        </is>
      </c>
    </row>
    <row r="22">
      <c r="A22" s="4" t="inlineStr">
        <is>
          <t>Depreciable life range</t>
        </is>
      </c>
      <c r="B22" s="4" t="inlineStr">
        <is>
          <t>15 years</t>
        </is>
      </c>
    </row>
    <row r="23">
      <c r="A23" s="4" t="inlineStr">
        <is>
          <t>Other property and equipment</t>
        </is>
      </c>
      <c r="B23" s="4" t="inlineStr">
        <is>
          <t xml:space="preserve"> </t>
        </is>
      </c>
    </row>
    <row r="24">
      <c r="A24" s="3" t="inlineStr">
        <is>
          <t>Property, Plant and Equipment [Line Items]</t>
        </is>
      </c>
      <c r="B24" s="4" t="inlineStr">
        <is>
          <t xml:space="preserve"> </t>
        </is>
      </c>
    </row>
    <row r="25">
      <c r="A25" s="4" t="inlineStr">
        <is>
          <t>Depreciable life range</t>
        </is>
      </c>
      <c r="B25" s="4" t="inlineStr">
        <is>
          <t>20 years</t>
        </is>
      </c>
    </row>
    <row r="26">
      <c r="A26" s="4" t="inlineStr">
        <is>
          <t>Buildings</t>
        </is>
      </c>
      <c r="B26" s="4" t="inlineStr">
        <is>
          <t xml:space="preserve"> </t>
        </is>
      </c>
    </row>
    <row r="27">
      <c r="A27" s="3" t="inlineStr">
        <is>
          <t>Property, Plant and Equipment [Line Items]</t>
        </is>
      </c>
      <c r="B27" s="4" t="inlineStr">
        <is>
          <t xml:space="preserve"> </t>
        </is>
      </c>
    </row>
    <row r="28">
      <c r="A28" s="4" t="inlineStr">
        <is>
          <t>Depreciable life range</t>
        </is>
      </c>
      <c r="B28" s="4" t="inlineStr">
        <is>
          <t>3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scription of Business, Basis of Presentation and Summary of Significant Accounting Policies (Details) - USD ($) $ in Millions</t>
        </is>
      </c>
      <c r="B1" s="2" t="inlineStr">
        <is>
          <t>12 Months Ended</t>
        </is>
      </c>
    </row>
    <row r="2">
      <c r="B2" s="2" t="inlineStr">
        <is>
          <t>Feb. 01, 2025</t>
        </is>
      </c>
      <c r="C2" s="2" t="inlineStr">
        <is>
          <t>Feb. 03, 2024</t>
        </is>
      </c>
    </row>
    <row r="3">
      <c r="A3" s="3" t="inlineStr">
        <is>
          <t>Supplier Finance Program, Obligation [Roll Forward]</t>
        </is>
      </c>
      <c r="B3" s="4" t="inlineStr">
        <is>
          <t xml:space="preserve"> </t>
        </is>
      </c>
      <c r="C3" s="4" t="inlineStr">
        <is>
          <t xml:space="preserve"> </t>
        </is>
      </c>
    </row>
    <row r="4">
      <c r="A4" s="4" t="inlineStr">
        <is>
          <t>Obligations outstanding, beginning of year</t>
        </is>
      </c>
      <c r="B4" s="5" t="n">
        <v>183</v>
      </c>
      <c r="C4" s="4" t="inlineStr">
        <is>
          <t xml:space="preserve"> </t>
        </is>
      </c>
    </row>
    <row r="5">
      <c r="A5" s="4" t="inlineStr">
        <is>
          <t>Payment obligations financed during the year</t>
        </is>
      </c>
      <c r="B5" s="6" t="n">
        <v>1067</v>
      </c>
      <c r="C5" s="4" t="inlineStr">
        <is>
          <t xml:space="preserve"> </t>
        </is>
      </c>
    </row>
    <row r="6">
      <c r="A6" s="4" t="inlineStr">
        <is>
          <t>Financed payment obligations paid during the year</t>
        </is>
      </c>
      <c r="B6" s="6" t="n">
        <v>-1069</v>
      </c>
      <c r="C6" s="4" t="inlineStr">
        <is>
          <t xml:space="preserve"> </t>
        </is>
      </c>
    </row>
    <row r="7">
      <c r="A7" s="4" t="inlineStr">
        <is>
          <t>Obligations outstanding, end of year</t>
        </is>
      </c>
      <c r="B7" s="5" t="n">
        <v>181</v>
      </c>
      <c r="C7" s="4" t="inlineStr">
        <is>
          <t xml:space="preserve"> </t>
        </is>
      </c>
    </row>
    <row r="8">
      <c r="A8" s="4" t="inlineStr">
        <is>
          <t>Supplier Finance Program, Obligation, Statement of Financial Position [Extensible Enumeration]</t>
        </is>
      </c>
      <c r="B8" s="4" t="inlineStr">
        <is>
          <t>Accounts Payable</t>
        </is>
      </c>
      <c r="C8" s="4" t="inlineStr">
        <is>
          <t>Accounts Payab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dore Me Acquisition - Narrative (Details) - USD ($) $ in Millions</t>
        </is>
      </c>
      <c r="C1" s="2" t="inlineStr">
        <is>
          <t>12 Months Ended</t>
        </is>
      </c>
    </row>
    <row r="2">
      <c r="B2" s="2" t="inlineStr">
        <is>
          <t>Dec. 30, 2022</t>
        </is>
      </c>
      <c r="C2" s="2" t="inlineStr">
        <is>
          <t>Feb. 01, 2025</t>
        </is>
      </c>
      <c r="D2" s="2" t="inlineStr">
        <is>
          <t>Feb. 03, 2024</t>
        </is>
      </c>
      <c r="E2" s="2" t="inlineStr">
        <is>
          <t>Jan.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for contingent and deferred consideration related to adore me acquisition</t>
        </is>
      </c>
      <c r="B4" s="4" t="inlineStr">
        <is>
          <t xml:space="preserve"> </t>
        </is>
      </c>
      <c r="C4" s="5" t="n">
        <v>161</v>
      </c>
      <c r="D4" s="5" t="n">
        <v>0</v>
      </c>
      <c r="E4" s="5" t="n">
        <v>0</v>
      </c>
    </row>
    <row r="5">
      <c r="A5" s="4" t="inlineStr">
        <is>
          <t>Reporting lag</t>
        </is>
      </c>
      <c r="B5" s="4" t="inlineStr">
        <is>
          <t xml:space="preserve"> </t>
        </is>
      </c>
      <c r="C5" s="4" t="inlineStr">
        <is>
          <t>1 month</t>
        </is>
      </c>
      <c r="D5" s="4" t="inlineStr">
        <is>
          <t xml:space="preserve"> </t>
        </is>
      </c>
      <c r="E5" s="4" t="inlineStr">
        <is>
          <t xml:space="preserve"> </t>
        </is>
      </c>
    </row>
    <row r="6">
      <c r="A6" s="4" t="inlineStr">
        <is>
          <t>Payments for contingent compensation related to Adore Me acquisition</t>
        </is>
      </c>
      <c r="B6" s="4" t="inlineStr">
        <is>
          <t xml:space="preserve"> </t>
        </is>
      </c>
      <c r="C6" s="5" t="n">
        <v>39</v>
      </c>
      <c r="D6" s="6" t="n">
        <v>0</v>
      </c>
      <c r="E6" s="5" t="n">
        <v>0</v>
      </c>
    </row>
    <row r="7">
      <c r="A7" s="4" t="inlineStr">
        <is>
          <t>Adore M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percentage of voting interests acquired</t>
        </is>
      </c>
      <c r="B9" s="9" t="n">
        <v>1</v>
      </c>
      <c r="C9" s="4" t="inlineStr">
        <is>
          <t xml:space="preserve"> </t>
        </is>
      </c>
      <c r="D9" s="4" t="inlineStr">
        <is>
          <t xml:space="preserve"> </t>
        </is>
      </c>
      <c r="E9" s="4" t="inlineStr">
        <is>
          <t xml:space="preserve"> </t>
        </is>
      </c>
    </row>
    <row r="10">
      <c r="A10" s="4" t="inlineStr">
        <is>
          <t>Payments to acquire businesses, gross</t>
        </is>
      </c>
      <c r="B10" s="5" t="n">
        <v>391</v>
      </c>
      <c r="C10" s="4" t="inlineStr">
        <is>
          <t xml:space="preserve"> </t>
        </is>
      </c>
      <c r="D10" s="4" t="inlineStr">
        <is>
          <t xml:space="preserve"> </t>
        </is>
      </c>
      <c r="E10" s="4" t="inlineStr">
        <is>
          <t xml:space="preserve"> </t>
        </is>
      </c>
    </row>
    <row r="11">
      <c r="A11" s="4" t="inlineStr">
        <is>
          <t>Business combination, additional cash consideration, evaluation period</t>
        </is>
      </c>
      <c r="B11" s="4" t="inlineStr">
        <is>
          <t>2 years</t>
        </is>
      </c>
      <c r="C11" s="4" t="inlineStr">
        <is>
          <t xml:space="preserve"> </t>
        </is>
      </c>
      <c r="D11" s="4" t="inlineStr">
        <is>
          <t xml:space="preserve"> </t>
        </is>
      </c>
      <c r="E11" s="4" t="inlineStr">
        <is>
          <t xml:space="preserve"> </t>
        </is>
      </c>
    </row>
    <row r="12">
      <c r="A12" s="4" t="inlineStr">
        <is>
          <t>Business combination, consideration transferred, net of cash acquired</t>
        </is>
      </c>
      <c r="B12" s="5" t="n">
        <v>537</v>
      </c>
      <c r="C12" s="4" t="inlineStr">
        <is>
          <t xml:space="preserve"> </t>
        </is>
      </c>
      <c r="D12" s="4" t="inlineStr">
        <is>
          <t xml:space="preserve"> </t>
        </is>
      </c>
      <c r="E12" s="4" t="inlineStr">
        <is>
          <t xml:space="preserve"> </t>
        </is>
      </c>
    </row>
    <row r="13">
      <c r="A13" s="4" t="inlineStr">
        <is>
          <t>Cash acquired from acquisition</t>
        </is>
      </c>
      <c r="B13" s="6" t="n">
        <v>22</v>
      </c>
      <c r="C13" s="4" t="inlineStr">
        <is>
          <t xml:space="preserve"> </t>
        </is>
      </c>
      <c r="D13" s="4" t="inlineStr">
        <is>
          <t xml:space="preserve"> </t>
        </is>
      </c>
      <c r="E13" s="4" t="inlineStr">
        <is>
          <t xml:space="preserve"> </t>
        </is>
      </c>
    </row>
    <row r="14">
      <c r="A14" s="4" t="inlineStr">
        <is>
          <t>Business combination, consideration transferred</t>
        </is>
      </c>
      <c r="B14" s="6" t="n">
        <v>559</v>
      </c>
      <c r="C14" s="4" t="inlineStr">
        <is>
          <t xml:space="preserve"> </t>
        </is>
      </c>
      <c r="D14" s="4" t="inlineStr">
        <is>
          <t xml:space="preserve"> </t>
        </is>
      </c>
      <c r="E14" s="4" t="inlineStr">
        <is>
          <t xml:space="preserve"> </t>
        </is>
      </c>
    </row>
    <row r="15">
      <c r="A15" s="4" t="inlineStr">
        <is>
          <t>Contingent Consideration Related to Adore Me Acquisition</t>
        </is>
      </c>
      <c r="B15" s="6" t="n">
        <v>98</v>
      </c>
      <c r="C15" s="4" t="inlineStr">
        <is>
          <t xml:space="preserve"> </t>
        </is>
      </c>
      <c r="D15" s="4" t="inlineStr">
        <is>
          <t xml:space="preserve"> </t>
        </is>
      </c>
      <c r="E15" s="4" t="inlineStr">
        <is>
          <t xml:space="preserve"> </t>
        </is>
      </c>
    </row>
    <row r="16">
      <c r="A16" s="4" t="inlineStr">
        <is>
          <t>Fixed Payment Related to Adore Me Acquisition</t>
        </is>
      </c>
      <c r="B16" s="6" t="n">
        <v>70</v>
      </c>
      <c r="C16" s="6" t="n">
        <v>0</v>
      </c>
      <c r="D16" s="5" t="n">
        <v>76</v>
      </c>
      <c r="E16" s="4" t="inlineStr">
        <is>
          <t xml:space="preserve"> </t>
        </is>
      </c>
    </row>
    <row r="17">
      <c r="A17" s="4" t="inlineStr">
        <is>
          <t>Acquisition related costs</t>
        </is>
      </c>
      <c r="B17" s="6" t="n">
        <v>15</v>
      </c>
      <c r="C17" s="4" t="inlineStr">
        <is>
          <t xml:space="preserve"> </t>
        </is>
      </c>
      <c r="D17" s="4" t="inlineStr">
        <is>
          <t xml:space="preserve"> </t>
        </is>
      </c>
      <c r="E17" s="4" t="inlineStr">
        <is>
          <t xml:space="preserve"> </t>
        </is>
      </c>
    </row>
    <row r="18">
      <c r="A18" s="4" t="inlineStr">
        <is>
          <t>Payment of contingent consideration liability</t>
        </is>
      </c>
      <c r="B18" s="4" t="inlineStr">
        <is>
          <t xml:space="preserve"> </t>
        </is>
      </c>
      <c r="C18" s="6" t="n">
        <v>200</v>
      </c>
      <c r="D18" s="4" t="inlineStr">
        <is>
          <t xml:space="preserve"> </t>
        </is>
      </c>
      <c r="E18" s="4" t="inlineStr">
        <is>
          <t xml:space="preserve"> </t>
        </is>
      </c>
    </row>
    <row r="19">
      <c r="A19" s="4" t="inlineStr">
        <is>
          <t>Payment of contingent consideration, future fixed payment liability</t>
        </is>
      </c>
      <c r="B19" s="4" t="inlineStr">
        <is>
          <t xml:space="preserve"> </t>
        </is>
      </c>
      <c r="C19" s="6" t="n">
        <v>100</v>
      </c>
      <c r="D19" s="4" t="inlineStr">
        <is>
          <t xml:space="preserve"> </t>
        </is>
      </c>
      <c r="E19" s="4" t="inlineStr">
        <is>
          <t xml:space="preserve"> </t>
        </is>
      </c>
    </row>
    <row r="20">
      <c r="A20" s="4" t="inlineStr">
        <is>
          <t>Business combination, contingent consideration, milestone payment</t>
        </is>
      </c>
      <c r="B20" s="4" t="inlineStr">
        <is>
          <t xml:space="preserve"> </t>
        </is>
      </c>
      <c r="C20" s="6" t="n">
        <v>100</v>
      </c>
      <c r="D20" s="4" t="inlineStr">
        <is>
          <t xml:space="preserve"> </t>
        </is>
      </c>
      <c r="E20" s="4" t="inlineStr">
        <is>
          <t xml:space="preserve"> </t>
        </is>
      </c>
    </row>
    <row r="21">
      <c r="A21" s="4" t="inlineStr">
        <is>
          <t>Payments for contingent and deferred consideration related to adore me acquisition</t>
        </is>
      </c>
      <c r="B21" s="4" t="inlineStr">
        <is>
          <t xml:space="preserve"> </t>
        </is>
      </c>
      <c r="C21" s="6" t="n">
        <v>161</v>
      </c>
      <c r="D21" s="4" t="inlineStr">
        <is>
          <t xml:space="preserve"> </t>
        </is>
      </c>
      <c r="E21" s="4" t="inlineStr">
        <is>
          <t xml:space="preserve"> </t>
        </is>
      </c>
    </row>
    <row r="22">
      <c r="A22" s="4" t="inlineStr">
        <is>
          <t>Business combination, contingent consideration arrangements, range of outcomes, value, low</t>
        </is>
      </c>
      <c r="B22" s="4" t="inlineStr">
        <is>
          <t xml:space="preserve"> </t>
        </is>
      </c>
      <c r="C22" s="6" t="n">
        <v>0</v>
      </c>
      <c r="D22" s="4" t="inlineStr">
        <is>
          <t xml:space="preserve"> </t>
        </is>
      </c>
      <c r="E22" s="4" t="inlineStr">
        <is>
          <t xml:space="preserve"> </t>
        </is>
      </c>
    </row>
    <row r="23">
      <c r="A23" s="4" t="inlineStr">
        <is>
          <t>Business combination, contingent consideration arrangements, range of outcomes, value, high</t>
        </is>
      </c>
      <c r="B23" s="4" t="inlineStr">
        <is>
          <t xml:space="preserve"> </t>
        </is>
      </c>
      <c r="C23" s="5" t="n">
        <v>100</v>
      </c>
      <c r="D23" s="4" t="inlineStr">
        <is>
          <t xml:space="preserve"> </t>
        </is>
      </c>
      <c r="E23" s="4" t="inlineStr">
        <is>
          <t xml:space="preserve"> </t>
        </is>
      </c>
    </row>
    <row r="24">
      <c r="A24" s="4" t="inlineStr">
        <is>
          <t>Reporting lag</t>
        </is>
      </c>
      <c r="B24" s="4" t="inlineStr">
        <is>
          <t xml:space="preserve"> </t>
        </is>
      </c>
      <c r="C24" s="4" t="inlineStr">
        <is>
          <t>1 month</t>
        </is>
      </c>
      <c r="D24" s="4" t="inlineStr">
        <is>
          <t xml:space="preserve"> </t>
        </is>
      </c>
      <c r="E24" s="4" t="inlineStr">
        <is>
          <t xml:space="preserve"> </t>
        </is>
      </c>
    </row>
    <row r="25">
      <c r="A25" s="4" t="inlineStr">
        <is>
          <t>Payments for contingent compensation related to Adore Me acquisition</t>
        </is>
      </c>
      <c r="B25" s="4" t="inlineStr">
        <is>
          <t xml:space="preserve"> </t>
        </is>
      </c>
      <c r="C25" s="5" t="n">
        <v>39</v>
      </c>
      <c r="D25" s="4" t="inlineStr">
        <is>
          <t xml:space="preserve"> </t>
        </is>
      </c>
      <c r="E25" s="4" t="inlineStr">
        <is>
          <t xml:space="preserve"> </t>
        </is>
      </c>
    </row>
    <row r="26">
      <c r="A26" s="4" t="inlineStr">
        <is>
          <t>Adore Me | Minimum</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Business combination, additional cash consideration</t>
        </is>
      </c>
      <c r="B28" s="6" t="n">
        <v>80</v>
      </c>
      <c r="C28" s="4" t="inlineStr">
        <is>
          <t xml:space="preserve"> </t>
        </is>
      </c>
      <c r="D28" s="4" t="inlineStr">
        <is>
          <t xml:space="preserve"> </t>
        </is>
      </c>
      <c r="E28" s="4" t="inlineStr">
        <is>
          <t xml:space="preserve"> </t>
        </is>
      </c>
    </row>
    <row r="29">
      <c r="A29" s="4" t="inlineStr">
        <is>
          <t>Adore Me | Maximum</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combination, additional cash consideration</t>
        </is>
      </c>
      <c r="B31" s="5" t="n">
        <v>300</v>
      </c>
      <c r="C31" s="4" t="inlineStr">
        <is>
          <t xml:space="preserve"> </t>
        </is>
      </c>
      <c r="D31" s="4" t="inlineStr">
        <is>
          <t xml:space="preserve"> </t>
        </is>
      </c>
      <c r="E31" s="4" t="inlineStr">
        <is>
          <t xml:space="preserve"> </t>
        </is>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dore Me Acquisition - Business Acquisition, Pro Forma Information (Details) - Adore Me $ in Millions</t>
        </is>
      </c>
      <c r="B1" s="2" t="inlineStr">
        <is>
          <t>12 Months Ended</t>
        </is>
      </c>
    </row>
    <row r="2">
      <c r="B2" s="2" t="inlineStr">
        <is>
          <t>Jan. 28, 2023 USD ($)</t>
        </is>
      </c>
    </row>
    <row r="3">
      <c r="A3" s="3" t="inlineStr">
        <is>
          <t>Business Acquisition [Line Items]</t>
        </is>
      </c>
      <c r="B3" s="4" t="inlineStr">
        <is>
          <t xml:space="preserve"> </t>
        </is>
      </c>
    </row>
    <row r="4">
      <c r="A4" s="4" t="inlineStr">
        <is>
          <t>Net Sales</t>
        </is>
      </c>
      <c r="B4" s="5" t="n">
        <v>6595</v>
      </c>
    </row>
    <row r="5">
      <c r="A5" s="4" t="inlineStr">
        <is>
          <t>Net Income Attributable to Victoria's Secret &amp; Co.</t>
        </is>
      </c>
      <c r="B5" s="5" t="n">
        <v>3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ore Me Acquisition - Income Statement Information (Details) - Adore Me - USD ($) $ in Millions</t>
        </is>
      </c>
      <c r="B1" s="2" t="inlineStr">
        <is>
          <t>12 Months Ended</t>
        </is>
      </c>
    </row>
    <row r="2">
      <c r="B2" s="2" t="inlineStr">
        <is>
          <t>Feb. 01, 2025</t>
        </is>
      </c>
      <c r="C2" s="2" t="inlineStr">
        <is>
          <t>Feb. 03, 2024</t>
        </is>
      </c>
    </row>
    <row r="3">
      <c r="A3" s="4" t="inlineStr">
        <is>
          <t>Costs of Goods Sold, Buying and Occupanc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usiness combination purchase accounting items and additional acquisition related costs</t>
        </is>
      </c>
      <c r="B5" s="5" t="n">
        <v>0</v>
      </c>
      <c r="C5" s="5" t="n">
        <v>29</v>
      </c>
    </row>
    <row r="6">
      <c r="A6" s="4" t="inlineStr">
        <is>
          <t>General, Administrative and Store Operating Expens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combination purchase accounting items and additional acquisition related costs</t>
        </is>
      </c>
      <c r="B8" s="6" t="n">
        <v>29</v>
      </c>
      <c r="C8" s="6" t="n">
        <v>41</v>
      </c>
    </row>
    <row r="9">
      <c r="A9" s="4" t="inlineStr">
        <is>
          <t>Interest Expens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Business combination purchase accounting items and additional acquisition related costs</t>
        </is>
      </c>
      <c r="B11" s="5" t="n">
        <v>5</v>
      </c>
      <c r="C11" s="5" t="n">
        <v>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Revenue Recognition - Narrative (Details) - USD ($) $ in Millions</t>
        </is>
      </c>
      <c r="B1" s="2" t="inlineStr">
        <is>
          <t>3 Months Ended</t>
        </is>
      </c>
      <c r="C1" s="2" t="inlineStr">
        <is>
          <t>12 Months Ended</t>
        </is>
      </c>
    </row>
    <row r="2">
      <c r="B2" s="2" t="inlineStr">
        <is>
          <t>Feb. 01, 2025</t>
        </is>
      </c>
      <c r="C2" s="2" t="inlineStr">
        <is>
          <t>Feb. 01, 2025</t>
        </is>
      </c>
      <c r="D2" s="2" t="inlineStr">
        <is>
          <t>Feb. 03, 2024</t>
        </is>
      </c>
      <c r="E2" s="2" t="inlineStr">
        <is>
          <t>Jan. 28, 2023</t>
        </is>
      </c>
    </row>
    <row r="3">
      <c r="A3" s="4" t="inlineStr">
        <is>
          <t>Accounts receivable, net from revenue-generating activities</t>
        </is>
      </c>
      <c r="B3" s="5" t="n">
        <v>112</v>
      </c>
      <c r="C3" s="5" t="n">
        <v>112</v>
      </c>
      <c r="D3" s="5" t="n">
        <v>103</v>
      </c>
      <c r="E3" s="4" t="inlineStr">
        <is>
          <t xml:space="preserve"> </t>
        </is>
      </c>
    </row>
    <row r="4">
      <c r="A4" s="4" t="inlineStr">
        <is>
          <t>Contract with customer, liability</t>
        </is>
      </c>
      <c r="B4" s="6" t="n">
        <v>269</v>
      </c>
      <c r="C4" s="6" t="n">
        <v>269</v>
      </c>
      <c r="D4" s="6" t="n">
        <v>310</v>
      </c>
      <c r="E4" s="4" t="inlineStr">
        <is>
          <t xml:space="preserve"> </t>
        </is>
      </c>
    </row>
    <row r="5">
      <c r="A5" s="4" t="inlineStr">
        <is>
          <t>Contract with customer, liability, revenue recognized</t>
        </is>
      </c>
      <c r="B5" s="4" t="inlineStr">
        <is>
          <t xml:space="preserve"> </t>
        </is>
      </c>
      <c r="C5" s="6" t="n">
        <v>163</v>
      </c>
      <c r="D5" s="4" t="inlineStr">
        <is>
          <t xml:space="preserve"> </t>
        </is>
      </c>
      <c r="E5" s="4" t="inlineStr">
        <is>
          <t xml:space="preserve"> </t>
        </is>
      </c>
    </row>
    <row r="6">
      <c r="A6" s="4" t="inlineStr">
        <is>
          <t>Net sale</t>
        </is>
      </c>
      <c r="B6" s="4" t="inlineStr">
        <is>
          <t xml:space="preserve"> </t>
        </is>
      </c>
      <c r="C6" s="5" t="n">
        <v>6230</v>
      </c>
      <c r="D6" s="6" t="n">
        <v>6182</v>
      </c>
      <c r="E6" s="5" t="n">
        <v>6344</v>
      </c>
    </row>
    <row r="7">
      <c r="A7" s="4" t="inlineStr">
        <is>
          <t>Increase in net sales due to gift card breakage adjustment</t>
        </is>
      </c>
      <c r="B7" s="6" t="n">
        <v>26</v>
      </c>
      <c r="C7" s="4" t="inlineStr">
        <is>
          <t xml:space="preserve"> </t>
        </is>
      </c>
      <c r="D7" s="4" t="inlineStr">
        <is>
          <t xml:space="preserve"> </t>
        </is>
      </c>
      <c r="E7" s="4" t="inlineStr">
        <is>
          <t xml:space="preserve"> </t>
        </is>
      </c>
    </row>
    <row r="8">
      <c r="A8" s="4" t="inlineStr">
        <is>
          <t>Increase in net income due to gift card breakage adjustment</t>
        </is>
      </c>
      <c r="B8" s="6" t="n">
        <v>2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4" t="inlineStr">
        <is>
          <t>Account receivable, payment term</t>
        </is>
      </c>
      <c r="B10" s="4" t="inlineStr">
        <is>
          <t xml:space="preserve"> </t>
        </is>
      </c>
      <c r="C10" s="4" t="inlineStr">
        <is>
          <t>60 day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4" t="inlineStr">
        <is>
          <t>Account receivable, payment term</t>
        </is>
      </c>
      <c r="B12" s="4" t="inlineStr">
        <is>
          <t xml:space="preserve"> </t>
        </is>
      </c>
      <c r="C12" s="4" t="inlineStr">
        <is>
          <t>90 days</t>
        </is>
      </c>
      <c r="D12" s="4" t="inlineStr">
        <is>
          <t xml:space="preserve"> </t>
        </is>
      </c>
      <c r="E12" s="4" t="inlineStr">
        <is>
          <t xml:space="preserve"> </t>
        </is>
      </c>
    </row>
    <row r="13">
      <c r="A13" s="4" t="inlineStr">
        <is>
          <t>U.S. Private Label Credit Card Arrangement</t>
        </is>
      </c>
      <c r="B13" s="4" t="inlineStr">
        <is>
          <t xml:space="preserve"> </t>
        </is>
      </c>
      <c r="C13" s="4" t="inlineStr">
        <is>
          <t xml:space="preserve"> </t>
        </is>
      </c>
      <c r="D13" s="4" t="inlineStr">
        <is>
          <t xml:space="preserve"> </t>
        </is>
      </c>
      <c r="E13" s="4" t="inlineStr">
        <is>
          <t xml:space="preserve"> </t>
        </is>
      </c>
    </row>
    <row r="14">
      <c r="A14" s="4" t="inlineStr">
        <is>
          <t>Net sale</t>
        </is>
      </c>
      <c r="B14" s="4" t="inlineStr">
        <is>
          <t xml:space="preserve"> </t>
        </is>
      </c>
      <c r="C14" s="5" t="n">
        <v>75</v>
      </c>
      <c r="D14" s="5" t="n">
        <v>95</v>
      </c>
      <c r="E14" s="5" t="n">
        <v>123</v>
      </c>
    </row>
    <row r="15">
      <c r="A15" s="4" t="inlineStr">
        <is>
          <t>Accrued Liabilities</t>
        </is>
      </c>
      <c r="B15" s="4" t="inlineStr">
        <is>
          <t xml:space="preserve"> </t>
        </is>
      </c>
      <c r="C15" s="4" t="inlineStr">
        <is>
          <t xml:space="preserve"> </t>
        </is>
      </c>
      <c r="D15" s="4" t="inlineStr">
        <is>
          <t xml:space="preserve"> </t>
        </is>
      </c>
      <c r="E15" s="4" t="inlineStr">
        <is>
          <t xml:space="preserve"> </t>
        </is>
      </c>
    </row>
    <row r="16">
      <c r="A16" s="4" t="inlineStr">
        <is>
          <t>Contract with customer, liability</t>
        </is>
      </c>
      <c r="B16" s="6" t="n">
        <v>256</v>
      </c>
      <c r="C16" s="6" t="n">
        <v>256</v>
      </c>
      <c r="D16" s="4" t="inlineStr">
        <is>
          <t xml:space="preserve"> </t>
        </is>
      </c>
      <c r="E16" s="4" t="inlineStr">
        <is>
          <t xml:space="preserve"> </t>
        </is>
      </c>
    </row>
    <row r="17">
      <c r="A17" s="4" t="inlineStr">
        <is>
          <t>Other Long-term Liabilities</t>
        </is>
      </c>
      <c r="B17" s="4" t="inlineStr">
        <is>
          <t xml:space="preserve"> </t>
        </is>
      </c>
      <c r="C17" s="4" t="inlineStr">
        <is>
          <t xml:space="preserve"> </t>
        </is>
      </c>
      <c r="D17" s="4" t="inlineStr">
        <is>
          <t xml:space="preserve"> </t>
        </is>
      </c>
      <c r="E17" s="4" t="inlineStr">
        <is>
          <t xml:space="preserve"> </t>
        </is>
      </c>
    </row>
    <row r="18">
      <c r="A18" s="4" t="inlineStr">
        <is>
          <t>Contract with customer, liability</t>
        </is>
      </c>
      <c r="B18" s="5" t="n">
        <v>13</v>
      </c>
      <c r="C18" s="5" t="n">
        <v>13</v>
      </c>
      <c r="D18" s="4" t="inlineStr">
        <is>
          <t xml:space="preserve"> </t>
        </is>
      </c>
      <c r="E18" s="4"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Million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6230</v>
      </c>
      <c r="C4" s="5" t="n">
        <v>6182</v>
      </c>
      <c r="D4" s="5" t="n">
        <v>6344</v>
      </c>
    </row>
    <row r="5">
      <c r="A5" s="4" t="inlineStr">
        <is>
          <t>Stores — North America (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428</v>
      </c>
      <c r="C7" s="6" t="n">
        <v>3480</v>
      </c>
      <c r="D7" s="6" t="n">
        <v>3909</v>
      </c>
    </row>
    <row r="8">
      <c r="A8" s="4" t="inlineStr">
        <is>
          <t>Sales Channel, Directl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042</v>
      </c>
      <c r="C10" s="6" t="n">
        <v>2015</v>
      </c>
      <c r="D10" s="6" t="n">
        <v>1843</v>
      </c>
    </row>
    <row r="11">
      <c r="A11" s="4" t="inlineStr">
        <is>
          <t>Interna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760</v>
      </c>
      <c r="C13" s="5" t="n">
        <v>687</v>
      </c>
      <c r="D13" s="5" t="n">
        <v>592</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hares Utilized for the Calculation of Basic and Diluted Earnings per Share (Details) - shares shares in Millions</t>
        </is>
      </c>
      <c r="B1" s="2" t="inlineStr">
        <is>
          <t>12 Months Ended</t>
        </is>
      </c>
    </row>
    <row r="2">
      <c r="B2" s="2" t="inlineStr">
        <is>
          <t>Feb. 01, 2025</t>
        </is>
      </c>
      <c r="C2" s="2" t="inlineStr">
        <is>
          <t>Feb. 03, 2024</t>
        </is>
      </c>
      <c r="D2" s="2" t="inlineStr">
        <is>
          <t>Jan. 28, 2023</t>
        </is>
      </c>
    </row>
    <row r="3">
      <c r="A3" s="3" t="inlineStr">
        <is>
          <t>Weighted-average Common Shares:</t>
        </is>
      </c>
      <c r="B3" s="4" t="inlineStr">
        <is>
          <t xml:space="preserve"> </t>
        </is>
      </c>
      <c r="C3" s="4" t="inlineStr">
        <is>
          <t xml:space="preserve"> </t>
        </is>
      </c>
      <c r="D3" s="4" t="inlineStr">
        <is>
          <t xml:space="preserve"> </t>
        </is>
      </c>
    </row>
    <row r="4">
      <c r="A4" s="4" t="inlineStr">
        <is>
          <t>Common Shares (in shares)</t>
        </is>
      </c>
      <c r="B4" s="6" t="n">
        <v>79</v>
      </c>
      <c r="C4" s="6" t="n">
        <v>78</v>
      </c>
      <c r="D4" s="6" t="n">
        <v>82</v>
      </c>
    </row>
    <row r="5">
      <c r="A5" s="4" t="inlineStr">
        <is>
          <t>Treasury Shares (in shares)</t>
        </is>
      </c>
      <c r="B5" s="6" t="n">
        <v>0</v>
      </c>
      <c r="C5" s="6" t="n">
        <v>0</v>
      </c>
      <c r="D5" s="6" t="n">
        <v>0</v>
      </c>
    </row>
    <row r="6">
      <c r="A6" s="4" t="inlineStr">
        <is>
          <t>Basic Shares (in shares)</t>
        </is>
      </c>
      <c r="B6" s="6" t="n">
        <v>79</v>
      </c>
      <c r="C6" s="6" t="n">
        <v>78</v>
      </c>
      <c r="D6" s="6" t="n">
        <v>82</v>
      </c>
    </row>
    <row r="7">
      <c r="A7" s="4" t="inlineStr">
        <is>
          <t>Effect of Dilutive Awards (in shares)</t>
        </is>
      </c>
      <c r="B7" s="6" t="n">
        <v>2</v>
      </c>
      <c r="C7" s="6" t="n">
        <v>1</v>
      </c>
      <c r="D7" s="6" t="n">
        <v>2</v>
      </c>
    </row>
    <row r="8">
      <c r="A8" s="4" t="inlineStr">
        <is>
          <t>Diluted Shares (in shares)</t>
        </is>
      </c>
      <c r="B8" s="6" t="n">
        <v>81</v>
      </c>
      <c r="C8" s="6" t="n">
        <v>79</v>
      </c>
      <c r="D8" s="6" t="n">
        <v>84</v>
      </c>
    </row>
    <row r="9">
      <c r="A9" s="4" t="inlineStr">
        <is>
          <t>Anti-dilutive Awards (in shares)</t>
        </is>
      </c>
      <c r="B9" s="6" t="n">
        <v>1</v>
      </c>
      <c r="C9" s="6" t="n">
        <v>2</v>
      </c>
      <c r="D9" s="6" t="n">
        <v>1</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77" customWidth="1" min="5" max="5"/>
    <col width="77" customWidth="1" min="6" max="6"/>
    <col width="22" customWidth="1" min="7" max="7"/>
  </cols>
  <sheetData>
    <row r="1">
      <c r="A1" s="1" t="inlineStr">
        <is>
          <t>Restructuring (Details) $ in Millions</t>
        </is>
      </c>
      <c r="B1" s="2" t="inlineStr">
        <is>
          <t>1 Months Ended</t>
        </is>
      </c>
      <c r="C1" s="2" t="inlineStr">
        <is>
          <t>3 Months Ended</t>
        </is>
      </c>
      <c r="E1" s="2" t="inlineStr">
        <is>
          <t>7 Months Ended</t>
        </is>
      </c>
      <c r="F1" s="2" t="inlineStr">
        <is>
          <t>12 Months Ended</t>
        </is>
      </c>
    </row>
    <row r="2">
      <c r="B2" s="2" t="inlineStr">
        <is>
          <t>Apr. 30, 2022 USD ($)</t>
        </is>
      </c>
      <c r="C2" s="2" t="inlineStr">
        <is>
          <t>Nov. 02, 2024 USD ($)</t>
        </is>
      </c>
      <c r="D2" s="2" t="inlineStr">
        <is>
          <t>Apr. 29, 2023 USD ($)</t>
        </is>
      </c>
      <c r="E2" s="2" t="inlineStr">
        <is>
          <t>Jan. 28, 2023 USD ($)</t>
        </is>
      </c>
      <c r="F2" s="2" t="inlineStr">
        <is>
          <t>Feb. 03, 2024</t>
        </is>
      </c>
      <c r="G2" s="2" t="inlineStr">
        <is>
          <t>Feb. 01, 2025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vestiture of interest in consolidated subsidiaries</t>
        </is>
      </c>
      <c r="B4" s="5" t="n">
        <v>4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Charges, Statement of Income or Comprehensive Income [Extensible Enumeration]</t>
        </is>
      </c>
      <c r="B5" s="4" t="inlineStr">
        <is>
          <t xml:space="preserve"> </t>
        </is>
      </c>
      <c r="C5" s="4" t="inlineStr">
        <is>
          <t xml:space="preserve"> </t>
        </is>
      </c>
      <c r="D5" s="4" t="inlineStr">
        <is>
          <t xml:space="preserve"> </t>
        </is>
      </c>
      <c r="E5" s="4" t="inlineStr">
        <is>
          <t>Cost of Goods and Services Sold, Selling, General and Administrative Expense</t>
        </is>
      </c>
      <c r="F5" s="4" t="inlineStr">
        <is>
          <t>Cost of Goods and Services Sold, Selling, General and Administrative Expense</t>
        </is>
      </c>
      <c r="G5" s="4" t="inlineStr">
        <is>
          <t xml:space="preserve"> </t>
        </is>
      </c>
    </row>
    <row r="6">
      <c r="A6" s="4" t="inlineStr">
        <is>
          <t>Severance and Related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harges</t>
        </is>
      </c>
      <c r="B8" s="4" t="inlineStr">
        <is>
          <t xml:space="preserve"> </t>
        </is>
      </c>
      <c r="C8" s="5" t="n">
        <v>13</v>
      </c>
      <c r="D8" s="5" t="n">
        <v>11</v>
      </c>
      <c r="E8" s="5" t="n">
        <v>35</v>
      </c>
      <c r="F8" s="4" t="inlineStr">
        <is>
          <t xml:space="preserve"> </t>
        </is>
      </c>
      <c r="G8" s="4" t="inlineStr">
        <is>
          <t xml:space="preserve"> </t>
        </is>
      </c>
    </row>
    <row r="9">
      <c r="A9" s="4" t="inlineStr">
        <is>
          <t>Employee Severence included in General, Administration And Store Operating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harges</t>
        </is>
      </c>
      <c r="B11" s="4" t="inlineStr">
        <is>
          <t xml:space="preserve"> </t>
        </is>
      </c>
      <c r="C11" s="4" t="inlineStr">
        <is>
          <t xml:space="preserve"> </t>
        </is>
      </c>
      <c r="D11" s="6" t="n">
        <v>8</v>
      </c>
      <c r="E11" s="6" t="n">
        <v>21</v>
      </c>
      <c r="F11" s="4" t="inlineStr">
        <is>
          <t xml:space="preserve"> </t>
        </is>
      </c>
      <c r="G11" s="4" t="inlineStr">
        <is>
          <t xml:space="preserve"> </t>
        </is>
      </c>
    </row>
    <row r="12">
      <c r="A12" s="4" t="inlineStr">
        <is>
          <t>Severance Included In Cost Of Goods Sold, Buying And Occupanc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harges</t>
        </is>
      </c>
      <c r="B14" s="4" t="inlineStr">
        <is>
          <t xml:space="preserve"> </t>
        </is>
      </c>
      <c r="C14" s="4" t="inlineStr">
        <is>
          <t xml:space="preserve"> </t>
        </is>
      </c>
      <c r="D14" s="5" t="n">
        <v>3</v>
      </c>
      <c r="E14" s="5" t="n">
        <v>14</v>
      </c>
      <c r="F14" s="4" t="inlineStr">
        <is>
          <t xml:space="preserve"> </t>
        </is>
      </c>
      <c r="G14" s="4" t="inlineStr">
        <is>
          <t xml:space="preserve"> </t>
        </is>
      </c>
    </row>
    <row r="15">
      <c r="A15" s="4" t="inlineStr">
        <is>
          <t>Executive Leadership Changes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reserve</t>
        </is>
      </c>
      <c r="B17" s="4" t="inlineStr">
        <is>
          <t xml:space="preserve"> </t>
        </is>
      </c>
      <c r="C17" s="4" t="inlineStr">
        <is>
          <t xml:space="preserve"> </t>
        </is>
      </c>
      <c r="D17" s="4" t="inlineStr">
        <is>
          <t xml:space="preserve"> </t>
        </is>
      </c>
      <c r="E17" s="4" t="inlineStr">
        <is>
          <t xml:space="preserve"> </t>
        </is>
      </c>
      <c r="F17" s="4" t="inlineStr">
        <is>
          <t xml:space="preserve"> </t>
        </is>
      </c>
      <c r="G17" s="5" t="n">
        <v>13</v>
      </c>
    </row>
    <row r="18">
      <c r="A18" s="4" t="inlineStr">
        <is>
          <t>Victoria's Secret 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Joint venture, expected percentage owned by parent</t>
        </is>
      </c>
      <c r="B20" s="10" t="n">
        <v>0.5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acquire interest in joint venture</t>
        </is>
      </c>
      <c r="B21" s="5" t="n">
        <v>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ictoria's Secret China | Regina Mirac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Joint venture, expected percentage owned by noncontrolling owners</t>
        </is>
      </c>
      <c r="B24" s="10" t="n">
        <v>0.4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gina Miracle | Victoria's Secret Chi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to acquire interest in joint venture</t>
        </is>
      </c>
      <c r="B27" s="5" t="n">
        <v>1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Feb. 01, 2025</t>
        </is>
      </c>
      <c r="C1" s="2" t="inlineStr">
        <is>
          <t>Feb. 03, 2024</t>
        </is>
      </c>
    </row>
    <row r="2">
      <c r="A2" s="3" t="inlineStr">
        <is>
          <t>Inventory, Net [Abstract]</t>
        </is>
      </c>
      <c r="B2" s="4" t="inlineStr">
        <is>
          <t xml:space="preserve"> </t>
        </is>
      </c>
      <c r="C2" s="4" t="inlineStr">
        <is>
          <t xml:space="preserve"> </t>
        </is>
      </c>
    </row>
    <row r="3">
      <c r="A3" s="4" t="inlineStr">
        <is>
          <t>Finished Goods Merchandise</t>
        </is>
      </c>
      <c r="B3" s="5" t="n">
        <v>901</v>
      </c>
      <c r="C3" s="5" t="n">
        <v>929</v>
      </c>
    </row>
    <row r="4">
      <c r="A4" s="4" t="inlineStr">
        <is>
          <t>Raw Materials and Merchandise Components</t>
        </is>
      </c>
      <c r="B4" s="6" t="n">
        <v>54</v>
      </c>
      <c r="C4" s="6" t="n">
        <v>56</v>
      </c>
    </row>
    <row r="5">
      <c r="A5" s="4" t="inlineStr">
        <is>
          <t>Total Inventories</t>
        </is>
      </c>
      <c r="B5" s="5" t="n">
        <v>955</v>
      </c>
      <c r="C5" s="5" t="n">
        <v>9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v>
      </c>
      <c r="C4" s="6" t="n">
        <v>1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1000</v>
      </c>
      <c r="C7" s="6" t="n">
        <v>1000</v>
      </c>
    </row>
    <row r="8">
      <c r="A8" s="4" t="inlineStr">
        <is>
          <t>Common Stock, shares issued (in shares)</t>
        </is>
      </c>
      <c r="B8" s="6" t="n">
        <v>79</v>
      </c>
      <c r="C8" s="6" t="n">
        <v>78</v>
      </c>
    </row>
    <row r="9">
      <c r="A9" s="4" t="inlineStr">
        <is>
          <t>Common Stock, shares outstanding (in shares)</t>
        </is>
      </c>
      <c r="B9" s="6" t="n">
        <v>79</v>
      </c>
      <c r="C9" s="6" t="n">
        <v>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Details of Property and Equipment, Net (Details) - USD ($) $ in Millions</t>
        </is>
      </c>
      <c r="B1" s="2" t="inlineStr">
        <is>
          <t>Feb. 01, 2025</t>
        </is>
      </c>
      <c r="C1" s="2" t="inlineStr">
        <is>
          <t>Feb. 03, 2024</t>
        </is>
      </c>
    </row>
    <row r="2">
      <c r="A2" s="3" t="inlineStr">
        <is>
          <t>Property, Plant and Equipment [Abstract]</t>
        </is>
      </c>
      <c r="B2" s="4" t="inlineStr">
        <is>
          <t xml:space="preserve"> </t>
        </is>
      </c>
      <c r="C2" s="4" t="inlineStr">
        <is>
          <t xml:space="preserve"> </t>
        </is>
      </c>
    </row>
    <row r="3">
      <c r="A3" s="4" t="inlineStr">
        <is>
          <t>Land and Improvements</t>
        </is>
      </c>
      <c r="B3" s="5" t="n">
        <v>28</v>
      </c>
      <c r="C3" s="5" t="n">
        <v>28</v>
      </c>
    </row>
    <row r="4">
      <c r="A4" s="4" t="inlineStr">
        <is>
          <t>Buildings and Improvements</t>
        </is>
      </c>
      <c r="B4" s="6" t="n">
        <v>219</v>
      </c>
      <c r="C4" s="6" t="n">
        <v>218</v>
      </c>
    </row>
    <row r="5">
      <c r="A5" s="4" t="inlineStr">
        <is>
          <t>Furniture, Fixtures, Software and Equipment</t>
        </is>
      </c>
      <c r="B5" s="6" t="n">
        <v>2225</v>
      </c>
      <c r="C5" s="6" t="n">
        <v>2308</v>
      </c>
    </row>
    <row r="6">
      <c r="A6" s="4" t="inlineStr">
        <is>
          <t>Leasehold Improvements</t>
        </is>
      </c>
      <c r="B6" s="6" t="n">
        <v>1004</v>
      </c>
      <c r="C6" s="6" t="n">
        <v>1036</v>
      </c>
    </row>
    <row r="7">
      <c r="A7" s="4" t="inlineStr">
        <is>
          <t>Construction in Progress</t>
        </is>
      </c>
      <c r="B7" s="6" t="n">
        <v>27</v>
      </c>
      <c r="C7" s="6" t="n">
        <v>26</v>
      </c>
    </row>
    <row r="8">
      <c r="A8" s="4" t="inlineStr">
        <is>
          <t>Total</t>
        </is>
      </c>
      <c r="B8" s="6" t="n">
        <v>3503</v>
      </c>
      <c r="C8" s="6" t="n">
        <v>3616</v>
      </c>
    </row>
    <row r="9">
      <c r="A9" s="4" t="inlineStr">
        <is>
          <t>Accumulated Depreciation and Amortization</t>
        </is>
      </c>
      <c r="B9" s="6" t="n">
        <v>-2729</v>
      </c>
      <c r="C9" s="6" t="n">
        <v>-2773</v>
      </c>
    </row>
    <row r="10">
      <c r="A10" s="4" t="inlineStr">
        <is>
          <t>Property and Equipment, Net</t>
        </is>
      </c>
      <c r="B10" s="5" t="n">
        <v>774</v>
      </c>
      <c r="C10" s="5" t="n">
        <v>8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Long-Lived Assets - Narrative (Details) - USD ($) $ in Millions</t>
        </is>
      </c>
      <c r="B1" s="2" t="inlineStr">
        <is>
          <t>3 Months Ended</t>
        </is>
      </c>
      <c r="D1" s="2" t="inlineStr">
        <is>
          <t>12 Months Ended</t>
        </is>
      </c>
    </row>
    <row r="2">
      <c r="B2" s="2" t="inlineStr">
        <is>
          <t>Feb. 01, 2025</t>
        </is>
      </c>
      <c r="C2" s="2" t="inlineStr">
        <is>
          <t>Aug. 03, 2024</t>
        </is>
      </c>
      <c r="D2" s="2" t="inlineStr">
        <is>
          <t>Feb. 01, 2025</t>
        </is>
      </c>
      <c r="E2" s="2" t="inlineStr">
        <is>
          <t>Feb. 03, 2024</t>
        </is>
      </c>
      <c r="F2" s="2" t="inlineStr">
        <is>
          <t>Jan. 28,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5" t="n">
        <v>226</v>
      </c>
      <c r="E4" s="5" t="n">
        <v>259</v>
      </c>
      <c r="F4" s="5" t="n">
        <v>274</v>
      </c>
    </row>
    <row r="5">
      <c r="A5" s="4" t="inlineStr">
        <is>
          <t>Proceeds from sale of assets</t>
        </is>
      </c>
      <c r="B5" s="4" t="inlineStr">
        <is>
          <t xml:space="preserve"> </t>
        </is>
      </c>
      <c r="C5" s="4" t="inlineStr">
        <is>
          <t xml:space="preserve"> </t>
        </is>
      </c>
      <c r="D5" s="6" t="n">
        <v>25</v>
      </c>
      <c r="E5" s="6" t="n">
        <v>0</v>
      </c>
      <c r="F5" s="6" t="n">
        <v>0</v>
      </c>
    </row>
    <row r="6">
      <c r="A6" s="4" t="inlineStr">
        <is>
          <t>Gain on sale of assets</t>
        </is>
      </c>
      <c r="B6" s="4" t="inlineStr">
        <is>
          <t xml:space="preserve"> </t>
        </is>
      </c>
      <c r="C6" s="4" t="inlineStr">
        <is>
          <t xml:space="preserve"> </t>
        </is>
      </c>
      <c r="D6" s="6" t="n">
        <v>7</v>
      </c>
      <c r="E6" s="5" t="n">
        <v>0</v>
      </c>
      <c r="F6" s="5" t="n">
        <v>0</v>
      </c>
    </row>
    <row r="7">
      <c r="A7" s="4" t="inlineStr">
        <is>
          <t>Non-Store Corporate Related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old assets previously held for sale</t>
        </is>
      </c>
      <c r="B9" s="5" t="n">
        <v>8</v>
      </c>
      <c r="C9" s="5" t="n">
        <v>10</v>
      </c>
      <c r="D9" s="5" t="n">
        <v>8</v>
      </c>
      <c r="E9" s="4" t="inlineStr">
        <is>
          <t xml:space="preserve"> </t>
        </is>
      </c>
      <c r="F9" s="4" t="inlineStr">
        <is>
          <t xml:space="preserve"> </t>
        </is>
      </c>
    </row>
    <row r="10">
      <c r="A10" s="4" t="inlineStr">
        <is>
          <t>Proceeds from sale of assets</t>
        </is>
      </c>
      <c r="B10" s="6" t="n">
        <v>9</v>
      </c>
      <c r="C10" s="6" t="n">
        <v>16</v>
      </c>
      <c r="D10" s="4" t="inlineStr">
        <is>
          <t xml:space="preserve"> </t>
        </is>
      </c>
      <c r="E10" s="4" t="inlineStr">
        <is>
          <t xml:space="preserve"> </t>
        </is>
      </c>
      <c r="F10" s="4" t="inlineStr">
        <is>
          <t xml:space="preserve"> </t>
        </is>
      </c>
    </row>
    <row r="11">
      <c r="A11" s="4" t="inlineStr">
        <is>
          <t>Gain on sale of assets</t>
        </is>
      </c>
      <c r="B11" s="5" t="n">
        <v>1</v>
      </c>
      <c r="C11" s="5" t="n">
        <v>6</v>
      </c>
      <c r="D11" s="4" t="inlineStr">
        <is>
          <t xml:space="preserve"> </t>
        </is>
      </c>
      <c r="E11" s="4" t="inlineStr">
        <is>
          <t xml:space="preserve"> </t>
        </is>
      </c>
      <c r="F11" s="4" t="inlineStr">
        <is>
          <t xml:space="preserve"> </t>
        </is>
      </c>
    </row>
  </sheetData>
  <mergeCells count="3">
    <mergeCell ref="B1:C1"/>
    <mergeCell ref="D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410</v>
      </c>
      <c r="C4" s="5" t="n">
        <v>393</v>
      </c>
      <c r="D4" s="5" t="n">
        <v>385</v>
      </c>
    </row>
    <row r="5">
      <c r="A5" s="4" t="inlineStr">
        <is>
          <t>Variable Lease Costs</t>
        </is>
      </c>
      <c r="B5" s="6" t="n">
        <v>90</v>
      </c>
      <c r="C5" s="6" t="n">
        <v>92</v>
      </c>
      <c r="D5" s="6" t="n">
        <v>76</v>
      </c>
    </row>
    <row r="6">
      <c r="A6" s="4" t="inlineStr">
        <is>
          <t>Short-term Lease Costs</t>
        </is>
      </c>
      <c r="B6" s="6" t="n">
        <v>13</v>
      </c>
      <c r="C6" s="6" t="n">
        <v>14</v>
      </c>
      <c r="D6" s="6" t="n">
        <v>13</v>
      </c>
    </row>
    <row r="7">
      <c r="A7" s="4" t="inlineStr">
        <is>
          <t>Total Lease Cost</t>
        </is>
      </c>
      <c r="B7" s="5" t="n">
        <v>513</v>
      </c>
      <c r="C7" s="5" t="n">
        <v>499</v>
      </c>
      <c r="D7" s="5" t="n">
        <v>474</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Additional operating lease commitments not yet commenced</t>
        </is>
      </c>
      <c r="B4" s="5" t="n">
        <v>88</v>
      </c>
      <c r="C4" s="4" t="inlineStr">
        <is>
          <t xml:space="preserve"> </t>
        </is>
      </c>
      <c r="D4" s="4" t="inlineStr">
        <is>
          <t xml:space="preserve"> </t>
        </is>
      </c>
    </row>
    <row r="5">
      <c r="A5" s="4" t="inlineStr">
        <is>
          <t>Operating lease, payments</t>
        </is>
      </c>
      <c r="B5" s="6" t="n">
        <v>416</v>
      </c>
      <c r="C5" s="5" t="n">
        <v>406</v>
      </c>
      <c r="D5" s="5" t="n">
        <v>423</v>
      </c>
    </row>
    <row r="6">
      <c r="A6" s="4" t="inlineStr">
        <is>
          <t>Right-of-use asset obtained in exchange for operating lease liability</t>
        </is>
      </c>
      <c r="B6" s="6" t="n">
        <v>437</v>
      </c>
      <c r="C6" s="6" t="n">
        <v>392</v>
      </c>
      <c r="D6" s="5" t="n">
        <v>160</v>
      </c>
    </row>
    <row r="7">
      <c r="A7" s="4" t="inlineStr">
        <is>
          <t>Asset retirement obligation</t>
        </is>
      </c>
      <c r="B7" s="5" t="n">
        <v>9</v>
      </c>
      <c r="C7" s="5" t="n">
        <v>8</v>
      </c>
      <c r="D7"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Leases - Lease Maturities (Details) $ in Millions</t>
        </is>
      </c>
      <c r="B1" s="2" t="inlineStr">
        <is>
          <t>Feb. 01, 2025 USD ($)</t>
        </is>
      </c>
    </row>
    <row r="2">
      <c r="A2" s="3" t="inlineStr">
        <is>
          <t>Leases [Abstract]</t>
        </is>
      </c>
      <c r="B2" s="4" t="inlineStr">
        <is>
          <t xml:space="preserve"> </t>
        </is>
      </c>
    </row>
    <row r="3">
      <c r="A3" s="4" t="inlineStr">
        <is>
          <t>2025</t>
        </is>
      </c>
      <c r="B3" s="5" t="n">
        <v>392</v>
      </c>
    </row>
    <row r="4">
      <c r="A4" s="4" t="inlineStr">
        <is>
          <t>2026</t>
        </is>
      </c>
      <c r="B4" s="6" t="n">
        <v>344</v>
      </c>
    </row>
    <row r="5">
      <c r="A5" s="4" t="inlineStr">
        <is>
          <t>2027</t>
        </is>
      </c>
      <c r="B5" s="6" t="n">
        <v>281</v>
      </c>
    </row>
    <row r="6">
      <c r="A6" s="4" t="inlineStr">
        <is>
          <t>2028</t>
        </is>
      </c>
      <c r="B6" s="6" t="n">
        <v>240</v>
      </c>
    </row>
    <row r="7">
      <c r="A7" s="4" t="inlineStr">
        <is>
          <t>2029</t>
        </is>
      </c>
      <c r="B7" s="6" t="n">
        <v>207</v>
      </c>
    </row>
    <row r="8">
      <c r="A8" s="4" t="inlineStr">
        <is>
          <t>Thereafter</t>
        </is>
      </c>
      <c r="B8" s="6" t="n">
        <v>736</v>
      </c>
    </row>
    <row r="9">
      <c r="A9" s="4" t="inlineStr">
        <is>
          <t>Total Lease Payments</t>
        </is>
      </c>
      <c r="B9" s="6" t="n">
        <v>2200</v>
      </c>
    </row>
    <row r="10">
      <c r="A10" s="4" t="inlineStr">
        <is>
          <t>Less: Interest</t>
        </is>
      </c>
      <c r="B10" s="6" t="n">
        <v>-479</v>
      </c>
    </row>
    <row r="11">
      <c r="A11" s="4" t="inlineStr">
        <is>
          <t>Present Value of Operating Lease Liabilities</t>
        </is>
      </c>
      <c r="B11" s="5" t="n">
        <v>17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14" customWidth="1" min="3" max="3"/>
  </cols>
  <sheetData>
    <row r="1">
      <c r="A1" s="1" t="inlineStr">
        <is>
          <t>Leases - Lease Term and Discount Rate (Details)</t>
        </is>
      </c>
      <c r="B1" s="2" t="inlineStr">
        <is>
          <t>Feb. 01, 2025</t>
        </is>
      </c>
      <c r="C1" s="2" t="inlineStr">
        <is>
          <t>Feb. 03, 2024</t>
        </is>
      </c>
    </row>
    <row r="2">
      <c r="A2" s="3" t="inlineStr">
        <is>
          <t>Leases [Abstract]</t>
        </is>
      </c>
      <c r="B2" s="4" t="inlineStr">
        <is>
          <t xml:space="preserve"> </t>
        </is>
      </c>
      <c r="C2" s="4" t="inlineStr">
        <is>
          <t xml:space="preserve"> </t>
        </is>
      </c>
    </row>
    <row r="3">
      <c r="A3" s="4" t="inlineStr">
        <is>
          <t>Weighted-Average Remaining Lease Term (years)</t>
        </is>
      </c>
      <c r="B3" s="4" t="inlineStr">
        <is>
          <t>7 years 2 months 12 days</t>
        </is>
      </c>
      <c r="C3" s="4" t="inlineStr">
        <is>
          <t>7 years</t>
        </is>
      </c>
    </row>
    <row r="4">
      <c r="A4" s="4" t="inlineStr">
        <is>
          <t>Weighted-Average Discount Rate</t>
        </is>
      </c>
      <c r="B4" s="11" t="n">
        <v>0.068</v>
      </c>
      <c r="C4" s="11" t="n">
        <v>0.0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 in Goodwill (Details) - USD ($) $ in Millions</t>
        </is>
      </c>
      <c r="B1" s="2" t="inlineStr">
        <is>
          <t>12 Months Ended</t>
        </is>
      </c>
    </row>
    <row r="2">
      <c r="B2" s="2" t="inlineStr">
        <is>
          <t>Feb. 01, 2025</t>
        </is>
      </c>
      <c r="C2" s="2" t="inlineStr">
        <is>
          <t>Feb. 03, 2024</t>
        </is>
      </c>
    </row>
    <row r="3">
      <c r="A3" s="3" t="inlineStr">
        <is>
          <t>Goodwill [Roll Forward]</t>
        </is>
      </c>
      <c r="B3" s="4" t="inlineStr">
        <is>
          <t xml:space="preserve"> </t>
        </is>
      </c>
      <c r="C3" s="4" t="inlineStr">
        <is>
          <t xml:space="preserve"> </t>
        </is>
      </c>
    </row>
    <row r="4">
      <c r="A4" s="4" t="inlineStr">
        <is>
          <t>Goodwill, Beginning Balance</t>
        </is>
      </c>
      <c r="B4" s="5" t="n">
        <v>367</v>
      </c>
      <c r="C4" s="5" t="n">
        <v>365</v>
      </c>
    </row>
    <row r="5">
      <c r="A5" s="4" t="inlineStr">
        <is>
          <t>Adjustments</t>
        </is>
      </c>
      <c r="B5" s="6" t="n">
        <v>0</v>
      </c>
      <c r="C5" s="6" t="n">
        <v>2</v>
      </c>
    </row>
    <row r="6">
      <c r="A6" s="4" t="inlineStr">
        <is>
          <t>Goodwill, Ending Balance</t>
        </is>
      </c>
      <c r="B6" s="5" t="n">
        <v>367</v>
      </c>
      <c r="C6" s="5" t="n">
        <v>36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Feb. 01, 2025</t>
        </is>
      </c>
      <c r="C2" s="2" t="inlineStr">
        <is>
          <t>Feb. 03, 2024</t>
        </is>
      </c>
      <c r="D2" s="2" t="inlineStr">
        <is>
          <t>Jan. 28, 2023</t>
        </is>
      </c>
    </row>
    <row r="3">
      <c r="A3" s="3" t="inlineStr">
        <is>
          <t>Finite-Lived Intangible Assets [Line Items]</t>
        </is>
      </c>
      <c r="B3" s="4" t="inlineStr">
        <is>
          <t xml:space="preserve"> </t>
        </is>
      </c>
      <c r="C3" s="4" t="inlineStr">
        <is>
          <t xml:space="preserve"> </t>
        </is>
      </c>
      <c r="D3" s="4" t="inlineStr">
        <is>
          <t xml:space="preserve"> </t>
        </is>
      </c>
    </row>
    <row r="4">
      <c r="A4" s="4" t="inlineStr">
        <is>
          <t>Trade Names</t>
        </is>
      </c>
      <c r="B4" s="5" t="n">
        <v>281</v>
      </c>
      <c r="C4" s="5" t="n">
        <v>284</v>
      </c>
      <c r="D4" s="4" t="inlineStr">
        <is>
          <t xml:space="preserve"> </t>
        </is>
      </c>
    </row>
    <row r="5">
      <c r="A5" s="4" t="inlineStr">
        <is>
          <t>Amortization of Intangible Assets</t>
        </is>
      </c>
      <c r="B5" s="6" t="n">
        <v>25</v>
      </c>
      <c r="C5" s="6" t="n">
        <v>25</v>
      </c>
      <c r="D5" s="5" t="n">
        <v>0</v>
      </c>
    </row>
    <row r="6">
      <c r="A6" s="4" t="inlineStr">
        <is>
          <t>Finite-lived intangible asset, expected amortization, year one</t>
        </is>
      </c>
      <c r="B6" s="6" t="n">
        <v>25</v>
      </c>
      <c r="C6" s="4" t="inlineStr">
        <is>
          <t xml:space="preserve"> </t>
        </is>
      </c>
      <c r="D6" s="4" t="inlineStr">
        <is>
          <t xml:space="preserve"> </t>
        </is>
      </c>
    </row>
    <row r="7">
      <c r="A7" s="4" t="inlineStr">
        <is>
          <t>Finite-lived intangible asset, expected amortization, year two</t>
        </is>
      </c>
      <c r="B7" s="6" t="n">
        <v>25</v>
      </c>
      <c r="C7" s="4" t="inlineStr">
        <is>
          <t xml:space="preserve"> </t>
        </is>
      </c>
      <c r="D7" s="4" t="inlineStr">
        <is>
          <t xml:space="preserve"> </t>
        </is>
      </c>
    </row>
    <row r="8">
      <c r="A8" s="4" t="inlineStr">
        <is>
          <t>Finite-lived intangible asset, expected amortization, year three</t>
        </is>
      </c>
      <c r="B8" s="6" t="n">
        <v>25</v>
      </c>
      <c r="C8" s="4" t="inlineStr">
        <is>
          <t xml:space="preserve"> </t>
        </is>
      </c>
      <c r="D8" s="4" t="inlineStr">
        <is>
          <t xml:space="preserve"> </t>
        </is>
      </c>
    </row>
    <row r="9">
      <c r="A9" s="4" t="inlineStr">
        <is>
          <t>Finite-lived intangible asset, expected amortization, year four</t>
        </is>
      </c>
      <c r="B9" s="6" t="n">
        <v>25</v>
      </c>
      <c r="C9" s="4" t="inlineStr">
        <is>
          <t xml:space="preserve"> </t>
        </is>
      </c>
      <c r="D9" s="4" t="inlineStr">
        <is>
          <t xml:space="preserve"> </t>
        </is>
      </c>
    </row>
    <row r="10">
      <c r="A10" s="4" t="inlineStr">
        <is>
          <t>Finite-lived intangible asset, expected amortization, year five</t>
        </is>
      </c>
      <c r="B10" s="6" t="n">
        <v>16</v>
      </c>
      <c r="C10" s="4" t="inlineStr">
        <is>
          <t xml:space="preserve"> </t>
        </is>
      </c>
      <c r="D10" s="4" t="inlineStr">
        <is>
          <t xml:space="preserve"> </t>
        </is>
      </c>
    </row>
    <row r="11">
      <c r="A11" s="4" t="inlineStr">
        <is>
          <t>Victoria's Secret Trade Names, Excluding Adore M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rade Names</t>
        </is>
      </c>
      <c r="B13" s="5" t="n">
        <v>246</v>
      </c>
      <c r="C13" s="5" t="n">
        <v>246</v>
      </c>
      <c r="D13"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Feb. 01, 2025</t>
        </is>
      </c>
      <c r="C1" s="2" t="inlineStr">
        <is>
          <t>Feb. 03, 2024</t>
        </is>
      </c>
    </row>
    <row r="2">
      <c r="A2" s="3" t="inlineStr">
        <is>
          <t>Finite-Lived Intangible Assets [Line Items]</t>
        </is>
      </c>
      <c r="B2" s="4" t="inlineStr">
        <is>
          <t xml:space="preserve"> </t>
        </is>
      </c>
      <c r="C2" s="4" t="inlineStr">
        <is>
          <t xml:space="preserve"> </t>
        </is>
      </c>
    </row>
    <row r="3">
      <c r="A3" s="4" t="inlineStr">
        <is>
          <t>Gross Definite-Lived Intangible Assets</t>
        </is>
      </c>
      <c r="B3" s="5" t="n">
        <v>180</v>
      </c>
      <c r="C3" s="5" t="n">
        <v>180</v>
      </c>
    </row>
    <row r="4">
      <c r="A4" s="4" t="inlineStr">
        <is>
          <t>Accumulated Amortization</t>
        </is>
      </c>
      <c r="B4" s="6" t="n">
        <v>-50</v>
      </c>
      <c r="C4" s="6" t="n">
        <v>-25</v>
      </c>
    </row>
    <row r="5">
      <c r="A5" s="4" t="inlineStr">
        <is>
          <t>Total Definite-Lived Intangible Assets</t>
        </is>
      </c>
      <c r="B5" s="6" t="n">
        <v>130</v>
      </c>
      <c r="C5" s="6" t="n">
        <v>15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Definite-Lived Intangible Assets</t>
        </is>
      </c>
      <c r="B8" s="6" t="n">
        <v>81</v>
      </c>
      <c r="C8" s="6" t="n">
        <v>81</v>
      </c>
    </row>
    <row r="9">
      <c r="A9" s="4" t="inlineStr">
        <is>
          <t>Accumulated Amortization</t>
        </is>
      </c>
      <c r="B9" s="6" t="n">
        <v>-23</v>
      </c>
      <c r="C9" s="6" t="n">
        <v>-12</v>
      </c>
    </row>
    <row r="10">
      <c r="A10" s="4" t="inlineStr">
        <is>
          <t>Technology-Based Intangible Asse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Definite-Lived Intangible Assets</t>
        </is>
      </c>
      <c r="B12" s="6" t="n">
        <v>56</v>
      </c>
      <c r="C12" s="6" t="n">
        <v>56</v>
      </c>
    </row>
    <row r="13">
      <c r="A13" s="4" t="inlineStr">
        <is>
          <t>Accumulated Amortization</t>
        </is>
      </c>
      <c r="B13" s="6" t="n">
        <v>-19</v>
      </c>
      <c r="C13" s="6" t="n">
        <v>-9</v>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Definite-Lived Intangible Assets</t>
        </is>
      </c>
      <c r="B16" s="6" t="n">
        <v>43</v>
      </c>
      <c r="C16" s="6" t="n">
        <v>43</v>
      </c>
    </row>
    <row r="17">
      <c r="A17" s="4" t="inlineStr">
        <is>
          <t>Accumulated Amortization</t>
        </is>
      </c>
      <c r="B17" s="5" t="n">
        <v>-8</v>
      </c>
      <c r="C17" s="5"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rued Expenses and Other (Details) - USD ($) $ in Millions</t>
        </is>
      </c>
      <c r="B1" s="2" t="inlineStr">
        <is>
          <t>Feb. 01, 2025</t>
        </is>
      </c>
      <c r="C1" s="2" t="inlineStr">
        <is>
          <t>Feb. 03, 2024</t>
        </is>
      </c>
      <c r="D1" s="2" t="inlineStr">
        <is>
          <t>Dec. 30, 2022</t>
        </is>
      </c>
    </row>
    <row r="2">
      <c r="A2" s="3" t="inlineStr">
        <is>
          <t>Disaggregation of Revenue [Line Items]</t>
        </is>
      </c>
      <c r="B2" s="4" t="inlineStr">
        <is>
          <t xml:space="preserve"> </t>
        </is>
      </c>
      <c r="C2" s="4" t="inlineStr">
        <is>
          <t xml:space="preserve"> </t>
        </is>
      </c>
      <c r="D2" s="4" t="inlineStr">
        <is>
          <t xml:space="preserve"> </t>
        </is>
      </c>
    </row>
    <row r="3">
      <c r="A3" s="4" t="inlineStr">
        <is>
          <t>Compensation, Payroll Taxes and Benefits</t>
        </is>
      </c>
      <c r="B3" s="5" t="n">
        <v>150</v>
      </c>
      <c r="C3" s="5" t="n">
        <v>135</v>
      </c>
      <c r="D3" s="4" t="inlineStr">
        <is>
          <t xml:space="preserve"> </t>
        </is>
      </c>
    </row>
    <row r="4">
      <c r="A4" s="4" t="inlineStr">
        <is>
          <t>Accrued Freight and Other Logistics</t>
        </is>
      </c>
      <c r="B4" s="6" t="n">
        <v>36</v>
      </c>
      <c r="C4" s="6" t="n">
        <v>12</v>
      </c>
      <c r="D4" s="4" t="inlineStr">
        <is>
          <t xml:space="preserve"> </t>
        </is>
      </c>
    </row>
    <row r="5">
      <c r="A5" s="4" t="inlineStr">
        <is>
          <t>Taxes, Other than Income</t>
        </is>
      </c>
      <c r="B5" s="6" t="n">
        <v>30</v>
      </c>
      <c r="C5" s="6" t="n">
        <v>43</v>
      </c>
      <c r="D5" s="4" t="inlineStr">
        <is>
          <t xml:space="preserve"> </t>
        </is>
      </c>
    </row>
    <row r="6">
      <c r="A6" s="4" t="inlineStr">
        <is>
          <t>Accrued Marketing</t>
        </is>
      </c>
      <c r="B6" s="6" t="n">
        <v>25</v>
      </c>
      <c r="C6" s="6" t="n">
        <v>39</v>
      </c>
      <c r="D6" s="4" t="inlineStr">
        <is>
          <t xml:space="preserve"> </t>
        </is>
      </c>
    </row>
    <row r="7">
      <c r="A7" s="4" t="inlineStr">
        <is>
          <t>Returns Reserve</t>
        </is>
      </c>
      <c r="B7" s="6" t="n">
        <v>17</v>
      </c>
      <c r="C7" s="6" t="n">
        <v>16</v>
      </c>
      <c r="D7" s="4" t="inlineStr">
        <is>
          <t xml:space="preserve"> </t>
        </is>
      </c>
    </row>
    <row r="8">
      <c r="A8" s="4" t="inlineStr">
        <is>
          <t>Accrued Claims on Self-insured Activities</t>
        </is>
      </c>
      <c r="B8" s="6" t="n">
        <v>14</v>
      </c>
      <c r="C8" s="6" t="n">
        <v>11</v>
      </c>
      <c r="D8" s="4" t="inlineStr">
        <is>
          <t xml:space="preserve"> </t>
        </is>
      </c>
    </row>
    <row r="9">
      <c r="A9" s="4" t="inlineStr">
        <is>
          <t>Accrued Interest</t>
        </is>
      </c>
      <c r="B9" s="6" t="n">
        <v>7</v>
      </c>
      <c r="C9" s="6" t="n">
        <v>9</v>
      </c>
      <c r="D9" s="4" t="inlineStr">
        <is>
          <t xml:space="preserve"> </t>
        </is>
      </c>
    </row>
    <row r="10">
      <c r="A10" s="4" t="inlineStr">
        <is>
          <t>Rent</t>
        </is>
      </c>
      <c r="B10" s="6" t="n">
        <v>4</v>
      </c>
      <c r="C10" s="6" t="n">
        <v>6</v>
      </c>
      <c r="D10" s="4" t="inlineStr">
        <is>
          <t xml:space="preserve"> </t>
        </is>
      </c>
    </row>
    <row r="11">
      <c r="A11" s="4" t="inlineStr">
        <is>
          <t>Other</t>
        </is>
      </c>
      <c r="B11" s="6" t="n">
        <v>94</v>
      </c>
      <c r="C11" s="6" t="n">
        <v>94</v>
      </c>
      <c r="D11" s="4" t="inlineStr">
        <is>
          <t xml:space="preserve"> </t>
        </is>
      </c>
    </row>
    <row r="12">
      <c r="A12" s="4" t="inlineStr">
        <is>
          <t>Total Accrued Expenses and Other</t>
        </is>
      </c>
      <c r="B12" s="6" t="n">
        <v>633</v>
      </c>
      <c r="C12" s="6" t="n">
        <v>810</v>
      </c>
      <c r="D12" s="4" t="inlineStr">
        <is>
          <t xml:space="preserve"> </t>
        </is>
      </c>
    </row>
    <row r="13">
      <c r="A13" s="4" t="inlineStr">
        <is>
          <t>Adore M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Fixed Payment Related to Adore Me Acquisition</t>
        </is>
      </c>
      <c r="B15" s="6" t="n">
        <v>0</v>
      </c>
      <c r="C15" s="6" t="n">
        <v>76</v>
      </c>
      <c r="D15" s="5" t="n">
        <v>70</v>
      </c>
    </row>
    <row r="16">
      <c r="A16" s="4" t="inlineStr">
        <is>
          <t>Contingent Consideration Related to Adore Me Acquisition</t>
        </is>
      </c>
      <c r="B16" s="4" t="inlineStr">
        <is>
          <t xml:space="preserve"> </t>
        </is>
      </c>
      <c r="C16" s="4" t="inlineStr">
        <is>
          <t xml:space="preserve"> </t>
        </is>
      </c>
      <c r="D16" s="5" t="n">
        <v>98</v>
      </c>
    </row>
    <row r="17">
      <c r="A17" s="4" t="inlineStr">
        <is>
          <t>Accrued Expenses and Other | Adore 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tingent Consideration Related to Adore Me Acquisition</t>
        </is>
      </c>
      <c r="B19" s="6" t="n">
        <v>0</v>
      </c>
      <c r="C19" s="6" t="n">
        <v>74</v>
      </c>
      <c r="D19" s="4" t="inlineStr">
        <is>
          <t xml:space="preserve"> </t>
        </is>
      </c>
    </row>
    <row r="20">
      <c r="A20" s="4" t="inlineStr">
        <is>
          <t>Sales Channel, Gift Card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eferred Revenue on Gift Cards and Merchandise Credits</t>
        </is>
      </c>
      <c r="B22" s="6" t="n">
        <v>209</v>
      </c>
      <c r="C22" s="6" t="n">
        <v>239</v>
      </c>
      <c r="D22" s="4" t="inlineStr">
        <is>
          <t xml:space="preserve"> </t>
        </is>
      </c>
    </row>
    <row r="23">
      <c r="A23" s="4" t="inlineStr">
        <is>
          <t>Sales Channel, Loyalty and Private Label Credit Car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eferred Revenue on Gift Cards and Merchandise Credits</t>
        </is>
      </c>
      <c r="B25" s="6" t="n">
        <v>33</v>
      </c>
      <c r="C25" s="6" t="n">
        <v>45</v>
      </c>
      <c r="D25" s="4" t="inlineStr">
        <is>
          <t xml:space="preserve"> </t>
        </is>
      </c>
    </row>
    <row r="26">
      <c r="A26" s="4" t="inlineStr">
        <is>
          <t>Sales Channel, Directl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Deferred Revenue on Gift Cards and Merchandise Credits</t>
        </is>
      </c>
      <c r="B28" s="5" t="n">
        <v>14</v>
      </c>
      <c r="C28" s="5" t="n">
        <v>11</v>
      </c>
      <c r="D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8" customWidth="1" min="1" max="1"/>
    <col width="13" customWidth="1" min="2" max="2"/>
    <col width="13" customWidth="1" min="3" max="3"/>
    <col width="16" customWidth="1" min="4" max="4"/>
    <col width="46" customWidth="1" min="5" max="5"/>
    <col width="18" customWidth="1" min="6" max="6"/>
    <col width="15" customWidth="1" min="7" max="7"/>
    <col width="37" customWidth="1" min="8" max="8"/>
    <col width="24" customWidth="1" min="9" max="9"/>
  </cols>
  <sheetData>
    <row r="1">
      <c r="A1" s="1" t="inlineStr">
        <is>
          <t>Consolidated Statements of Equity - USD ($) shares in Millions, $ in Millions</t>
        </is>
      </c>
      <c r="B1" s="2" t="inlineStr">
        <is>
          <t>Total</t>
        </is>
      </c>
      <c r="C1" s="2" t="inlineStr">
        <is>
          <t>Common Stock</t>
        </is>
      </c>
      <c r="D1" s="2" t="inlineStr">
        <is>
          <t>Paid-in Capital</t>
        </is>
      </c>
      <c r="E1" s="2" t="inlineStr">
        <is>
          <t>Accumulated Other Comprehensive Income (Loss)</t>
        </is>
      </c>
      <c r="F1" s="2" t="inlineStr">
        <is>
          <t>Retained Earnings</t>
        </is>
      </c>
      <c r="G1" s="2" t="inlineStr">
        <is>
          <t>Treasury Stock</t>
        </is>
      </c>
      <c r="H1" s="2" t="inlineStr">
        <is>
          <t>Total Victoria's Secret &amp; Co. Equity</t>
        </is>
      </c>
      <c r="I1" s="2" t="inlineStr">
        <is>
          <t>Noncontrolling Interest</t>
        </is>
      </c>
    </row>
    <row r="2">
      <c r="A2" s="4" t="inlineStr">
        <is>
          <t>Beginning Balance (in shares) at Jan. 29, 2022</t>
        </is>
      </c>
      <c r="B2" s="4" t="inlineStr">
        <is>
          <t xml:space="preserve"> </t>
        </is>
      </c>
      <c r="C2" s="6" t="n">
        <v>8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an. 29, 2022</t>
        </is>
      </c>
      <c r="B3" s="5" t="n">
        <v>257</v>
      </c>
      <c r="C3" s="5" t="n">
        <v>1</v>
      </c>
      <c r="D3" s="5" t="n">
        <v>125</v>
      </c>
      <c r="E3" s="5" t="n">
        <v>5</v>
      </c>
      <c r="F3" s="5" t="n">
        <v>126</v>
      </c>
      <c r="G3" s="4" t="inlineStr">
        <is>
          <t xml:space="preserve"> </t>
        </is>
      </c>
      <c r="H3" s="5" t="n">
        <v>257</v>
      </c>
      <c r="I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338</v>
      </c>
      <c r="C5" s="4" t="inlineStr">
        <is>
          <t xml:space="preserve"> </t>
        </is>
      </c>
      <c r="D5" s="4" t="inlineStr">
        <is>
          <t xml:space="preserve"> </t>
        </is>
      </c>
      <c r="E5" s="4" t="inlineStr">
        <is>
          <t xml:space="preserve"> </t>
        </is>
      </c>
      <c r="F5" s="6" t="n">
        <v>348</v>
      </c>
      <c r="G5" s="4" t="inlineStr">
        <is>
          <t xml:space="preserve"> </t>
        </is>
      </c>
      <c r="H5" s="6" t="n">
        <v>348</v>
      </c>
      <c r="I5" s="6" t="n">
        <v>-10</v>
      </c>
    </row>
    <row r="6">
      <c r="A6" s="4" t="inlineStr">
        <is>
          <t>Other Comprehensive Loss</t>
        </is>
      </c>
      <c r="B6" s="6" t="n">
        <v>-4</v>
      </c>
      <c r="C6" s="4" t="inlineStr">
        <is>
          <t xml:space="preserve"> </t>
        </is>
      </c>
      <c r="D6" s="4" t="inlineStr">
        <is>
          <t xml:space="preserve"> </t>
        </is>
      </c>
      <c r="E6" s="6" t="n">
        <v>-4</v>
      </c>
      <c r="F6" s="4" t="inlineStr">
        <is>
          <t xml:space="preserve"> </t>
        </is>
      </c>
      <c r="G6" s="4" t="inlineStr">
        <is>
          <t xml:space="preserve"> </t>
        </is>
      </c>
      <c r="H6" s="6" t="n">
        <v>-4</v>
      </c>
      <c r="I6" s="4" t="inlineStr">
        <is>
          <t xml:space="preserve"> </t>
        </is>
      </c>
    </row>
    <row r="7">
      <c r="A7" s="4" t="inlineStr">
        <is>
          <t>Total Comprehensive Income (Loss)</t>
        </is>
      </c>
      <c r="B7" s="6" t="n">
        <v>334</v>
      </c>
      <c r="C7" s="4" t="inlineStr">
        <is>
          <t xml:space="preserve"> </t>
        </is>
      </c>
      <c r="D7" s="4" t="inlineStr">
        <is>
          <t xml:space="preserve"> </t>
        </is>
      </c>
      <c r="E7" s="6" t="n">
        <v>-4</v>
      </c>
      <c r="F7" s="6" t="n">
        <v>348</v>
      </c>
      <c r="G7" s="4" t="inlineStr">
        <is>
          <t xml:space="preserve"> </t>
        </is>
      </c>
      <c r="H7" s="6" t="n">
        <v>344</v>
      </c>
      <c r="I7" s="6" t="n">
        <v>-10</v>
      </c>
    </row>
    <row r="8">
      <c r="A8" s="4" t="inlineStr">
        <is>
          <t>Sale of Noncontrolling Interest</t>
        </is>
      </c>
      <c r="B8" s="6" t="n">
        <v>45</v>
      </c>
      <c r="C8" s="4" t="inlineStr">
        <is>
          <t xml:space="preserve"> </t>
        </is>
      </c>
      <c r="D8" s="6" t="n">
        <v>17</v>
      </c>
      <c r="E8" s="4" t="inlineStr">
        <is>
          <t xml:space="preserve"> </t>
        </is>
      </c>
      <c r="F8" s="4" t="inlineStr">
        <is>
          <t xml:space="preserve"> </t>
        </is>
      </c>
      <c r="G8" s="4" t="inlineStr">
        <is>
          <t xml:space="preserve"> </t>
        </is>
      </c>
      <c r="H8" s="6" t="n">
        <v>17</v>
      </c>
      <c r="I8" s="6" t="n">
        <v>28</v>
      </c>
    </row>
    <row r="9">
      <c r="A9" s="4" t="inlineStr">
        <is>
          <t>Repurchase of Common Stock (in shares)</t>
        </is>
      </c>
      <c r="B9" s="4" t="inlineStr">
        <is>
          <t xml:space="preserve"> </t>
        </is>
      </c>
      <c r="C9" s="6" t="n">
        <v>-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s of Common Stock</t>
        </is>
      </c>
      <c r="B10" s="6" t="n">
        <v>-250</v>
      </c>
      <c r="C10" s="4" t="inlineStr">
        <is>
          <t xml:space="preserve"> </t>
        </is>
      </c>
      <c r="D10" s="6" t="n">
        <v>50</v>
      </c>
      <c r="E10" s="4" t="inlineStr">
        <is>
          <t xml:space="preserve"> </t>
        </is>
      </c>
      <c r="F10" s="4" t="inlineStr">
        <is>
          <t xml:space="preserve"> </t>
        </is>
      </c>
      <c r="G10" s="5" t="n">
        <v>-300</v>
      </c>
      <c r="H10" s="6" t="n">
        <v>-250</v>
      </c>
      <c r="I10" s="4" t="inlineStr">
        <is>
          <t xml:space="preserve"> </t>
        </is>
      </c>
    </row>
    <row r="11">
      <c r="A11" s="4" t="inlineStr">
        <is>
          <t>Treasury Share Retirements</t>
        </is>
      </c>
      <c r="B11" s="6" t="n">
        <v>0</v>
      </c>
      <c r="C11" s="4" t="inlineStr">
        <is>
          <t xml:space="preserve"> </t>
        </is>
      </c>
      <c r="D11" s="6" t="n">
        <v>-12</v>
      </c>
      <c r="E11" s="4" t="inlineStr">
        <is>
          <t xml:space="preserve"> </t>
        </is>
      </c>
      <c r="F11" s="4" t="inlineStr">
        <is>
          <t xml:space="preserve"> </t>
        </is>
      </c>
      <c r="G11" s="6" t="n">
        <v>300</v>
      </c>
      <c r="H11" s="4" t="inlineStr">
        <is>
          <t xml:space="preserve"> </t>
        </is>
      </c>
      <c r="I11" s="4" t="inlineStr">
        <is>
          <t xml:space="preserve"> </t>
        </is>
      </c>
    </row>
    <row r="12">
      <c r="A12" s="4" t="inlineStr">
        <is>
          <t>Share-based Compensation Expense</t>
        </is>
      </c>
      <c r="B12" s="6" t="n">
        <v>48</v>
      </c>
      <c r="C12" s="4" t="inlineStr">
        <is>
          <t xml:space="preserve"> </t>
        </is>
      </c>
      <c r="D12" s="6" t="n">
        <v>48</v>
      </c>
      <c r="E12" s="4" t="inlineStr">
        <is>
          <t xml:space="preserve"> </t>
        </is>
      </c>
      <c r="F12" s="4" t="inlineStr">
        <is>
          <t xml:space="preserve"> </t>
        </is>
      </c>
      <c r="G12" s="4" t="inlineStr">
        <is>
          <t xml:space="preserve"> </t>
        </is>
      </c>
      <c r="H12" s="6" t="n">
        <v>48</v>
      </c>
      <c r="I12" s="4" t="inlineStr">
        <is>
          <t xml:space="preserve"> </t>
        </is>
      </c>
    </row>
    <row r="13">
      <c r="A13" s="4" t="inlineStr">
        <is>
          <t>Tax Payments related to Share-based Awards (in shares)</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ax Payments related to Share-based Awards</t>
        </is>
      </c>
      <c r="B14" s="6" t="n">
        <v>-42</v>
      </c>
      <c r="C14" s="4" t="inlineStr">
        <is>
          <t xml:space="preserve"> </t>
        </is>
      </c>
      <c r="D14" s="6" t="n">
        <v>-42</v>
      </c>
      <c r="E14" s="4" t="inlineStr">
        <is>
          <t xml:space="preserve"> </t>
        </is>
      </c>
      <c r="F14" s="4" t="inlineStr">
        <is>
          <t xml:space="preserve"> </t>
        </is>
      </c>
      <c r="G14" s="4" t="inlineStr">
        <is>
          <t xml:space="preserve"> </t>
        </is>
      </c>
      <c r="H14" s="6" t="n">
        <v>-42</v>
      </c>
      <c r="I14" s="4" t="inlineStr">
        <is>
          <t xml:space="preserve"> </t>
        </is>
      </c>
    </row>
    <row r="15">
      <c r="A15" s="4" t="inlineStr">
        <is>
          <t>Other (in shares)</t>
        </is>
      </c>
      <c r="B15" s="4" t="inlineStr">
        <is>
          <t xml:space="preserve"> </t>
        </is>
      </c>
      <c r="C15" s="6"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t>
        </is>
      </c>
      <c r="B16" s="6" t="n">
        <v>9</v>
      </c>
      <c r="C16" s="4" t="inlineStr">
        <is>
          <t xml:space="preserve"> </t>
        </is>
      </c>
      <c r="D16" s="6" t="n">
        <v>9</v>
      </c>
      <c r="E16" s="4" t="inlineStr">
        <is>
          <t xml:space="preserve"> </t>
        </is>
      </c>
      <c r="F16" s="4" t="inlineStr">
        <is>
          <t xml:space="preserve"> </t>
        </is>
      </c>
      <c r="G16" s="4" t="inlineStr">
        <is>
          <t xml:space="preserve"> </t>
        </is>
      </c>
      <c r="H16" s="6" t="n">
        <v>9</v>
      </c>
      <c r="I16" s="6" t="n">
        <v>0</v>
      </c>
    </row>
    <row r="17">
      <c r="A17" s="4" t="inlineStr">
        <is>
          <t>Ending Balance (in shares) at Jan. 28, 2023</t>
        </is>
      </c>
      <c r="B17" s="4" t="inlineStr">
        <is>
          <t xml:space="preserve"> </t>
        </is>
      </c>
      <c r="C17" s="6" t="n">
        <v>8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an. 28, 2023</t>
        </is>
      </c>
      <c r="B18" s="6" t="n">
        <v>401</v>
      </c>
      <c r="C18" s="5" t="n">
        <v>1</v>
      </c>
      <c r="D18" s="6" t="n">
        <v>195</v>
      </c>
      <c r="E18" s="6" t="n">
        <v>1</v>
      </c>
      <c r="F18" s="6" t="n">
        <v>186</v>
      </c>
      <c r="G18" s="6" t="n">
        <v>0</v>
      </c>
      <c r="H18" s="6" t="n">
        <v>383</v>
      </c>
      <c r="I18" s="6" t="n">
        <v>1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6" t="n">
        <v>116</v>
      </c>
      <c r="C20" s="4" t="inlineStr">
        <is>
          <t xml:space="preserve"> </t>
        </is>
      </c>
      <c r="D20" s="4" t="inlineStr">
        <is>
          <t xml:space="preserve"> </t>
        </is>
      </c>
      <c r="E20" s="4" t="inlineStr">
        <is>
          <t xml:space="preserve"> </t>
        </is>
      </c>
      <c r="F20" s="6" t="n">
        <v>109</v>
      </c>
      <c r="G20" s="4" t="inlineStr">
        <is>
          <t xml:space="preserve"> </t>
        </is>
      </c>
      <c r="H20" s="6" t="n">
        <v>109</v>
      </c>
      <c r="I20" s="6" t="n">
        <v>7</v>
      </c>
    </row>
    <row r="21">
      <c r="A21" s="4" t="inlineStr">
        <is>
          <t>Other Comprehensive Loss</t>
        </is>
      </c>
      <c r="B21" s="6" t="n">
        <v>-3</v>
      </c>
      <c r="C21" s="4" t="inlineStr">
        <is>
          <t xml:space="preserve"> </t>
        </is>
      </c>
      <c r="D21" s="4" t="inlineStr">
        <is>
          <t xml:space="preserve"> </t>
        </is>
      </c>
      <c r="E21" s="6" t="n">
        <v>-1</v>
      </c>
      <c r="F21" s="4" t="inlineStr">
        <is>
          <t xml:space="preserve"> </t>
        </is>
      </c>
      <c r="G21" s="4" t="inlineStr">
        <is>
          <t xml:space="preserve"> </t>
        </is>
      </c>
      <c r="H21" s="6" t="n">
        <v>-1</v>
      </c>
      <c r="I21" s="6" t="n">
        <v>-2</v>
      </c>
    </row>
    <row r="22">
      <c r="A22" s="4" t="inlineStr">
        <is>
          <t>Total Comprehensive Income (Loss)</t>
        </is>
      </c>
      <c r="B22" s="6" t="n">
        <v>113</v>
      </c>
      <c r="C22" s="4" t="inlineStr">
        <is>
          <t xml:space="preserve"> </t>
        </is>
      </c>
      <c r="D22" s="4" t="inlineStr">
        <is>
          <t xml:space="preserve"> </t>
        </is>
      </c>
      <c r="E22" s="6" t="n">
        <v>-1</v>
      </c>
      <c r="F22" s="6" t="n">
        <v>109</v>
      </c>
      <c r="G22" s="4" t="inlineStr">
        <is>
          <t xml:space="preserve"> </t>
        </is>
      </c>
      <c r="H22" s="6" t="n">
        <v>108</v>
      </c>
      <c r="I22" s="6" t="n">
        <v>5</v>
      </c>
    </row>
    <row r="23">
      <c r="A23" s="4" t="inlineStr">
        <is>
          <t>Repurchase of Common Stock (in shares)</t>
        </is>
      </c>
      <c r="B23" s="4" t="inlineStr">
        <is>
          <t xml:space="preserve"> </t>
        </is>
      </c>
      <c r="C23" s="6"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s of Common Stock</t>
        </is>
      </c>
      <c r="B24" s="6" t="n">
        <v>-126</v>
      </c>
      <c r="C24" s="4" t="inlineStr">
        <is>
          <t xml:space="preserve"> </t>
        </is>
      </c>
      <c r="D24" s="6" t="n">
        <v>0</v>
      </c>
      <c r="E24" s="4" t="inlineStr">
        <is>
          <t xml:space="preserve"> </t>
        </is>
      </c>
      <c r="F24" s="4" t="inlineStr">
        <is>
          <t xml:space="preserve"> </t>
        </is>
      </c>
      <c r="G24" s="6" t="n">
        <v>-126</v>
      </c>
      <c r="H24" s="6" t="n">
        <v>-126</v>
      </c>
      <c r="I24" s="4" t="inlineStr">
        <is>
          <t xml:space="preserve"> </t>
        </is>
      </c>
    </row>
    <row r="25">
      <c r="A25" s="4" t="inlineStr">
        <is>
          <t>Treasury Share Retirements</t>
        </is>
      </c>
      <c r="B25" s="6" t="n">
        <v>0</v>
      </c>
      <c r="C25" s="4" t="inlineStr">
        <is>
          <t xml:space="preserve"> </t>
        </is>
      </c>
      <c r="D25" s="6" t="n">
        <v>-9</v>
      </c>
      <c r="E25" s="4" t="inlineStr">
        <is>
          <t xml:space="preserve"> </t>
        </is>
      </c>
      <c r="F25" s="6" t="n">
        <v>-117</v>
      </c>
      <c r="G25" s="6" t="n">
        <v>126</v>
      </c>
      <c r="H25" s="4" t="inlineStr">
        <is>
          <t xml:space="preserve"> </t>
        </is>
      </c>
      <c r="I25" s="4" t="inlineStr">
        <is>
          <t xml:space="preserve"> </t>
        </is>
      </c>
    </row>
    <row r="26">
      <c r="A26" s="4" t="inlineStr">
        <is>
          <t>Share-based Compensation Expense</t>
        </is>
      </c>
      <c r="B26" s="6" t="n">
        <v>56</v>
      </c>
      <c r="C26" s="4" t="inlineStr">
        <is>
          <t xml:space="preserve"> </t>
        </is>
      </c>
      <c r="D26" s="6" t="n">
        <v>56</v>
      </c>
      <c r="E26" s="4" t="inlineStr">
        <is>
          <t xml:space="preserve"> </t>
        </is>
      </c>
      <c r="F26" s="4" t="inlineStr">
        <is>
          <t xml:space="preserve"> </t>
        </is>
      </c>
      <c r="G26" s="4" t="inlineStr">
        <is>
          <t xml:space="preserve"> </t>
        </is>
      </c>
      <c r="H26" s="6" t="n">
        <v>56</v>
      </c>
      <c r="I26" s="4" t="inlineStr">
        <is>
          <t xml:space="preserve"> </t>
        </is>
      </c>
    </row>
    <row r="27">
      <c r="A27" s="4" t="inlineStr">
        <is>
          <t>Tax Payments related to Share-based Awards (in shares)</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ax Payments related to Share-based Awards</t>
        </is>
      </c>
      <c r="B28" s="6" t="n">
        <v>-12</v>
      </c>
      <c r="C28" s="4" t="inlineStr">
        <is>
          <t xml:space="preserve"> </t>
        </is>
      </c>
      <c r="D28" s="6" t="n">
        <v>-12</v>
      </c>
      <c r="E28" s="4" t="inlineStr">
        <is>
          <t xml:space="preserve"> </t>
        </is>
      </c>
      <c r="F28" s="4" t="inlineStr">
        <is>
          <t xml:space="preserve"> </t>
        </is>
      </c>
      <c r="G28" s="4" t="inlineStr">
        <is>
          <t xml:space="preserve"> </t>
        </is>
      </c>
      <c r="H28" s="6" t="n">
        <v>-12</v>
      </c>
      <c r="I28" s="4" t="inlineStr">
        <is>
          <t xml:space="preserve"> </t>
        </is>
      </c>
    </row>
    <row r="29">
      <c r="A29" s="4" t="inlineStr">
        <is>
          <t>Distribution to Noncontrolling Interest</t>
        </is>
      </c>
      <c r="B29" s="6"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v>
      </c>
    </row>
    <row r="30">
      <c r="A30" s="4" t="inlineStr">
        <is>
          <t>Other (in shares)</t>
        </is>
      </c>
      <c r="B30" s="4" t="inlineStr">
        <is>
          <t xml:space="preserve"> </t>
        </is>
      </c>
      <c r="C30" s="6"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t>
        </is>
      </c>
      <c r="B31" s="5" t="n">
        <v>8</v>
      </c>
      <c r="C31" s="4" t="inlineStr">
        <is>
          <t xml:space="preserve"> </t>
        </is>
      </c>
      <c r="D31" s="6" t="n">
        <v>8</v>
      </c>
      <c r="E31" s="4" t="inlineStr">
        <is>
          <t xml:space="preserve"> </t>
        </is>
      </c>
      <c r="F31" s="4" t="inlineStr">
        <is>
          <t xml:space="preserve"> </t>
        </is>
      </c>
      <c r="G31" s="4" t="inlineStr">
        <is>
          <t xml:space="preserve"> </t>
        </is>
      </c>
      <c r="H31" s="6" t="n">
        <v>8</v>
      </c>
      <c r="I31" s="4" t="inlineStr">
        <is>
          <t xml:space="preserve"> </t>
        </is>
      </c>
    </row>
    <row r="32">
      <c r="A32" s="4" t="inlineStr">
        <is>
          <t>Ending Balance (in shares) at Feb. 03, 2024</t>
        </is>
      </c>
      <c r="B32" s="6" t="n">
        <v>78</v>
      </c>
      <c r="C32" s="6" t="n">
        <v>7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Feb. 03, 2024</t>
        </is>
      </c>
      <c r="B33" s="5" t="n">
        <v>438</v>
      </c>
      <c r="C33" s="5" t="n">
        <v>1</v>
      </c>
      <c r="D33" s="6" t="n">
        <v>238</v>
      </c>
      <c r="E33" s="6" t="n">
        <v>0</v>
      </c>
      <c r="F33" s="6" t="n">
        <v>178</v>
      </c>
      <c r="G33" s="6" t="n">
        <v>0</v>
      </c>
      <c r="H33" s="6" t="n">
        <v>417</v>
      </c>
      <c r="I33" s="6" t="n">
        <v>2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6" t="n">
        <v>169</v>
      </c>
      <c r="C35" s="4" t="inlineStr">
        <is>
          <t xml:space="preserve"> </t>
        </is>
      </c>
      <c r="D35" s="4" t="inlineStr">
        <is>
          <t xml:space="preserve"> </t>
        </is>
      </c>
      <c r="E35" s="4" t="inlineStr">
        <is>
          <t xml:space="preserve"> </t>
        </is>
      </c>
      <c r="F35" s="6" t="n">
        <v>165</v>
      </c>
      <c r="G35" s="4" t="inlineStr">
        <is>
          <t xml:space="preserve"> </t>
        </is>
      </c>
      <c r="H35" s="6" t="n">
        <v>165</v>
      </c>
      <c r="I35" s="6" t="n">
        <v>4</v>
      </c>
    </row>
    <row r="36">
      <c r="A36" s="4" t="inlineStr">
        <is>
          <t>Other Comprehensive Loss</t>
        </is>
      </c>
      <c r="B36" s="6" t="n">
        <v>-2</v>
      </c>
      <c r="C36" s="4" t="inlineStr">
        <is>
          <t xml:space="preserve"> </t>
        </is>
      </c>
      <c r="D36" s="4" t="inlineStr">
        <is>
          <t xml:space="preserve"> </t>
        </is>
      </c>
      <c r="E36" s="6" t="n">
        <v>-1</v>
      </c>
      <c r="F36" s="4" t="inlineStr">
        <is>
          <t xml:space="preserve"> </t>
        </is>
      </c>
      <c r="G36" s="4" t="inlineStr">
        <is>
          <t xml:space="preserve"> </t>
        </is>
      </c>
      <c r="H36" s="6" t="n">
        <v>-1</v>
      </c>
      <c r="I36" s="6" t="n">
        <v>-1</v>
      </c>
    </row>
    <row r="37">
      <c r="A37" s="4" t="inlineStr">
        <is>
          <t>Total Comprehensive Income (Loss)</t>
        </is>
      </c>
      <c r="B37" s="6" t="n">
        <v>167</v>
      </c>
      <c r="C37" s="4" t="inlineStr">
        <is>
          <t xml:space="preserve"> </t>
        </is>
      </c>
      <c r="D37" s="4" t="inlineStr">
        <is>
          <t xml:space="preserve"> </t>
        </is>
      </c>
      <c r="E37" s="6" t="n">
        <v>-1</v>
      </c>
      <c r="F37" s="6" t="n">
        <v>165</v>
      </c>
      <c r="G37" s="4" t="inlineStr">
        <is>
          <t xml:space="preserve"> </t>
        </is>
      </c>
      <c r="H37" s="6" t="n">
        <v>164</v>
      </c>
      <c r="I37" s="6" t="n">
        <v>3</v>
      </c>
    </row>
    <row r="38">
      <c r="A38" s="4" t="inlineStr">
        <is>
          <t>Share-based Compensation Expense</t>
        </is>
      </c>
      <c r="B38" s="6" t="n">
        <v>60</v>
      </c>
      <c r="C38" s="4" t="inlineStr">
        <is>
          <t xml:space="preserve"> </t>
        </is>
      </c>
      <c r="D38" s="6" t="n">
        <v>60</v>
      </c>
      <c r="E38" s="4" t="inlineStr">
        <is>
          <t xml:space="preserve"> </t>
        </is>
      </c>
      <c r="F38" s="4" t="inlineStr">
        <is>
          <t xml:space="preserve"> </t>
        </is>
      </c>
      <c r="G38" s="4" t="inlineStr">
        <is>
          <t xml:space="preserve"> </t>
        </is>
      </c>
      <c r="H38" s="6" t="n">
        <v>60</v>
      </c>
      <c r="I38" s="4" t="inlineStr">
        <is>
          <t xml:space="preserve"> </t>
        </is>
      </c>
    </row>
    <row r="39">
      <c r="A39" s="4" t="inlineStr">
        <is>
          <t>Tax Payments related to Share-based Awards (in shares)</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ax Payments related to Share-based Awards</t>
        </is>
      </c>
      <c r="B40" s="6" t="n">
        <v>-10</v>
      </c>
      <c r="C40" s="4" t="inlineStr">
        <is>
          <t xml:space="preserve"> </t>
        </is>
      </c>
      <c r="D40" s="6" t="n">
        <v>-10</v>
      </c>
      <c r="E40" s="4" t="inlineStr">
        <is>
          <t xml:space="preserve"> </t>
        </is>
      </c>
      <c r="F40" s="4" t="inlineStr">
        <is>
          <t xml:space="preserve"> </t>
        </is>
      </c>
      <c r="G40" s="4" t="inlineStr">
        <is>
          <t xml:space="preserve"> </t>
        </is>
      </c>
      <c r="H40" s="6" t="n">
        <v>-10</v>
      </c>
      <c r="I40" s="4" t="inlineStr">
        <is>
          <t xml:space="preserve"> </t>
        </is>
      </c>
    </row>
    <row r="41">
      <c r="A41" s="4" t="inlineStr">
        <is>
          <t>Other (in shares)</t>
        </is>
      </c>
      <c r="B41" s="4" t="inlineStr">
        <is>
          <t xml:space="preserve"> </t>
        </is>
      </c>
      <c r="C41" s="6" t="n">
        <v>-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t>
        </is>
      </c>
      <c r="B42" s="5" t="n">
        <v>9</v>
      </c>
      <c r="C42" s="4" t="inlineStr">
        <is>
          <t xml:space="preserve"> </t>
        </is>
      </c>
      <c r="D42" s="6" t="n">
        <v>9</v>
      </c>
      <c r="E42" s="4" t="inlineStr">
        <is>
          <t xml:space="preserve"> </t>
        </is>
      </c>
      <c r="F42" s="4" t="inlineStr">
        <is>
          <t xml:space="preserve"> </t>
        </is>
      </c>
      <c r="G42" s="4" t="inlineStr">
        <is>
          <t xml:space="preserve"> </t>
        </is>
      </c>
      <c r="H42" s="6" t="n">
        <v>9</v>
      </c>
      <c r="I42" s="4" t="inlineStr">
        <is>
          <t xml:space="preserve"> </t>
        </is>
      </c>
    </row>
    <row r="43">
      <c r="A43" s="4" t="inlineStr">
        <is>
          <t>Ending Balance (in shares) at Feb. 01, 2025</t>
        </is>
      </c>
      <c r="B43" s="6" t="n">
        <v>79</v>
      </c>
      <c r="C43" s="6" t="n">
        <v>7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Feb. 01, 2025</t>
        </is>
      </c>
      <c r="B44" s="5" t="n">
        <v>664</v>
      </c>
      <c r="C44" s="5" t="n">
        <v>1</v>
      </c>
      <c r="D44" s="5" t="n">
        <v>297</v>
      </c>
      <c r="E44" s="5" t="n">
        <v>-1</v>
      </c>
      <c r="F44" s="5" t="n">
        <v>343</v>
      </c>
      <c r="G44" s="5" t="n">
        <v>0</v>
      </c>
      <c r="H44" s="5" t="n">
        <v>640</v>
      </c>
      <c r="I44" s="5" t="n">
        <v>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U.S. Federal</t>
        </is>
      </c>
      <c r="B4" s="5" t="n">
        <v>46</v>
      </c>
      <c r="C4" s="5" t="n">
        <v>19</v>
      </c>
      <c r="D4" s="5" t="n">
        <v>67</v>
      </c>
    </row>
    <row r="5">
      <c r="A5" s="4" t="inlineStr">
        <is>
          <t>U.S. State</t>
        </is>
      </c>
      <c r="B5" s="6" t="n">
        <v>17</v>
      </c>
      <c r="C5" s="6" t="n">
        <v>10</v>
      </c>
      <c r="D5" s="6" t="n">
        <v>22</v>
      </c>
    </row>
    <row r="6">
      <c r="A6" s="4" t="inlineStr">
        <is>
          <t>Non-U.S.</t>
        </is>
      </c>
      <c r="B6" s="6" t="n">
        <v>18</v>
      </c>
      <c r="C6" s="6" t="n">
        <v>18</v>
      </c>
      <c r="D6" s="6" t="n">
        <v>18</v>
      </c>
    </row>
    <row r="7">
      <c r="A7" s="4" t="inlineStr">
        <is>
          <t>Total</t>
        </is>
      </c>
      <c r="B7" s="6" t="n">
        <v>81</v>
      </c>
      <c r="C7" s="6" t="n">
        <v>47</v>
      </c>
      <c r="D7" s="6" t="n">
        <v>107</v>
      </c>
    </row>
    <row r="8">
      <c r="A8" s="3" t="inlineStr">
        <is>
          <t>Deferred:</t>
        </is>
      </c>
      <c r="B8" s="4" t="inlineStr">
        <is>
          <t xml:space="preserve"> </t>
        </is>
      </c>
      <c r="C8" s="4" t="inlineStr">
        <is>
          <t xml:space="preserve"> </t>
        </is>
      </c>
      <c r="D8" s="4" t="inlineStr">
        <is>
          <t xml:space="preserve"> </t>
        </is>
      </c>
    </row>
    <row r="9">
      <c r="A9" s="4" t="inlineStr">
        <is>
          <t>U.S. Federal</t>
        </is>
      </c>
      <c r="B9" s="6" t="n">
        <v>-26</v>
      </c>
      <c r="C9" s="6" t="n">
        <v>-14</v>
      </c>
      <c r="D9" s="6" t="n">
        <v>-20</v>
      </c>
    </row>
    <row r="10">
      <c r="A10" s="4" t="inlineStr">
        <is>
          <t>U.S. State</t>
        </is>
      </c>
      <c r="B10" s="6" t="n">
        <v>-6</v>
      </c>
      <c r="C10" s="6" t="n">
        <v>-2</v>
      </c>
      <c r="D10" s="6" t="n">
        <v>-4</v>
      </c>
    </row>
    <row r="11">
      <c r="A11" s="4" t="inlineStr">
        <is>
          <t>Non-U.S.</t>
        </is>
      </c>
      <c r="B11" s="6" t="n">
        <v>3</v>
      </c>
      <c r="C11" s="6" t="n">
        <v>0</v>
      </c>
      <c r="D11" s="6" t="n">
        <v>-4</v>
      </c>
    </row>
    <row r="12">
      <c r="A12" s="4" t="inlineStr">
        <is>
          <t>Total</t>
        </is>
      </c>
      <c r="B12" s="6" t="n">
        <v>-29</v>
      </c>
      <c r="C12" s="6" t="n">
        <v>-16</v>
      </c>
      <c r="D12" s="6" t="n">
        <v>-28</v>
      </c>
    </row>
    <row r="13">
      <c r="A13" s="4" t="inlineStr">
        <is>
          <t>Provision for Income Taxes</t>
        </is>
      </c>
      <c r="B13" s="5" t="n">
        <v>52</v>
      </c>
      <c r="C13" s="5" t="n">
        <v>31</v>
      </c>
      <c r="D13" s="5" t="n">
        <v>79</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Feb. 01, 2025</t>
        </is>
      </c>
      <c r="C2" s="2" t="inlineStr">
        <is>
          <t>Feb. 03, 2024</t>
        </is>
      </c>
      <c r="D2" s="2" t="inlineStr">
        <is>
          <t>Jan. 28, 2023</t>
        </is>
      </c>
    </row>
    <row r="3">
      <c r="A3" s="3" t="inlineStr">
        <is>
          <t>Operating Loss Carryforwards [Line Items]</t>
        </is>
      </c>
      <c r="B3" s="4" t="inlineStr">
        <is>
          <t xml:space="preserve"> </t>
        </is>
      </c>
      <c r="C3" s="4" t="inlineStr">
        <is>
          <t xml:space="preserve"> </t>
        </is>
      </c>
      <c r="D3" s="4" t="inlineStr">
        <is>
          <t xml:space="preserve"> </t>
        </is>
      </c>
    </row>
    <row r="4">
      <c r="A4" s="4" t="inlineStr">
        <is>
          <t>Pre-tax income (loss), non-US, arising principally from overseas operations</t>
        </is>
      </c>
      <c r="B4" s="5" t="n">
        <v>92</v>
      </c>
      <c r="C4" s="5" t="n">
        <v>112</v>
      </c>
      <c r="D4" s="5" t="n">
        <v>92</v>
      </c>
    </row>
    <row r="5">
      <c r="A5" s="4" t="inlineStr">
        <is>
          <t>Income tax payments</t>
        </is>
      </c>
      <c r="B5" s="6" t="n">
        <v>54</v>
      </c>
      <c r="C5" s="6" t="n">
        <v>74</v>
      </c>
      <c r="D5" s="6" t="n">
        <v>161</v>
      </c>
    </row>
    <row r="6">
      <c r="A6" s="4" t="inlineStr">
        <is>
          <t>Unrecognized tax benefits resulting in reduction of effective income tax rate</t>
        </is>
      </c>
      <c r="B6" s="6" t="n">
        <v>40</v>
      </c>
      <c r="C6" s="6" t="n">
        <v>35</v>
      </c>
      <c r="D6" s="6" t="n">
        <v>20</v>
      </c>
    </row>
    <row r="7">
      <c r="A7" s="4" t="inlineStr">
        <is>
          <t>Increase in unrecognized tax benefits is reasonably possible</t>
        </is>
      </c>
      <c r="B7" s="6" t="n">
        <v>32</v>
      </c>
      <c r="C7" s="4" t="inlineStr">
        <is>
          <t xml:space="preserve"> </t>
        </is>
      </c>
      <c r="D7" s="4" t="inlineStr">
        <is>
          <t xml:space="preserve"> </t>
        </is>
      </c>
    </row>
    <row r="8">
      <c r="A8" s="4" t="inlineStr">
        <is>
          <t>Decrease in unrecognized tax benefits is reasonably possible</t>
        </is>
      </c>
      <c r="B8" s="6" t="n">
        <v>32</v>
      </c>
      <c r="C8" s="4" t="inlineStr">
        <is>
          <t xml:space="preserve"> </t>
        </is>
      </c>
      <c r="D8" s="4" t="inlineStr">
        <is>
          <t xml:space="preserve"> </t>
        </is>
      </c>
    </row>
    <row r="9">
      <c r="A9" s="4" t="inlineStr">
        <is>
          <t>Interest and penalties related to unrecognized tax benefits of income tax expense</t>
        </is>
      </c>
      <c r="B9" s="6" t="n">
        <v>2</v>
      </c>
      <c r="C9" s="6" t="n">
        <v>2</v>
      </c>
      <c r="D9" s="5" t="n">
        <v>1</v>
      </c>
    </row>
    <row r="10">
      <c r="A10" s="4" t="inlineStr">
        <is>
          <t>Unrecognized tax benefits, income tax penalties and interest accrued</t>
        </is>
      </c>
      <c r="B10" s="6" t="n">
        <v>5</v>
      </c>
      <c r="C10" s="6" t="n">
        <v>3</v>
      </c>
      <c r="D10" s="4" t="inlineStr">
        <is>
          <t xml:space="preserve"> </t>
        </is>
      </c>
    </row>
    <row r="11">
      <c r="A11" s="4" t="inlineStr">
        <is>
          <t>Loss Carryforward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Deferred tax assets, gross</t>
        </is>
      </c>
      <c r="B13" s="6" t="n">
        <v>120</v>
      </c>
      <c r="C13" s="5" t="n">
        <v>130</v>
      </c>
      <c r="D13" s="4" t="inlineStr">
        <is>
          <t xml:space="preserve"> </t>
        </is>
      </c>
    </row>
    <row r="14">
      <c r="A14" s="4" t="inlineStr">
        <is>
          <t>Operating Loss Carryforwards Expiration Year, Unlimite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5" t="n">
        <v>32</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and the Effective Tax Rate (Detail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9" t="n">
        <v>0.21</v>
      </c>
      <c r="C4" s="9" t="n">
        <v>0.21</v>
      </c>
      <c r="D4" s="9" t="n">
        <v>0.21</v>
      </c>
    </row>
    <row r="5">
      <c r="A5" s="4" t="inlineStr">
        <is>
          <t>State Income Taxes, Net of Federal Income Tax Effect</t>
        </is>
      </c>
      <c r="B5" s="11" t="n">
        <v>0.031</v>
      </c>
      <c r="C5" s="11" t="n">
        <v>0.031</v>
      </c>
      <c r="D5" s="11" t="n">
        <v>0.039</v>
      </c>
    </row>
    <row r="6">
      <c r="A6" s="4" t="inlineStr">
        <is>
          <t>Foreign Rate Differential</t>
        </is>
      </c>
      <c r="B6" s="4" t="inlineStr">
        <is>
          <t>(4.40%)</t>
        </is>
      </c>
      <c r="C6" s="4" t="inlineStr">
        <is>
          <t>(9.10%)</t>
        </is>
      </c>
      <c r="D6" s="4" t="inlineStr">
        <is>
          <t>(3.40%)</t>
        </is>
      </c>
    </row>
    <row r="7">
      <c r="A7" s="4" t="inlineStr">
        <is>
          <t>Share-based Compensation</t>
        </is>
      </c>
      <c r="B7" s="11" t="n">
        <v>0.017</v>
      </c>
      <c r="C7" s="11" t="n">
        <v>0.011</v>
      </c>
      <c r="D7" s="4" t="inlineStr">
        <is>
          <t>(4.60%)</t>
        </is>
      </c>
    </row>
    <row r="8">
      <c r="A8" s="4" t="inlineStr">
        <is>
          <t>U.S. Permanent Items</t>
        </is>
      </c>
      <c r="B8" s="11" t="n">
        <v>0.014</v>
      </c>
      <c r="C8" s="11" t="n">
        <v>0.017</v>
      </c>
      <c r="D8" s="11" t="n">
        <v>0.003</v>
      </c>
    </row>
    <row r="9">
      <c r="A9" s="4" t="inlineStr">
        <is>
          <t>Adore Me Contingent Compensation</t>
        </is>
      </c>
      <c r="B9" s="9" t="n">
        <v>0.01</v>
      </c>
      <c r="C9" s="11" t="n">
        <v>0.033</v>
      </c>
      <c r="D9" s="9" t="n">
        <v>0</v>
      </c>
    </row>
    <row r="10">
      <c r="A10" s="4" t="inlineStr">
        <is>
          <t>Impact of Non-U.S. Operations</t>
        </is>
      </c>
      <c r="B10" s="11" t="n">
        <v>0.006</v>
      </c>
      <c r="C10" s="11" t="n">
        <v>0.014</v>
      </c>
      <c r="D10" s="11" t="n">
        <v>0.018</v>
      </c>
    </row>
    <row r="11">
      <c r="A11" s="4" t="inlineStr">
        <is>
          <t>Uncertain Tax Positions</t>
        </is>
      </c>
      <c r="B11" s="4" t="inlineStr">
        <is>
          <t>(0.20%)</t>
        </is>
      </c>
      <c r="C11" s="11" t="n">
        <v>0.007</v>
      </c>
      <c r="D11" s="11" t="n">
        <v>0.002</v>
      </c>
    </row>
    <row r="12">
      <c r="A12" s="4" t="inlineStr">
        <is>
          <t>Change in Valuation Allowance</t>
        </is>
      </c>
      <c r="B12" s="4" t="inlineStr">
        <is>
          <t>(0.20%)</t>
        </is>
      </c>
      <c r="C12" s="4" t="inlineStr">
        <is>
          <t>(0.90%)</t>
        </is>
      </c>
      <c r="D12" s="4" t="inlineStr">
        <is>
          <t>(0.10%)</t>
        </is>
      </c>
    </row>
    <row r="13">
      <c r="A13" s="4" t="inlineStr">
        <is>
          <t>Other Items, Net</t>
        </is>
      </c>
      <c r="B13" s="4" t="inlineStr">
        <is>
          <t>(0.40%)</t>
        </is>
      </c>
      <c r="C13" s="4" t="inlineStr">
        <is>
          <t>(0.90%)</t>
        </is>
      </c>
      <c r="D13" s="4" t="inlineStr">
        <is>
          <t>(0.10%)</t>
        </is>
      </c>
    </row>
    <row r="14">
      <c r="A14" s="4" t="inlineStr">
        <is>
          <t>Effective Tax Rate</t>
        </is>
      </c>
      <c r="B14" s="11" t="n">
        <v>0.236</v>
      </c>
      <c r="C14" s="11" t="n">
        <v>0.214</v>
      </c>
      <c r="D14" s="9" t="n">
        <v>0.19</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ffect of Temporary Differences that Cause Deferred Income Taxes (Details) - USD ($) $ in Millions</t>
        </is>
      </c>
      <c r="B1" s="2" t="inlineStr">
        <is>
          <t>Feb. 01, 2025</t>
        </is>
      </c>
      <c r="C1" s="2" t="inlineStr">
        <is>
          <t>Feb. 03, 2024</t>
        </is>
      </c>
    </row>
    <row r="2">
      <c r="A2" s="3" t="inlineStr">
        <is>
          <t>Deferred Tax Asset and Liability [Line Items]</t>
        </is>
      </c>
      <c r="B2" s="4" t="inlineStr">
        <is>
          <t xml:space="preserve"> </t>
        </is>
      </c>
      <c r="C2" s="4" t="inlineStr">
        <is>
          <t xml:space="preserve"> </t>
        </is>
      </c>
    </row>
    <row r="3">
      <c r="A3" s="4" t="inlineStr">
        <is>
          <t>Deferred tax liabilities, gross</t>
        </is>
      </c>
      <c r="B3" s="5" t="n">
        <v>-545</v>
      </c>
      <c r="C3" s="5" t="n">
        <v>-484</v>
      </c>
    </row>
    <row r="4">
      <c r="A4" s="4" t="inlineStr">
        <is>
          <t>Deferred tax assets, net</t>
        </is>
      </c>
      <c r="B4" s="6" t="n">
        <v>11</v>
      </c>
      <c r="C4" s="4" t="inlineStr">
        <is>
          <t xml:space="preserve"> </t>
        </is>
      </c>
    </row>
    <row r="5">
      <c r="A5" s="4" t="inlineStr">
        <is>
          <t>Deferred tax liability, net</t>
        </is>
      </c>
      <c r="B5" s="4" t="inlineStr">
        <is>
          <t xml:space="preserve"> </t>
        </is>
      </c>
      <c r="C5" s="6" t="n">
        <v>17</v>
      </c>
    </row>
    <row r="6">
      <c r="A6" s="4" t="inlineStr">
        <is>
          <t>Deferred tax assets, net of valuation allowance</t>
        </is>
      </c>
      <c r="B6" s="6" t="n">
        <v>556</v>
      </c>
      <c r="C6" s="6" t="n">
        <v>467</v>
      </c>
    </row>
    <row r="7">
      <c r="A7" s="4" t="inlineStr">
        <is>
          <t>Loss Carryforwards</t>
        </is>
      </c>
      <c r="B7" s="4" t="inlineStr">
        <is>
          <t xml:space="preserve"> </t>
        </is>
      </c>
      <c r="C7" s="4" t="inlineStr">
        <is>
          <t xml:space="preserve"> </t>
        </is>
      </c>
    </row>
    <row r="8">
      <c r="A8" s="3" t="inlineStr">
        <is>
          <t>Deferred Tax Asset and Liability [Line Items]</t>
        </is>
      </c>
      <c r="B8" s="4" t="inlineStr">
        <is>
          <t xml:space="preserve"> </t>
        </is>
      </c>
      <c r="C8" s="4" t="inlineStr">
        <is>
          <t xml:space="preserve"> </t>
        </is>
      </c>
    </row>
    <row r="9">
      <c r="A9" s="4" t="inlineStr">
        <is>
          <t>Deferred tax assets, gross</t>
        </is>
      </c>
      <c r="B9" s="6" t="n">
        <v>120</v>
      </c>
      <c r="C9" s="6" t="n">
        <v>130</v>
      </c>
    </row>
    <row r="10">
      <c r="A10" s="4" t="inlineStr">
        <is>
          <t>Deferred tax liabilities, gross</t>
        </is>
      </c>
      <c r="B10" s="6" t="n">
        <v>0</v>
      </c>
      <c r="C10" s="6" t="n">
        <v>0</v>
      </c>
    </row>
    <row r="11">
      <c r="A11" s="4" t="inlineStr">
        <is>
          <t>Deferred tax assets, net</t>
        </is>
      </c>
      <c r="B11" s="6" t="n">
        <v>120</v>
      </c>
      <c r="C11" s="6" t="n">
        <v>130</v>
      </c>
    </row>
    <row r="12">
      <c r="A12" s="4" t="inlineStr">
        <is>
          <t>Leases</t>
        </is>
      </c>
      <c r="B12" s="4" t="inlineStr">
        <is>
          <t xml:space="preserve"> </t>
        </is>
      </c>
      <c r="C12" s="4" t="inlineStr">
        <is>
          <t xml:space="preserve"> </t>
        </is>
      </c>
    </row>
    <row r="13">
      <c r="A13" s="3" t="inlineStr">
        <is>
          <t>Deferred Tax Asset and Liability [Line Items]</t>
        </is>
      </c>
      <c r="B13" s="4" t="inlineStr">
        <is>
          <t xml:space="preserve"> </t>
        </is>
      </c>
      <c r="C13" s="4" t="inlineStr">
        <is>
          <t xml:space="preserve"> </t>
        </is>
      </c>
    </row>
    <row r="14">
      <c r="A14" s="4" t="inlineStr">
        <is>
          <t>Deferred tax assets, gross</t>
        </is>
      </c>
      <c r="B14" s="6" t="n">
        <v>443</v>
      </c>
      <c r="C14" s="6" t="n">
        <v>359</v>
      </c>
    </row>
    <row r="15">
      <c r="A15" s="4" t="inlineStr">
        <is>
          <t>Deferred tax liabilities, gross</t>
        </is>
      </c>
      <c r="B15" s="6" t="n">
        <v>-402</v>
      </c>
      <c r="C15" s="6" t="n">
        <v>-319</v>
      </c>
    </row>
    <row r="16">
      <c r="A16" s="4" t="inlineStr">
        <is>
          <t>Deferred tax assets, net</t>
        </is>
      </c>
      <c r="B16" s="6" t="n">
        <v>41</v>
      </c>
      <c r="C16" s="6" t="n">
        <v>40</v>
      </c>
    </row>
    <row r="17">
      <c r="A17" s="4" t="inlineStr">
        <is>
          <t>Deferred Revenue</t>
        </is>
      </c>
      <c r="B17" s="4" t="inlineStr">
        <is>
          <t xml:space="preserve"> </t>
        </is>
      </c>
      <c r="C17" s="4" t="inlineStr">
        <is>
          <t xml:space="preserve"> </t>
        </is>
      </c>
    </row>
    <row r="18">
      <c r="A18" s="3" t="inlineStr">
        <is>
          <t>Deferred Tax Asset and Liability [Line Items]</t>
        </is>
      </c>
      <c r="B18" s="4" t="inlineStr">
        <is>
          <t xml:space="preserve"> </t>
        </is>
      </c>
      <c r="C18" s="4" t="inlineStr">
        <is>
          <t xml:space="preserve"> </t>
        </is>
      </c>
    </row>
    <row r="19">
      <c r="A19" s="4" t="inlineStr">
        <is>
          <t>Deferred tax assets, gross</t>
        </is>
      </c>
      <c r="B19" s="6" t="n">
        <v>47</v>
      </c>
      <c r="C19" s="6" t="n">
        <v>51</v>
      </c>
    </row>
    <row r="20">
      <c r="A20" s="4" t="inlineStr">
        <is>
          <t>Deferred tax liabilities, gross</t>
        </is>
      </c>
      <c r="B20" s="6" t="n">
        <v>0</v>
      </c>
      <c r="C20" s="6" t="n">
        <v>0</v>
      </c>
    </row>
    <row r="21">
      <c r="A21" s="4" t="inlineStr">
        <is>
          <t>Deferred tax assets, net</t>
        </is>
      </c>
      <c r="B21" s="6" t="n">
        <v>47</v>
      </c>
      <c r="C21" s="6" t="n">
        <v>51</v>
      </c>
    </row>
    <row r="22">
      <c r="A22" s="4" t="inlineStr">
        <is>
          <t>Accrued Expenses</t>
        </is>
      </c>
      <c r="B22" s="4" t="inlineStr">
        <is>
          <t xml:space="preserve"> </t>
        </is>
      </c>
      <c r="C22" s="4" t="inlineStr">
        <is>
          <t xml:space="preserve"> </t>
        </is>
      </c>
    </row>
    <row r="23">
      <c r="A23" s="3" t="inlineStr">
        <is>
          <t>Deferred Tax Asset and Liability [Line Items]</t>
        </is>
      </c>
      <c r="B23" s="4" t="inlineStr">
        <is>
          <t xml:space="preserve"> </t>
        </is>
      </c>
      <c r="C23" s="4" t="inlineStr">
        <is>
          <t xml:space="preserve"> </t>
        </is>
      </c>
    </row>
    <row r="24">
      <c r="A24" s="4" t="inlineStr">
        <is>
          <t>Deferred tax assets, gross</t>
        </is>
      </c>
      <c r="B24" s="6" t="n">
        <v>37</v>
      </c>
      <c r="C24" s="6" t="n">
        <v>35</v>
      </c>
    </row>
    <row r="25">
      <c r="A25" s="4" t="inlineStr">
        <is>
          <t>Deferred tax liabilities, gross</t>
        </is>
      </c>
      <c r="B25" s="6" t="n">
        <v>0</v>
      </c>
      <c r="C25" s="6" t="n">
        <v>0</v>
      </c>
    </row>
    <row r="26">
      <c r="A26" s="4" t="inlineStr">
        <is>
          <t>Deferred tax assets, net</t>
        </is>
      </c>
      <c r="B26" s="6" t="n">
        <v>37</v>
      </c>
      <c r="C26" s="6" t="n">
        <v>35</v>
      </c>
    </row>
    <row r="27">
      <c r="A27" s="4" t="inlineStr">
        <is>
          <t>Share-based Compensation</t>
        </is>
      </c>
      <c r="B27" s="4" t="inlineStr">
        <is>
          <t xml:space="preserve"> </t>
        </is>
      </c>
      <c r="C27" s="4" t="inlineStr">
        <is>
          <t xml:space="preserve"> </t>
        </is>
      </c>
    </row>
    <row r="28">
      <c r="A28" s="3" t="inlineStr">
        <is>
          <t>Deferred Tax Asset and Liability [Line Items]</t>
        </is>
      </c>
      <c r="B28" s="4" t="inlineStr">
        <is>
          <t xml:space="preserve"> </t>
        </is>
      </c>
      <c r="C28" s="4" t="inlineStr">
        <is>
          <t xml:space="preserve"> </t>
        </is>
      </c>
    </row>
    <row r="29">
      <c r="A29" s="4" t="inlineStr">
        <is>
          <t>Deferred tax assets, gross</t>
        </is>
      </c>
      <c r="B29" s="6" t="n">
        <v>14</v>
      </c>
      <c r="C29" s="6" t="n">
        <v>12</v>
      </c>
    </row>
    <row r="30">
      <c r="A30" s="4" t="inlineStr">
        <is>
          <t>Deferred tax liabilities, gross</t>
        </is>
      </c>
      <c r="B30" s="6" t="n">
        <v>0</v>
      </c>
      <c r="C30" s="6" t="n">
        <v>0</v>
      </c>
    </row>
    <row r="31">
      <c r="A31" s="4" t="inlineStr">
        <is>
          <t>Deferred tax assets, net</t>
        </is>
      </c>
      <c r="B31" s="6" t="n">
        <v>14</v>
      </c>
      <c r="C31" s="6" t="n">
        <v>12</v>
      </c>
    </row>
    <row r="32">
      <c r="A32" s="4" t="inlineStr">
        <is>
          <t>Trade Name and Other Intangibles</t>
        </is>
      </c>
      <c r="B32" s="4" t="inlineStr">
        <is>
          <t xml:space="preserve"> </t>
        </is>
      </c>
      <c r="C32" s="4" t="inlineStr">
        <is>
          <t xml:space="preserve"> </t>
        </is>
      </c>
    </row>
    <row r="33">
      <c r="A33" s="3" t="inlineStr">
        <is>
          <t>Deferred Tax Asset and Liability [Line Items]</t>
        </is>
      </c>
      <c r="B33" s="4" t="inlineStr">
        <is>
          <t xml:space="preserve"> </t>
        </is>
      </c>
      <c r="C33" s="4" t="inlineStr">
        <is>
          <t xml:space="preserve"> </t>
        </is>
      </c>
    </row>
    <row r="34">
      <c r="A34" s="4" t="inlineStr">
        <is>
          <t>Deferred tax assets, gross</t>
        </is>
      </c>
      <c r="B34" s="6" t="n">
        <v>0</v>
      </c>
      <c r="C34" s="6" t="n">
        <v>0</v>
      </c>
    </row>
    <row r="35">
      <c r="A35" s="4" t="inlineStr">
        <is>
          <t>Deferred tax liabilities, gross</t>
        </is>
      </c>
      <c r="B35" s="6" t="n">
        <v>-42</v>
      </c>
      <c r="C35" s="6" t="n">
        <v>-57</v>
      </c>
    </row>
    <row r="36">
      <c r="A36" s="4" t="inlineStr">
        <is>
          <t>Deferred tax liability, net</t>
        </is>
      </c>
      <c r="B36" s="6" t="n">
        <v>42</v>
      </c>
      <c r="C36" s="6" t="n">
        <v>57</v>
      </c>
    </row>
    <row r="37">
      <c r="A37" s="4" t="inlineStr">
        <is>
          <t>Property and Equipment</t>
        </is>
      </c>
      <c r="B37" s="4" t="inlineStr">
        <is>
          <t xml:space="preserve"> </t>
        </is>
      </c>
      <c r="C37" s="4" t="inlineStr">
        <is>
          <t xml:space="preserve"> </t>
        </is>
      </c>
    </row>
    <row r="38">
      <c r="A38" s="3" t="inlineStr">
        <is>
          <t>Deferred Tax Asset and Liability [Line Items]</t>
        </is>
      </c>
      <c r="B38" s="4" t="inlineStr">
        <is>
          <t xml:space="preserve"> </t>
        </is>
      </c>
      <c r="C38" s="4" t="inlineStr">
        <is>
          <t xml:space="preserve"> </t>
        </is>
      </c>
    </row>
    <row r="39">
      <c r="A39" s="4" t="inlineStr">
        <is>
          <t>Deferred tax assets, gross</t>
        </is>
      </c>
      <c r="B39" s="6" t="n">
        <v>0</v>
      </c>
      <c r="C39" s="6" t="n">
        <v>0</v>
      </c>
    </row>
    <row r="40">
      <c r="A40" s="4" t="inlineStr">
        <is>
          <t>Deferred tax liabilities, gross</t>
        </is>
      </c>
      <c r="B40" s="6" t="n">
        <v>-91</v>
      </c>
      <c r="C40" s="6" t="n">
        <v>-97</v>
      </c>
    </row>
    <row r="41">
      <c r="A41" s="4" t="inlineStr">
        <is>
          <t>Deferred tax liability, net</t>
        </is>
      </c>
      <c r="B41" s="6" t="n">
        <v>91</v>
      </c>
      <c r="C41" s="6" t="n">
        <v>97</v>
      </c>
    </row>
    <row r="42">
      <c r="A42" s="4" t="inlineStr">
        <is>
          <t>Other</t>
        </is>
      </c>
      <c r="B42" s="4" t="inlineStr">
        <is>
          <t xml:space="preserve"> </t>
        </is>
      </c>
      <c r="C42" s="4" t="inlineStr">
        <is>
          <t xml:space="preserve"> </t>
        </is>
      </c>
    </row>
    <row r="43">
      <c r="A43" s="3" t="inlineStr">
        <is>
          <t>Deferred Tax Asset and Liability [Line Items]</t>
        </is>
      </c>
      <c r="B43" s="4" t="inlineStr">
        <is>
          <t xml:space="preserve"> </t>
        </is>
      </c>
      <c r="C43" s="4" t="inlineStr">
        <is>
          <t xml:space="preserve"> </t>
        </is>
      </c>
    </row>
    <row r="44">
      <c r="A44" s="4" t="inlineStr">
        <is>
          <t>Deferred tax assets, gross</t>
        </is>
      </c>
      <c r="B44" s="6" t="n">
        <v>31</v>
      </c>
      <c r="C44" s="6" t="n">
        <v>26</v>
      </c>
    </row>
    <row r="45">
      <c r="A45" s="4" t="inlineStr">
        <is>
          <t>Deferred tax liabilities, gross</t>
        </is>
      </c>
      <c r="B45" s="6" t="n">
        <v>-10</v>
      </c>
      <c r="C45" s="6" t="n">
        <v>-11</v>
      </c>
    </row>
    <row r="46">
      <c r="A46" s="4" t="inlineStr">
        <is>
          <t>Deferred tax assets, net</t>
        </is>
      </c>
      <c r="B46" s="6" t="n">
        <v>21</v>
      </c>
      <c r="C46" s="6" t="n">
        <v>15</v>
      </c>
    </row>
    <row r="47">
      <c r="A47" s="4" t="inlineStr">
        <is>
          <t>Valuation Allowance</t>
        </is>
      </c>
      <c r="B47" s="4" t="inlineStr">
        <is>
          <t xml:space="preserve"> </t>
        </is>
      </c>
      <c r="C47" s="4" t="inlineStr">
        <is>
          <t xml:space="preserve"> </t>
        </is>
      </c>
    </row>
    <row r="48">
      <c r="A48" s="3" t="inlineStr">
        <is>
          <t>Deferred Tax Asset and Liability [Line Items]</t>
        </is>
      </c>
      <c r="B48" s="4" t="inlineStr">
        <is>
          <t xml:space="preserve"> </t>
        </is>
      </c>
      <c r="C48" s="4" t="inlineStr">
        <is>
          <t xml:space="preserve"> </t>
        </is>
      </c>
    </row>
    <row r="49">
      <c r="A49" s="4" t="inlineStr">
        <is>
          <t>Valuation Allowance</t>
        </is>
      </c>
      <c r="B49" s="5" t="n">
        <v>-136</v>
      </c>
      <c r="C49" s="5" t="n">
        <v>-1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its Unrecognized Tax Benefits (Details) - USD ($) $ in Millions</t>
        </is>
      </c>
      <c r="B1" s="2" t="inlineStr">
        <is>
          <t>12 Months Ended</t>
        </is>
      </c>
    </row>
    <row r="2">
      <c r="B2" s="2" t="inlineStr">
        <is>
          <t>Feb. 01, 2025</t>
        </is>
      </c>
      <c r="C2" s="2" t="inlineStr">
        <is>
          <t>Feb. 03, 2024</t>
        </is>
      </c>
      <c r="D2" s="2" t="inlineStr">
        <is>
          <t>Jan. 28, 2023</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s of the Beginning of the Fiscal Year</t>
        </is>
      </c>
      <c r="B4" s="5" t="n">
        <v>38</v>
      </c>
      <c r="C4" s="5" t="n">
        <v>31</v>
      </c>
      <c r="D4" s="5" t="n">
        <v>10</v>
      </c>
    </row>
    <row r="5">
      <c r="A5" s="4" t="inlineStr">
        <is>
          <t>Increases to Unrecognized Tax Benefits as a Result of Current Year Activity</t>
        </is>
      </c>
      <c r="B5" s="6" t="n">
        <v>9</v>
      </c>
      <c r="C5" s="6" t="n">
        <v>9</v>
      </c>
      <c r="D5" s="6" t="n">
        <v>10</v>
      </c>
    </row>
    <row r="6">
      <c r="A6" s="4" t="inlineStr">
        <is>
          <t>Increases to Unrecognized Tax Benefits for Prior Years, Including Acquisitions</t>
        </is>
      </c>
      <c r="B6" s="6" t="n">
        <v>0</v>
      </c>
      <c r="C6" s="6" t="n">
        <v>13</v>
      </c>
      <c r="D6" s="6" t="n">
        <v>11</v>
      </c>
    </row>
    <row r="7">
      <c r="A7" s="4" t="inlineStr">
        <is>
          <t>Decreases to Unrecognized Tax Benefits for Prior Years</t>
        </is>
      </c>
      <c r="B7" s="6" t="n">
        <v>-4</v>
      </c>
      <c r="C7" s="6" t="n">
        <v>-15</v>
      </c>
      <c r="D7" s="6" t="n">
        <v>0</v>
      </c>
    </row>
    <row r="8">
      <c r="A8" s="4" t="inlineStr">
        <is>
          <t>Gross Unrecognized Tax Benefits, as of the End of the Fiscal Year</t>
        </is>
      </c>
      <c r="B8" s="5" t="n">
        <v>43</v>
      </c>
      <c r="C8" s="5" t="n">
        <v>38</v>
      </c>
      <c r="D8" s="5" t="n">
        <v>31</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Facilities - Schedule of Long-term Debt Instruments (Details) - USD ($) $ in Millions</t>
        </is>
      </c>
      <c r="B1" s="2" t="inlineStr">
        <is>
          <t>Feb. 01, 2025</t>
        </is>
      </c>
      <c r="C1" s="2" t="inlineStr">
        <is>
          <t>Feb. 03, 2024</t>
        </is>
      </c>
      <c r="D1" s="2" t="inlineStr">
        <is>
          <t>Jul. 31, 2021</t>
        </is>
      </c>
    </row>
    <row r="2">
      <c r="A2" s="4" t="inlineStr">
        <is>
          <t>Debt, long-term and short-term, combined amount</t>
        </is>
      </c>
      <c r="B2" s="5" t="n">
        <v>977</v>
      </c>
      <c r="C2" s="5" t="n">
        <v>1124</v>
      </c>
      <c r="D2" s="4" t="inlineStr">
        <is>
          <t xml:space="preserve"> </t>
        </is>
      </c>
    </row>
    <row r="3">
      <c r="A3" s="4" t="inlineStr">
        <is>
          <t>Current Debt</t>
        </is>
      </c>
      <c r="B3" s="6" t="n">
        <v>-4</v>
      </c>
      <c r="C3" s="6" t="n">
        <v>-4</v>
      </c>
      <c r="D3" s="4" t="inlineStr">
        <is>
          <t xml:space="preserve"> </t>
        </is>
      </c>
    </row>
    <row r="4">
      <c r="A4" s="4" t="inlineStr">
        <is>
          <t>Total Long-term Debt, Net of Current Portion</t>
        </is>
      </c>
      <c r="B4" s="6" t="n">
        <v>973</v>
      </c>
      <c r="C4" s="6" t="n">
        <v>1120</v>
      </c>
      <c r="D4" s="4" t="inlineStr">
        <is>
          <t xml:space="preserve"> </t>
        </is>
      </c>
    </row>
    <row r="5">
      <c r="A5" s="4" t="inlineStr">
        <is>
          <t>With Subsidiary Guarantee | Senior Secured Debt with Subsidiary Guarantee</t>
        </is>
      </c>
      <c r="B5" s="4" t="inlineStr">
        <is>
          <t xml:space="preserve"> </t>
        </is>
      </c>
      <c r="C5" s="4" t="inlineStr">
        <is>
          <t xml:space="preserve"> </t>
        </is>
      </c>
      <c r="D5" s="4" t="inlineStr">
        <is>
          <t xml:space="preserve"> </t>
        </is>
      </c>
    </row>
    <row r="6">
      <c r="A6" s="4" t="inlineStr">
        <is>
          <t>Debt, long-term and short-term, combined amount</t>
        </is>
      </c>
      <c r="B6" s="6" t="n">
        <v>382</v>
      </c>
      <c r="C6" s="6" t="n">
        <v>530</v>
      </c>
      <c r="D6" s="4" t="inlineStr">
        <is>
          <t xml:space="preserve"> </t>
        </is>
      </c>
    </row>
    <row r="7">
      <c r="A7" s="4" t="inlineStr">
        <is>
          <t>With Subsidiary Guarantee | Senior Debt with Subsidiary Guarantee</t>
        </is>
      </c>
      <c r="B7" s="4" t="inlineStr">
        <is>
          <t xml:space="preserve"> </t>
        </is>
      </c>
      <c r="C7" s="4" t="inlineStr">
        <is>
          <t xml:space="preserve"> </t>
        </is>
      </c>
      <c r="D7" s="4" t="inlineStr">
        <is>
          <t xml:space="preserve"> </t>
        </is>
      </c>
    </row>
    <row r="8">
      <c r="A8" s="4" t="inlineStr">
        <is>
          <t>Debt, long-term and short-term, combined amount</t>
        </is>
      </c>
      <c r="B8" s="6" t="n">
        <v>595</v>
      </c>
      <c r="C8" s="6" t="n">
        <v>594</v>
      </c>
      <c r="D8" s="4" t="inlineStr">
        <is>
          <t xml:space="preserve"> </t>
        </is>
      </c>
    </row>
    <row r="9">
      <c r="A9" s="4" t="inlineStr">
        <is>
          <t>With Subsidiary Guarantee | $387 million Term Loan due August 2028 (“Term Loan Facility”)</t>
        </is>
      </c>
      <c r="B9" s="4" t="inlineStr">
        <is>
          <t xml:space="preserve"> </t>
        </is>
      </c>
      <c r="C9" s="4" t="inlineStr">
        <is>
          <t xml:space="preserve"> </t>
        </is>
      </c>
      <c r="D9" s="4" t="inlineStr">
        <is>
          <t xml:space="preserve"> </t>
        </is>
      </c>
    </row>
    <row r="10">
      <c r="A10" s="4" t="inlineStr">
        <is>
          <t>Debt instrument, face amount</t>
        </is>
      </c>
      <c r="B10" s="6" t="n">
        <v>387</v>
      </c>
      <c r="C10" s="4" t="inlineStr">
        <is>
          <t xml:space="preserve"> </t>
        </is>
      </c>
      <c r="D10" s="4" t="inlineStr">
        <is>
          <t xml:space="preserve"> </t>
        </is>
      </c>
    </row>
    <row r="11">
      <c r="A11" s="4" t="inlineStr">
        <is>
          <t>With Subsidiary Guarantee | $387 million Term Loan due August 2028 (“Term Loan Facility”) | Senior Secured Debt with Subsidiary Guarantee</t>
        </is>
      </c>
      <c r="B11" s="4" t="inlineStr">
        <is>
          <t xml:space="preserve"> </t>
        </is>
      </c>
      <c r="C11" s="4" t="inlineStr">
        <is>
          <t xml:space="preserve"> </t>
        </is>
      </c>
      <c r="D11" s="4" t="inlineStr">
        <is>
          <t xml:space="preserve"> </t>
        </is>
      </c>
    </row>
    <row r="12">
      <c r="A12" s="4" t="inlineStr">
        <is>
          <t>Debt, long-term and short-term, combined amount</t>
        </is>
      </c>
      <c r="B12" s="6" t="n">
        <v>382</v>
      </c>
      <c r="C12" s="6" t="n">
        <v>385</v>
      </c>
      <c r="D12" s="4" t="inlineStr">
        <is>
          <t xml:space="preserve"> </t>
        </is>
      </c>
    </row>
    <row r="13">
      <c r="A13" s="4" t="inlineStr">
        <is>
          <t>With Subsidiary Guarantee | $600 million, 4.625% Fixed Interest Rate Notes due July 2029 (“2029 Notes”)</t>
        </is>
      </c>
      <c r="B13" s="4" t="inlineStr">
        <is>
          <t xml:space="preserve"> </t>
        </is>
      </c>
      <c r="C13" s="4" t="inlineStr">
        <is>
          <t xml:space="preserve"> </t>
        </is>
      </c>
      <c r="D13" s="4" t="inlineStr">
        <is>
          <t xml:space="preserve"> </t>
        </is>
      </c>
    </row>
    <row r="14">
      <c r="A14" s="4" t="inlineStr">
        <is>
          <t>Debt instrument, face amount</t>
        </is>
      </c>
      <c r="B14" s="5" t="n">
        <v>600</v>
      </c>
      <c r="C14" s="4" t="inlineStr">
        <is>
          <t xml:space="preserve"> </t>
        </is>
      </c>
      <c r="D14" s="5" t="n">
        <v>600</v>
      </c>
    </row>
    <row r="15">
      <c r="A15" s="4" t="inlineStr">
        <is>
          <t>Interest rate</t>
        </is>
      </c>
      <c r="B15" s="12" t="n">
        <v>0.04625</v>
      </c>
      <c r="C15" s="4" t="inlineStr">
        <is>
          <t xml:space="preserve"> </t>
        </is>
      </c>
      <c r="D15" s="12" t="n">
        <v>0.04625</v>
      </c>
    </row>
    <row r="16">
      <c r="A16" s="4" t="inlineStr">
        <is>
          <t>With Subsidiary Guarantee | $600 million, 4.625% Fixed Interest Rate Notes due July 2029 (“2029 Notes”) | Senior Debt with Subsidiary Guarantee</t>
        </is>
      </c>
      <c r="B16" s="4" t="inlineStr">
        <is>
          <t xml:space="preserve"> </t>
        </is>
      </c>
      <c r="C16" s="4" t="inlineStr">
        <is>
          <t xml:space="preserve"> </t>
        </is>
      </c>
      <c r="D16" s="4" t="inlineStr">
        <is>
          <t xml:space="preserve"> </t>
        </is>
      </c>
    </row>
    <row r="17">
      <c r="A17" s="4" t="inlineStr">
        <is>
          <t>Debt, long-term and short-term, combined amount</t>
        </is>
      </c>
      <c r="B17" s="5" t="n">
        <v>595</v>
      </c>
      <c r="C17" s="6" t="n">
        <v>594</v>
      </c>
      <c r="D17" s="4" t="inlineStr">
        <is>
          <t xml:space="preserve"> </t>
        </is>
      </c>
    </row>
    <row r="18">
      <c r="A18" s="4" t="inlineStr">
        <is>
          <t>With Subsidiary Guarantee | Revolving Credit Expiring August 2026 | Senior Secured Debt with Subsidiary Guarantee</t>
        </is>
      </c>
      <c r="B18" s="4" t="inlineStr">
        <is>
          <t xml:space="preserve"> </t>
        </is>
      </c>
      <c r="C18" s="4" t="inlineStr">
        <is>
          <t xml:space="preserve"> </t>
        </is>
      </c>
      <c r="D18" s="4" t="inlineStr">
        <is>
          <t xml:space="preserve"> </t>
        </is>
      </c>
    </row>
    <row r="19">
      <c r="A19" s="4" t="inlineStr">
        <is>
          <t>Debt, long-term and short-term, combined amount</t>
        </is>
      </c>
      <c r="B19" s="5" t="n">
        <v>0</v>
      </c>
      <c r="C19" s="5" t="n">
        <v>145</v>
      </c>
      <c r="D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Facilities - Schedule of Principal Payments on Long-term Debt (Details) $ in Millions</t>
        </is>
      </c>
      <c r="B1" s="2" t="inlineStr">
        <is>
          <t>Feb. 01, 2025 USD ($)</t>
        </is>
      </c>
    </row>
    <row r="2">
      <c r="A2" s="3" t="inlineStr">
        <is>
          <t>Long-Term Debt, by Current and Noncurrent [Abstract]</t>
        </is>
      </c>
      <c r="B2" s="4" t="inlineStr">
        <is>
          <t xml:space="preserve"> </t>
        </is>
      </c>
    </row>
    <row r="3">
      <c r="A3" s="4" t="inlineStr">
        <is>
          <t>2025</t>
        </is>
      </c>
      <c r="B3" s="5" t="n">
        <v>4</v>
      </c>
    </row>
    <row r="4">
      <c r="A4" s="4" t="inlineStr">
        <is>
          <t>2026</t>
        </is>
      </c>
      <c r="B4" s="6" t="n">
        <v>4</v>
      </c>
    </row>
    <row r="5">
      <c r="A5" s="4" t="inlineStr">
        <is>
          <t>2027</t>
        </is>
      </c>
      <c r="B5" s="6" t="n">
        <v>4</v>
      </c>
    </row>
    <row r="6">
      <c r="A6" s="4" t="inlineStr">
        <is>
          <t>2028</t>
        </is>
      </c>
      <c r="B6" s="6" t="n">
        <v>375</v>
      </c>
    </row>
    <row r="7">
      <c r="A7" s="4" t="inlineStr">
        <is>
          <t>2029</t>
        </is>
      </c>
      <c r="B7" s="6" t="n">
        <v>600</v>
      </c>
    </row>
    <row r="8">
      <c r="A8" s="4" t="inlineStr">
        <is>
          <t>Thereafter</t>
        </is>
      </c>
      <c r="B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Long-term Debt and Borrowing Facilities - Narrative (Details) $ in Millions</t>
        </is>
      </c>
      <c r="D1" s="2" t="inlineStr">
        <is>
          <t>12 Months Ended</t>
        </is>
      </c>
    </row>
    <row r="2">
      <c r="B2" s="2" t="inlineStr">
        <is>
          <t>May 08, 2023</t>
        </is>
      </c>
      <c r="C2" s="2" t="inlineStr">
        <is>
          <t>Aug. 02, 2021 USD ($)</t>
        </is>
      </c>
      <c r="D2" s="2" t="inlineStr">
        <is>
          <t>Feb. 01, 2025 USD ($)</t>
        </is>
      </c>
      <c r="E2" s="2" t="inlineStr">
        <is>
          <t>Feb. 03, 2024 USD ($)</t>
        </is>
      </c>
      <c r="F2" s="2" t="inlineStr">
        <is>
          <t>Jan. 28, 2023 USD ($)</t>
        </is>
      </c>
      <c r="G2" s="2" t="inlineStr">
        <is>
          <t>Jul. 31, 2021 USD ($)</t>
        </is>
      </c>
    </row>
    <row r="3">
      <c r="A3" s="4" t="inlineStr">
        <is>
          <t>Interest paid</t>
        </is>
      </c>
      <c r="B3" s="4" t="inlineStr">
        <is>
          <t xml:space="preserve"> </t>
        </is>
      </c>
      <c r="C3" s="4" t="inlineStr">
        <is>
          <t xml:space="preserve"> </t>
        </is>
      </c>
      <c r="D3" s="5" t="n">
        <v>77</v>
      </c>
      <c r="E3" s="5" t="n">
        <v>87</v>
      </c>
      <c r="F3" s="5" t="n">
        <v>52</v>
      </c>
      <c r="G3" s="4" t="inlineStr">
        <is>
          <t xml:space="preserve"> </t>
        </is>
      </c>
    </row>
    <row r="4">
      <c r="A4" s="4" t="inlineStr">
        <is>
          <t>Borrowings from asset-based revolving credit facility</t>
        </is>
      </c>
      <c r="B4" s="4" t="inlineStr">
        <is>
          <t xml:space="preserve"> </t>
        </is>
      </c>
      <c r="C4" s="4" t="inlineStr">
        <is>
          <t xml:space="preserve"> </t>
        </is>
      </c>
      <c r="D4" s="5" t="n">
        <v>460</v>
      </c>
      <c r="E4" s="6" t="n">
        <v>465</v>
      </c>
      <c r="F4" s="6" t="n">
        <v>295</v>
      </c>
      <c r="G4" s="4" t="inlineStr">
        <is>
          <t xml:space="preserve"> </t>
        </is>
      </c>
    </row>
    <row r="5">
      <c r="A5" s="4" t="inlineStr">
        <is>
          <t>$387 million Term Loan due August 2028 (“Term Loan Facility”)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4" t="inlineStr">
        <is>
          <t xml:space="preserve"> </t>
        </is>
      </c>
      <c r="C6" s="4" t="inlineStr">
        <is>
          <t xml:space="preserve"> </t>
        </is>
      </c>
      <c r="D6" s="11" t="n">
        <v>0.0794</v>
      </c>
      <c r="E6" s="4" t="inlineStr">
        <is>
          <t xml:space="preserve"> </t>
        </is>
      </c>
      <c r="F6" s="4" t="inlineStr">
        <is>
          <t xml:space="preserve"> </t>
        </is>
      </c>
      <c r="G6" s="4" t="inlineStr">
        <is>
          <t xml:space="preserve"> </t>
        </is>
      </c>
    </row>
    <row r="7">
      <c r="A7" s="4" t="inlineStr">
        <is>
          <t>Term loan B credit facility</t>
        </is>
      </c>
      <c r="B7" s="4" t="inlineStr">
        <is>
          <t xml:space="preserve"> </t>
        </is>
      </c>
      <c r="C7" s="5" t="n">
        <v>400</v>
      </c>
      <c r="D7" s="4" t="inlineStr">
        <is>
          <t xml:space="preserve"> </t>
        </is>
      </c>
      <c r="E7" s="4" t="inlineStr">
        <is>
          <t xml:space="preserve"> </t>
        </is>
      </c>
      <c r="F7" s="4" t="inlineStr">
        <is>
          <t xml:space="preserve"> </t>
        </is>
      </c>
      <c r="G7" s="4" t="inlineStr">
        <is>
          <t xml:space="preserve"> </t>
        </is>
      </c>
    </row>
    <row r="8">
      <c r="A8" s="4" t="inlineStr">
        <is>
          <t>Debt instrument, periodic principal payment, percent</t>
        </is>
      </c>
      <c r="B8" s="4" t="inlineStr">
        <is>
          <t xml:space="preserve"> </t>
        </is>
      </c>
      <c r="C8" s="13" t="n">
        <v>0.0025</v>
      </c>
      <c r="D8" s="4" t="inlineStr">
        <is>
          <t xml:space="preserve"> </t>
        </is>
      </c>
      <c r="E8" s="4" t="inlineStr">
        <is>
          <t xml:space="preserve"> </t>
        </is>
      </c>
      <c r="F8" s="4" t="inlineStr">
        <is>
          <t xml:space="preserve"> </t>
        </is>
      </c>
      <c r="G8" s="4" t="inlineStr">
        <is>
          <t xml:space="preserve"> </t>
        </is>
      </c>
    </row>
    <row r="9">
      <c r="A9" s="4" t="inlineStr">
        <is>
          <t>Debt instrument, periodic principal payment</t>
        </is>
      </c>
      <c r="B9" s="4" t="inlineStr">
        <is>
          <t xml:space="preserve"> </t>
        </is>
      </c>
      <c r="C9" s="4" t="inlineStr">
        <is>
          <t xml:space="preserve"> </t>
        </is>
      </c>
      <c r="D9" s="5" t="n">
        <v>4</v>
      </c>
      <c r="E9" s="6" t="n">
        <v>4</v>
      </c>
      <c r="F9" s="6" t="n">
        <v>4</v>
      </c>
      <c r="G9" s="4" t="inlineStr">
        <is>
          <t xml:space="preserve"> </t>
        </is>
      </c>
    </row>
    <row r="10">
      <c r="A10" s="4" t="inlineStr">
        <is>
          <t>$387 million Term Loan due August 2028 (“Term Loan Facility”) | Base Rate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4" t="inlineStr">
        <is>
          <t xml:space="preserve"> </t>
        </is>
      </c>
      <c r="C11" s="11" t="n">
        <v>0.0225</v>
      </c>
      <c r="D11" s="4" t="inlineStr">
        <is>
          <t xml:space="preserve"> </t>
        </is>
      </c>
      <c r="E11" s="4" t="inlineStr">
        <is>
          <t xml:space="preserve"> </t>
        </is>
      </c>
      <c r="F11" s="4" t="inlineStr">
        <is>
          <t xml:space="preserve"> </t>
        </is>
      </c>
      <c r="G11" s="4" t="inlineStr">
        <is>
          <t xml:space="preserve"> </t>
        </is>
      </c>
    </row>
    <row r="12">
      <c r="A12" s="4" t="inlineStr">
        <is>
          <t>$387 million Term Loan due August 2028 (“Term Loan Facility”) | Secured Overnight Financing Rate (SOFR) Overnight Index Swap Rate | Minimum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11" t="n">
        <v>0.033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387 million Term Loan due August 2028 (“Term Loan Facility”) | Secured Overnight Financing Rate (SOFR) Overnight Index Swap Rate | Maximum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11" t="n">
        <v>0.036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Credit Expiring August 2026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5" t="n">
        <v>750</v>
      </c>
      <c r="D17" s="4" t="inlineStr">
        <is>
          <t xml:space="preserve"> </t>
        </is>
      </c>
      <c r="E17" s="4" t="inlineStr">
        <is>
          <t xml:space="preserve"> </t>
        </is>
      </c>
      <c r="F17" s="4" t="inlineStr">
        <is>
          <t xml:space="preserve"> </t>
        </is>
      </c>
      <c r="G17" s="4" t="inlineStr">
        <is>
          <t xml:space="preserve"> </t>
        </is>
      </c>
    </row>
    <row r="18">
      <c r="A18" s="4" t="inlineStr">
        <is>
          <t>Borrowings from asset-based revolving credit facility</t>
        </is>
      </c>
      <c r="B18" s="4" t="inlineStr">
        <is>
          <t xml:space="preserve"> </t>
        </is>
      </c>
      <c r="C18" s="4" t="inlineStr">
        <is>
          <t xml:space="preserve"> </t>
        </is>
      </c>
      <c r="D18" s="6" t="n">
        <v>460</v>
      </c>
      <c r="E18" s="6" t="n">
        <v>465</v>
      </c>
      <c r="F18" s="5" t="n">
        <v>295</v>
      </c>
      <c r="G18" s="4" t="inlineStr">
        <is>
          <t xml:space="preserve"> </t>
        </is>
      </c>
    </row>
    <row r="19">
      <c r="A19" s="4" t="inlineStr">
        <is>
          <t>Repayments of long-term lines of credit</t>
        </is>
      </c>
      <c r="B19" s="4" t="inlineStr">
        <is>
          <t xml:space="preserve"> </t>
        </is>
      </c>
      <c r="C19" s="4" t="inlineStr">
        <is>
          <t xml:space="preserve"> </t>
        </is>
      </c>
      <c r="D19" s="6" t="n">
        <v>605</v>
      </c>
      <c r="E19" s="5" t="n">
        <v>615</v>
      </c>
      <c r="F19" s="4" t="inlineStr">
        <is>
          <t xml:space="preserve"> </t>
        </is>
      </c>
      <c r="G19" s="4" t="inlineStr">
        <is>
          <t xml:space="preserve"> </t>
        </is>
      </c>
    </row>
    <row r="20">
      <c r="A20" s="4" t="inlineStr">
        <is>
          <t>Line of credit facility, remaining borrowing capacity</t>
        </is>
      </c>
      <c r="B20" s="4" t="inlineStr">
        <is>
          <t xml:space="preserve"> </t>
        </is>
      </c>
      <c r="C20" s="4" t="inlineStr">
        <is>
          <t xml:space="preserve"> </t>
        </is>
      </c>
      <c r="D20" s="6" t="n">
        <v>533</v>
      </c>
      <c r="E20" s="4" t="inlineStr">
        <is>
          <t xml:space="preserve"> </t>
        </is>
      </c>
      <c r="F20" s="4" t="inlineStr">
        <is>
          <t xml:space="preserve"> </t>
        </is>
      </c>
      <c r="G20" s="4" t="inlineStr">
        <is>
          <t xml:space="preserve"> </t>
        </is>
      </c>
    </row>
    <row r="21">
      <c r="A21" s="4" t="inlineStr">
        <is>
          <t>Revolving Credit Expiring August 2026 | Revolving Credit Expiring August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line of credit</t>
        </is>
      </c>
      <c r="B22" s="4" t="inlineStr">
        <is>
          <t xml:space="preserve"> </t>
        </is>
      </c>
      <c r="C22" s="4" t="inlineStr">
        <is>
          <t xml:space="preserve"> </t>
        </is>
      </c>
      <c r="D22" s="6" t="n">
        <v>0</v>
      </c>
      <c r="E22" s="4" t="inlineStr">
        <is>
          <t xml:space="preserve"> </t>
        </is>
      </c>
      <c r="F22" s="4" t="inlineStr">
        <is>
          <t xml:space="preserve"> </t>
        </is>
      </c>
      <c r="G22" s="4" t="inlineStr">
        <is>
          <t xml:space="preserve"> </t>
        </is>
      </c>
    </row>
    <row r="23">
      <c r="A23" s="4" t="inlineStr">
        <is>
          <t>Revolving Credit Expiring August 2026 | Minimum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11" t="n">
        <v>0.01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unused capacity, commitment fee percentage</t>
        </is>
      </c>
      <c r="B25" s="4" t="inlineStr">
        <is>
          <t xml:space="preserve"> </t>
        </is>
      </c>
      <c r="C25" s="11" t="n">
        <v>0.0025</v>
      </c>
      <c r="D25" s="4" t="inlineStr">
        <is>
          <t xml:space="preserve"> </t>
        </is>
      </c>
      <c r="E25" s="4" t="inlineStr">
        <is>
          <t xml:space="preserve"> </t>
        </is>
      </c>
      <c r="F25" s="4" t="inlineStr">
        <is>
          <t xml:space="preserve"> </t>
        </is>
      </c>
      <c r="G25" s="4" t="inlineStr">
        <is>
          <t xml:space="preserve"> </t>
        </is>
      </c>
    </row>
    <row r="26">
      <c r="A26" s="4" t="inlineStr">
        <is>
          <t>Revolving Credit Expiring August 2026 | Maximum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unused capacity, commitment fee percentage</t>
        </is>
      </c>
      <c r="B27" s="4" t="inlineStr">
        <is>
          <t xml:space="preserve"> </t>
        </is>
      </c>
      <c r="C27" s="11" t="n">
        <v>0.003</v>
      </c>
      <c r="D27" s="4" t="inlineStr">
        <is>
          <t xml:space="preserve"> </t>
        </is>
      </c>
      <c r="E27" s="4" t="inlineStr">
        <is>
          <t xml:space="preserve"> </t>
        </is>
      </c>
      <c r="F27" s="4" t="inlineStr">
        <is>
          <t xml:space="preserve"> </t>
        </is>
      </c>
      <c r="G27" s="4" t="inlineStr">
        <is>
          <t xml:space="preserve"> </t>
        </is>
      </c>
    </row>
    <row r="28">
      <c r="A28" s="4" t="inlineStr">
        <is>
          <t>Revolving Credit Expiring August 2026 | Average Daily Excess Availability | LIBOR and CDOR Loans | Minimum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11" t="n">
        <v>0.015</v>
      </c>
      <c r="D29" s="4" t="inlineStr">
        <is>
          <t xml:space="preserve"> </t>
        </is>
      </c>
      <c r="E29" s="4" t="inlineStr">
        <is>
          <t xml:space="preserve"> </t>
        </is>
      </c>
      <c r="F29" s="4" t="inlineStr">
        <is>
          <t xml:space="preserve"> </t>
        </is>
      </c>
      <c r="G29" s="4" t="inlineStr">
        <is>
          <t xml:space="preserve"> </t>
        </is>
      </c>
    </row>
    <row r="30">
      <c r="A30" s="4" t="inlineStr">
        <is>
          <t>Revolving Credit Expiring August 2026 | Average Daily Excess Availability | LIBOR and CDOR Loans | Maximum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9" t="n">
        <v>0.02</v>
      </c>
      <c r="D31" s="4" t="inlineStr">
        <is>
          <t xml:space="preserve"> </t>
        </is>
      </c>
      <c r="E31" s="4" t="inlineStr">
        <is>
          <t xml:space="preserve"> </t>
        </is>
      </c>
      <c r="F31" s="4" t="inlineStr">
        <is>
          <t xml:space="preserve"> </t>
        </is>
      </c>
      <c r="G31" s="4" t="inlineStr">
        <is>
          <t xml:space="preserve"> </t>
        </is>
      </c>
    </row>
    <row r="32">
      <c r="A32" s="4" t="inlineStr">
        <is>
          <t>Revolving Credit Expiring August 2026 | Average Daily Excess Availability | Alternate Base Rate Loans and Canadian Base Rate Loans | Minimum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4" t="inlineStr">
        <is>
          <t xml:space="preserve"> </t>
        </is>
      </c>
      <c r="C33" s="11" t="n">
        <v>0.005</v>
      </c>
      <c r="D33" s="4" t="inlineStr">
        <is>
          <t xml:space="preserve"> </t>
        </is>
      </c>
      <c r="E33" s="4" t="inlineStr">
        <is>
          <t xml:space="preserve"> </t>
        </is>
      </c>
      <c r="F33" s="4" t="inlineStr">
        <is>
          <t xml:space="preserve"> </t>
        </is>
      </c>
      <c r="G33" s="4" t="inlineStr">
        <is>
          <t xml:space="preserve"> </t>
        </is>
      </c>
    </row>
    <row r="34">
      <c r="A34" s="4" t="inlineStr">
        <is>
          <t>Revolving Credit Expiring August 2026 | Average Daily Excess Availability | Alternate Base Rate Loans and Canadian Base Rate Loans | Maximum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9" t="n">
        <v>0.01</v>
      </c>
      <c r="D35" s="4" t="inlineStr">
        <is>
          <t xml:space="preserve"> </t>
        </is>
      </c>
      <c r="E35" s="4" t="inlineStr">
        <is>
          <t xml:space="preserve"> </t>
        </is>
      </c>
      <c r="F35" s="4" t="inlineStr">
        <is>
          <t xml:space="preserve"> </t>
        </is>
      </c>
      <c r="G35" s="4" t="inlineStr">
        <is>
          <t xml:space="preserve"> </t>
        </is>
      </c>
    </row>
    <row r="36">
      <c r="A36" s="4" t="inlineStr">
        <is>
          <t>Revolving Credit Expiring August 2026 | Secured Overnight Financing Rate (SOFR) Overnight Index Swap Rate | Maximum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11" t="n">
        <v>0.02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Credit Expiring August 2026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line of credit</t>
        </is>
      </c>
      <c r="B39" s="4" t="inlineStr">
        <is>
          <t xml:space="preserve"> </t>
        </is>
      </c>
      <c r="C39" s="4" t="inlineStr">
        <is>
          <t xml:space="preserve"> </t>
        </is>
      </c>
      <c r="D39" s="6" t="n">
        <v>17</v>
      </c>
      <c r="E39" s="4" t="inlineStr">
        <is>
          <t xml:space="preserve"> </t>
        </is>
      </c>
      <c r="F39" s="4" t="inlineStr">
        <is>
          <t xml:space="preserve"> </t>
        </is>
      </c>
      <c r="G39" s="4" t="inlineStr">
        <is>
          <t xml:space="preserve"> </t>
        </is>
      </c>
    </row>
    <row r="40">
      <c r="A40" s="4" t="inlineStr">
        <is>
          <t>With Subsidiary Guarantee | $600 million, 4.625% Fixed Interest Rate Notes due July 2029 (“2029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ace amount</t>
        </is>
      </c>
      <c r="B41" s="4" t="inlineStr">
        <is>
          <t xml:space="preserve"> </t>
        </is>
      </c>
      <c r="C41" s="4" t="inlineStr">
        <is>
          <t xml:space="preserve"> </t>
        </is>
      </c>
      <c r="D41" s="5" t="n">
        <v>600</v>
      </c>
      <c r="E41" s="4" t="inlineStr">
        <is>
          <t xml:space="preserve"> </t>
        </is>
      </c>
      <c r="F41" s="4" t="inlineStr">
        <is>
          <t xml:space="preserve"> </t>
        </is>
      </c>
      <c r="G41" s="5" t="n">
        <v>600</v>
      </c>
    </row>
    <row r="42">
      <c r="A42" s="4" t="inlineStr">
        <is>
          <t>Interest rate</t>
        </is>
      </c>
      <c r="B42" s="4" t="inlineStr">
        <is>
          <t xml:space="preserve"> </t>
        </is>
      </c>
      <c r="C42" s="4" t="inlineStr">
        <is>
          <t xml:space="preserve"> </t>
        </is>
      </c>
      <c r="D42" s="12" t="n">
        <v>0.04625</v>
      </c>
      <c r="E42" s="4" t="inlineStr">
        <is>
          <t xml:space="preserve"> </t>
        </is>
      </c>
      <c r="F42" s="4" t="inlineStr">
        <is>
          <t xml:space="preserve"> </t>
        </is>
      </c>
      <c r="G42" s="12" t="n">
        <v>0.04625</v>
      </c>
    </row>
    <row r="43">
      <c r="A43" s="4" t="inlineStr">
        <is>
          <t>With Subsidiary Guarantee | $387 million Term Loan due August 2028 (“Term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face amount</t>
        </is>
      </c>
      <c r="B44" s="4" t="inlineStr">
        <is>
          <t xml:space="preserve"> </t>
        </is>
      </c>
      <c r="C44" s="4" t="inlineStr">
        <is>
          <t xml:space="preserve"> </t>
        </is>
      </c>
      <c r="D44" s="5" t="n">
        <v>387</v>
      </c>
      <c r="E44" s="4" t="inlineStr">
        <is>
          <t xml:space="preserve"> </t>
        </is>
      </c>
      <c r="F44" s="4" t="inlineStr">
        <is>
          <t xml:space="preserve"> </t>
        </is>
      </c>
      <c r="G44" s="4" t="inlineStr">
        <is>
          <t xml:space="preserve"> </t>
        </is>
      </c>
    </row>
  </sheetData>
  <mergeCells count="2">
    <mergeCell ref="D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Long-Term Debt, Disclosure (Details) - USD ($) $ in Millions</t>
        </is>
      </c>
      <c r="B1" s="2" t="inlineStr">
        <is>
          <t>Feb. 01, 2025</t>
        </is>
      </c>
      <c r="C1" s="2" t="inlineStr">
        <is>
          <t>Feb. 03, 2024</t>
        </is>
      </c>
    </row>
    <row r="2">
      <c r="A2" s="4" t="inlineStr">
        <is>
          <t>Reported Value Measureme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instrument, fair value</t>
        </is>
      </c>
      <c r="B4" s="5" t="n">
        <v>987</v>
      </c>
      <c r="C4" s="5" t="n">
        <v>991</v>
      </c>
    </row>
    <row r="5">
      <c r="A5" s="4" t="inlineStr">
        <is>
          <t>Estimate of Fair Value Measuremen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strument, fair value</t>
        </is>
      </c>
      <c r="B7" s="5" t="n">
        <v>940</v>
      </c>
      <c r="C7" s="5" t="n">
        <v>8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of Contingent Consideration (Details) - Adore Me - USD ($) $ in Millions</t>
        </is>
      </c>
      <c r="B1" s="2" t="inlineStr">
        <is>
          <t>Feb. 01, 2025</t>
        </is>
      </c>
      <c r="C1" s="2" t="inlineStr">
        <is>
          <t>Feb. 03, 2024</t>
        </is>
      </c>
      <c r="D1" s="2" t="inlineStr">
        <is>
          <t>Jan. 28, 2023</t>
        </is>
      </c>
      <c r="E1" s="2" t="inlineStr">
        <is>
          <t>Dec.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ontingent Consideration Related to Adore Me Acquisition</t>
        </is>
      </c>
      <c r="B3" s="4" t="inlineStr">
        <is>
          <t xml:space="preserve"> </t>
        </is>
      </c>
      <c r="C3" s="4" t="inlineStr">
        <is>
          <t xml:space="preserve"> </t>
        </is>
      </c>
      <c r="D3" s="4" t="inlineStr">
        <is>
          <t xml:space="preserve"> </t>
        </is>
      </c>
      <c r="E3" s="5" t="n">
        <v>98</v>
      </c>
    </row>
    <row r="4">
      <c r="A4" s="4" t="inlineStr">
        <is>
          <t>Accrued Expenses and Oth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Contingent Consideration Related to Adore Me Acquisition</t>
        </is>
      </c>
      <c r="B6" s="5" t="n">
        <v>0</v>
      </c>
      <c r="C6" s="5" t="n">
        <v>74</v>
      </c>
      <c r="D6" s="4" t="inlineStr">
        <is>
          <t xml:space="preserve"> </t>
        </is>
      </c>
      <c r="E6" s="4" t="inlineStr">
        <is>
          <t xml:space="preserve"> </t>
        </is>
      </c>
    </row>
    <row r="7">
      <c r="A7" s="4" t="inlineStr">
        <is>
          <t>Fair Value, Inputs, Level 3 | Accrued Expenses and Oth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ontingent Consideration Related to Adore Me Acquisition</t>
        </is>
      </c>
      <c r="B9" s="6" t="n">
        <v>0</v>
      </c>
      <c r="C9" s="6" t="n">
        <v>74</v>
      </c>
      <c r="D9" s="5" t="n">
        <v>30</v>
      </c>
      <c r="E9" s="4" t="inlineStr">
        <is>
          <t xml:space="preserve"> </t>
        </is>
      </c>
    </row>
    <row r="10">
      <c r="A10" s="4" t="inlineStr">
        <is>
          <t>Fair Value, Inputs, Level 3 | Other Long-term Liabiliti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Related to Adore Me Acquisition</t>
        </is>
      </c>
      <c r="B12" s="5" t="n">
        <v>0</v>
      </c>
      <c r="C12" s="5" t="n">
        <v>18</v>
      </c>
      <c r="D12" s="5" t="n">
        <v>70</v>
      </c>
      <c r="E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1, 2025</t>
        </is>
      </c>
      <c r="C2" s="2" t="inlineStr">
        <is>
          <t>Feb. 03, 2024</t>
        </is>
      </c>
      <c r="D2" s="2" t="inlineStr">
        <is>
          <t>Jan. 28,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69</v>
      </c>
      <c r="C4" s="5" t="n">
        <v>116</v>
      </c>
      <c r="D4" s="5" t="n">
        <v>3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Long-lived Assets</t>
        </is>
      </c>
      <c r="B6" s="6" t="n">
        <v>258</v>
      </c>
      <c r="C6" s="6" t="n">
        <v>284</v>
      </c>
      <c r="D6" s="6" t="n">
        <v>274</v>
      </c>
    </row>
    <row r="7">
      <c r="A7" s="4" t="inlineStr">
        <is>
          <t>Share-based Compensation Expense</t>
        </is>
      </c>
      <c r="B7" s="6" t="n">
        <v>60</v>
      </c>
      <c r="C7" s="6" t="n">
        <v>56</v>
      </c>
      <c r="D7" s="6" t="n">
        <v>48</v>
      </c>
    </row>
    <row r="8">
      <c r="A8" s="4" t="inlineStr">
        <is>
          <t>Payments for Contingent Compensation related to Adore Me Acquisition</t>
        </is>
      </c>
      <c r="B8" s="6" t="n">
        <v>39</v>
      </c>
      <c r="C8" s="6" t="n">
        <v>0</v>
      </c>
      <c r="D8" s="6" t="n">
        <v>0</v>
      </c>
    </row>
    <row r="9">
      <c r="A9" s="4" t="inlineStr">
        <is>
          <t>Deferred Income Taxes</t>
        </is>
      </c>
      <c r="B9" s="6" t="n">
        <v>-29</v>
      </c>
      <c r="C9" s="6" t="n">
        <v>-16</v>
      </c>
      <c r="D9" s="6" t="n">
        <v>-28</v>
      </c>
    </row>
    <row r="10">
      <c r="A10" s="4" t="inlineStr">
        <is>
          <t>Equity Method Investment Impairment Charges</t>
        </is>
      </c>
      <c r="B10" s="6" t="n">
        <v>19</v>
      </c>
      <c r="C10" s="6" t="n">
        <v>0</v>
      </c>
      <c r="D10" s="6" t="n">
        <v>0</v>
      </c>
    </row>
    <row r="11">
      <c r="A11" s="4" t="inlineStr">
        <is>
          <t>Gain on Sale of Assets</t>
        </is>
      </c>
      <c r="B11" s="6" t="n">
        <v>-7</v>
      </c>
      <c r="C11" s="6" t="n">
        <v>0</v>
      </c>
      <c r="D11" s="6" t="n">
        <v>0</v>
      </c>
    </row>
    <row r="12">
      <c r="A12" s="4" t="inlineStr">
        <is>
          <t>Amortization of Fair Value Adjustment to Acquired Inventories</t>
        </is>
      </c>
      <c r="B12" s="6" t="n">
        <v>0</v>
      </c>
      <c r="C12" s="6" t="n">
        <v>29</v>
      </c>
      <c r="D12" s="6" t="n">
        <v>0</v>
      </c>
    </row>
    <row r="13">
      <c r="A13" s="3" t="inlineStr">
        <is>
          <t>Changes in Assets and Liabilities, Net of Assets and Liabilities related to the Acquisition:</t>
        </is>
      </c>
      <c r="B13" s="4" t="inlineStr">
        <is>
          <t xml:space="preserve"> </t>
        </is>
      </c>
      <c r="C13" s="4" t="inlineStr">
        <is>
          <t xml:space="preserve"> </t>
        </is>
      </c>
      <c r="D13" s="4" t="inlineStr">
        <is>
          <t xml:space="preserve"> </t>
        </is>
      </c>
    </row>
    <row r="14">
      <c r="A14" s="4" t="inlineStr">
        <is>
          <t>Accounts Receivable</t>
        </is>
      </c>
      <c r="B14" s="6" t="n">
        <v>-8</v>
      </c>
      <c r="C14" s="6" t="n">
        <v>-13</v>
      </c>
      <c r="D14" s="6" t="n">
        <v>22</v>
      </c>
    </row>
    <row r="15">
      <c r="A15" s="4" t="inlineStr">
        <is>
          <t>Inventories</t>
        </is>
      </c>
      <c r="B15" s="6" t="n">
        <v>29</v>
      </c>
      <c r="C15" s="6" t="n">
        <v>36</v>
      </c>
      <c r="D15" s="6" t="n">
        <v>0</v>
      </c>
    </row>
    <row r="16">
      <c r="A16" s="4" t="inlineStr">
        <is>
          <t>Accounts Payable, Accrued Expenses and Other</t>
        </is>
      </c>
      <c r="B16" s="6" t="n">
        <v>-78</v>
      </c>
      <c r="C16" s="6" t="n">
        <v>-11</v>
      </c>
      <c r="D16" s="6" t="n">
        <v>-163</v>
      </c>
    </row>
    <row r="17">
      <c r="A17" s="4" t="inlineStr">
        <is>
          <t>Income Taxes</t>
        </is>
      </c>
      <c r="B17" s="6" t="n">
        <v>14</v>
      </c>
      <c r="C17" s="6" t="n">
        <v>-26</v>
      </c>
      <c r="D17" s="6" t="n">
        <v>-67</v>
      </c>
    </row>
    <row r="18">
      <c r="A18" s="4" t="inlineStr">
        <is>
          <t>Other Assets and Liabilities</t>
        </is>
      </c>
      <c r="B18" s="6" t="n">
        <v>37</v>
      </c>
      <c r="C18" s="6" t="n">
        <v>-66</v>
      </c>
      <c r="D18" s="6" t="n">
        <v>13</v>
      </c>
    </row>
    <row r="19">
      <c r="A19" s="4" t="inlineStr">
        <is>
          <t>Net Cash Provided by Operating Activities</t>
        </is>
      </c>
      <c r="B19" s="6" t="n">
        <v>425</v>
      </c>
      <c r="C19" s="6" t="n">
        <v>389</v>
      </c>
      <c r="D19" s="6" t="n">
        <v>437</v>
      </c>
    </row>
    <row r="20">
      <c r="A20" s="3" t="inlineStr">
        <is>
          <t>Investing Activities:</t>
        </is>
      </c>
      <c r="B20" s="4" t="inlineStr">
        <is>
          <t xml:space="preserve"> </t>
        </is>
      </c>
      <c r="C20" s="4" t="inlineStr">
        <is>
          <t xml:space="preserve"> </t>
        </is>
      </c>
      <c r="D20" s="4" t="inlineStr">
        <is>
          <t xml:space="preserve"> </t>
        </is>
      </c>
    </row>
    <row r="21">
      <c r="A21" s="4" t="inlineStr">
        <is>
          <t>Capital Expenditures</t>
        </is>
      </c>
      <c r="B21" s="6" t="n">
        <v>-178</v>
      </c>
      <c r="C21" s="6" t="n">
        <v>-256</v>
      </c>
      <c r="D21" s="6" t="n">
        <v>-164</v>
      </c>
    </row>
    <row r="22">
      <c r="A22" s="4" t="inlineStr">
        <is>
          <t>Proceeds from Sale of Assets</t>
        </is>
      </c>
      <c r="B22" s="6" t="n">
        <v>25</v>
      </c>
      <c r="C22" s="6" t="n">
        <v>0</v>
      </c>
      <c r="D22" s="6" t="n">
        <v>0</v>
      </c>
    </row>
    <row r="23">
      <c r="A23" s="4" t="inlineStr">
        <is>
          <t>Acquisition, Net of Cash Acquired</t>
        </is>
      </c>
      <c r="B23" s="6" t="n">
        <v>0</v>
      </c>
      <c r="C23" s="6" t="n">
        <v>1</v>
      </c>
      <c r="D23" s="6" t="n">
        <v>-369</v>
      </c>
    </row>
    <row r="24">
      <c r="A24" s="4" t="inlineStr">
        <is>
          <t>Investment in Frankies Bikinis, LLC</t>
        </is>
      </c>
      <c r="B24" s="6" t="n">
        <v>0</v>
      </c>
      <c r="C24" s="6" t="n">
        <v>0</v>
      </c>
      <c r="D24" s="6" t="n">
        <v>-18</v>
      </c>
    </row>
    <row r="25">
      <c r="A25" s="4" t="inlineStr">
        <is>
          <t>Other Investing Activities</t>
        </is>
      </c>
      <c r="B25" s="6" t="n">
        <v>0</v>
      </c>
      <c r="C25" s="6" t="n">
        <v>1</v>
      </c>
      <c r="D25" s="6" t="n">
        <v>-4</v>
      </c>
    </row>
    <row r="26">
      <c r="A26" s="4" t="inlineStr">
        <is>
          <t>Net Cash Used for Investing Activities</t>
        </is>
      </c>
      <c r="B26" s="6" t="n">
        <v>-153</v>
      </c>
      <c r="C26" s="6" t="n">
        <v>-254</v>
      </c>
      <c r="D26" s="6" t="n">
        <v>-555</v>
      </c>
    </row>
    <row r="27">
      <c r="A27" s="3" t="inlineStr">
        <is>
          <t>Financing Activities:</t>
        </is>
      </c>
      <c r="B27" s="4" t="inlineStr">
        <is>
          <t xml:space="preserve"> </t>
        </is>
      </c>
      <c r="C27" s="4" t="inlineStr">
        <is>
          <t xml:space="preserve"> </t>
        </is>
      </c>
      <c r="D27" s="4" t="inlineStr">
        <is>
          <t xml:space="preserve"> </t>
        </is>
      </c>
    </row>
    <row r="28">
      <c r="A28" s="4" t="inlineStr">
        <is>
          <t>Repayments of Borrowings from Asset-based Revolving Credit Facility</t>
        </is>
      </c>
      <c r="B28" s="6" t="n">
        <v>-605</v>
      </c>
      <c r="C28" s="6" t="n">
        <v>-615</v>
      </c>
      <c r="D28" s="6" t="n">
        <v>0</v>
      </c>
    </row>
    <row r="29">
      <c r="A29" s="4" t="inlineStr">
        <is>
          <t>Borrowings from Asset-based Revolving Credit Facility</t>
        </is>
      </c>
      <c r="B29" s="6" t="n">
        <v>460</v>
      </c>
      <c r="C29" s="6" t="n">
        <v>465</v>
      </c>
      <c r="D29" s="6" t="n">
        <v>295</v>
      </c>
    </row>
    <row r="30">
      <c r="A30" s="4" t="inlineStr">
        <is>
          <t>Payments for Contingent and Deferred Consideration related to Adore Me Acquisition</t>
        </is>
      </c>
      <c r="B30" s="6" t="n">
        <v>-161</v>
      </c>
      <c r="C30" s="6" t="n">
        <v>0</v>
      </c>
      <c r="D30" s="6" t="n">
        <v>0</v>
      </c>
    </row>
    <row r="31">
      <c r="A31" s="4" t="inlineStr">
        <is>
          <t>Tax Payments related to Share-based Awards</t>
        </is>
      </c>
      <c r="B31" s="6" t="n">
        <v>-10</v>
      </c>
      <c r="C31" s="6" t="n">
        <v>-12</v>
      </c>
      <c r="D31" s="6" t="n">
        <v>-42</v>
      </c>
    </row>
    <row r="32">
      <c r="A32" s="4" t="inlineStr">
        <is>
          <t>Proceeds from Stock Option Exercises</t>
        </is>
      </c>
      <c r="B32" s="6" t="n">
        <v>5</v>
      </c>
      <c r="C32" s="6" t="n">
        <v>3</v>
      </c>
      <c r="D32" s="6" t="n">
        <v>5</v>
      </c>
    </row>
    <row r="33">
      <c r="A33" s="4" t="inlineStr">
        <is>
          <t>Payments of Long-term Debt</t>
        </is>
      </c>
      <c r="B33" s="6" t="n">
        <v>-4</v>
      </c>
      <c r="C33" s="6" t="n">
        <v>-4</v>
      </c>
      <c r="D33" s="6" t="n">
        <v>-4</v>
      </c>
    </row>
    <row r="34">
      <c r="A34" s="4" t="inlineStr">
        <is>
          <t>Repurchases of Common Stock</t>
        </is>
      </c>
      <c r="B34" s="6" t="n">
        <v>0</v>
      </c>
      <c r="C34" s="6" t="n">
        <v>-125</v>
      </c>
      <c r="D34" s="6" t="n">
        <v>-250</v>
      </c>
    </row>
    <row r="35">
      <c r="A35" s="4" t="inlineStr">
        <is>
          <t>Cash Received from Noncontrolling Interest Holder</t>
        </is>
      </c>
      <c r="B35" s="6" t="n">
        <v>0</v>
      </c>
      <c r="C35" s="6" t="n">
        <v>0</v>
      </c>
      <c r="D35" s="6" t="n">
        <v>55</v>
      </c>
    </row>
    <row r="36">
      <c r="A36" s="4" t="inlineStr">
        <is>
          <t>Other Financing Activities</t>
        </is>
      </c>
      <c r="B36" s="6" t="n">
        <v>0</v>
      </c>
      <c r="C36" s="6" t="n">
        <v>-3</v>
      </c>
      <c r="D36" s="6" t="n">
        <v>-1</v>
      </c>
    </row>
    <row r="37">
      <c r="A37" s="4" t="inlineStr">
        <is>
          <t>Net Cash Provided by (Used for) Financing Activities</t>
        </is>
      </c>
      <c r="B37" s="6" t="n">
        <v>-315</v>
      </c>
      <c r="C37" s="6" t="n">
        <v>-291</v>
      </c>
      <c r="D37" s="6" t="n">
        <v>58</v>
      </c>
    </row>
    <row r="38">
      <c r="A38" s="4" t="inlineStr">
        <is>
          <t>Effects of Exchange Rate Changes on Cash and Cash Equivalents</t>
        </is>
      </c>
      <c r="B38" s="6" t="n">
        <v>0</v>
      </c>
      <c r="C38" s="6" t="n">
        <v>-1</v>
      </c>
      <c r="D38" s="6" t="n">
        <v>-3</v>
      </c>
    </row>
    <row r="39">
      <c r="A39" s="4" t="inlineStr">
        <is>
          <t>Net Decrease in Cash and Cash Equivalents</t>
        </is>
      </c>
      <c r="B39" s="6" t="n">
        <v>-43</v>
      </c>
      <c r="C39" s="6" t="n">
        <v>-157</v>
      </c>
      <c r="D39" s="6" t="n">
        <v>-63</v>
      </c>
    </row>
    <row r="40">
      <c r="A40" s="4" t="inlineStr">
        <is>
          <t>Cash and Cash Equivalents, Beginning of Period</t>
        </is>
      </c>
      <c r="B40" s="6" t="n">
        <v>270</v>
      </c>
      <c r="C40" s="6" t="n">
        <v>427</v>
      </c>
      <c r="D40" s="6" t="n">
        <v>490</v>
      </c>
    </row>
    <row r="41">
      <c r="A41" s="4" t="inlineStr">
        <is>
          <t>Cash and Cash Equivalents, End of Period</t>
        </is>
      </c>
      <c r="B41" s="5" t="n">
        <v>227</v>
      </c>
      <c r="C41" s="5" t="n">
        <v>270</v>
      </c>
      <c r="D41" s="5" t="n">
        <v>427</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rehensive Income (Loss) - Components Of Accumulated Other Comprehensive Income (Loss) (Details) - USD ($) $ in Millions</t>
        </is>
      </c>
      <c r="B1" s="2" t="inlineStr">
        <is>
          <t>1 Months Ended</t>
        </is>
      </c>
      <c r="C1" s="2" t="inlineStr">
        <is>
          <t>12 Months Ended</t>
        </is>
      </c>
    </row>
    <row r="2">
      <c r="B2" s="2" t="inlineStr">
        <is>
          <t>Apr. 30, 2022</t>
        </is>
      </c>
      <c r="C2" s="2" t="inlineStr">
        <is>
          <t>Feb. 01, 2025</t>
        </is>
      </c>
      <c r="D2" s="2" t="inlineStr">
        <is>
          <t>Feb. 03, 2024</t>
        </is>
      </c>
      <c r="E2" s="2" t="inlineStr">
        <is>
          <t>Jan. 28,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eginning Balance</t>
        </is>
      </c>
      <c r="B4" s="4" t="inlineStr">
        <is>
          <t xml:space="preserve"> </t>
        </is>
      </c>
      <c r="C4" s="5" t="n">
        <v>0</v>
      </c>
      <c r="D4" s="4" t="inlineStr">
        <is>
          <t xml:space="preserve"> </t>
        </is>
      </c>
      <c r="E4" s="4" t="inlineStr">
        <is>
          <t xml:space="preserve"> </t>
        </is>
      </c>
    </row>
    <row r="5">
      <c r="A5" s="4" t="inlineStr">
        <is>
          <t>Amounts Reclassified from Accumulated Other Comprehensive Income to Paid-in Capital</t>
        </is>
      </c>
      <c r="B5" s="4" t="inlineStr">
        <is>
          <t xml:space="preserve"> </t>
        </is>
      </c>
      <c r="C5" s="4" t="inlineStr">
        <is>
          <t xml:space="preserve"> </t>
        </is>
      </c>
      <c r="D5" s="4" t="inlineStr">
        <is>
          <t xml:space="preserve"> </t>
        </is>
      </c>
      <c r="E5" s="5" t="n">
        <v>3</v>
      </c>
    </row>
    <row r="6">
      <c r="A6" s="4" t="inlineStr">
        <is>
          <t>Total Other Comprehensive Loss, Net of Tax</t>
        </is>
      </c>
      <c r="B6" s="4" t="inlineStr">
        <is>
          <t xml:space="preserve"> </t>
        </is>
      </c>
      <c r="C6" s="6" t="n">
        <v>-2</v>
      </c>
      <c r="D6" s="5" t="n">
        <v>-3</v>
      </c>
      <c r="E6" s="6" t="n">
        <v>-4</v>
      </c>
    </row>
    <row r="7">
      <c r="A7" s="4" t="inlineStr">
        <is>
          <t>Accumulated Other Comprehensive Income (Loss), Ending Balance</t>
        </is>
      </c>
      <c r="B7" s="4" t="inlineStr">
        <is>
          <t xml:space="preserve"> </t>
        </is>
      </c>
      <c r="C7" s="6" t="n">
        <v>-1</v>
      </c>
      <c r="D7" s="6" t="n">
        <v>0</v>
      </c>
      <c r="E7" s="4" t="inlineStr">
        <is>
          <t xml:space="preserve"> </t>
        </is>
      </c>
    </row>
    <row r="8">
      <c r="A8" s="4" t="inlineStr">
        <is>
          <t>Foreign Currency Translation</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Accumulated Other Comprehensive Income (Loss), Beginning Balance</t>
        </is>
      </c>
      <c r="B10" s="4" t="inlineStr">
        <is>
          <t xml:space="preserve"> </t>
        </is>
      </c>
      <c r="C10" s="6" t="n">
        <v>0</v>
      </c>
      <c r="D10" s="6" t="n">
        <v>1</v>
      </c>
      <c r="E10" s="6" t="n">
        <v>5</v>
      </c>
    </row>
    <row r="11">
      <c r="A11" s="4" t="inlineStr">
        <is>
          <t>Other Comprehensive Loss Before Reclassifications</t>
        </is>
      </c>
      <c r="B11" s="4" t="inlineStr">
        <is>
          <t xml:space="preserve"> </t>
        </is>
      </c>
      <c r="C11" s="6" t="n">
        <v>-1</v>
      </c>
      <c r="D11" s="6" t="n">
        <v>-1</v>
      </c>
      <c r="E11" s="6" t="n">
        <v>-7</v>
      </c>
    </row>
    <row r="12">
      <c r="A12" s="4" t="inlineStr">
        <is>
          <t>Amounts Reclassified from Accumulated Other Comprehensive Income to Paid-in Capital</t>
        </is>
      </c>
      <c r="B12" s="5" t="n">
        <v>3</v>
      </c>
      <c r="C12" s="4" t="inlineStr">
        <is>
          <t xml:space="preserve"> </t>
        </is>
      </c>
      <c r="D12" s="4" t="inlineStr">
        <is>
          <t xml:space="preserve"> </t>
        </is>
      </c>
      <c r="E12" s="6" t="n">
        <v>3</v>
      </c>
    </row>
    <row r="13">
      <c r="A13" s="4" t="inlineStr">
        <is>
          <t>Tax Effect</t>
        </is>
      </c>
      <c r="B13" s="4" t="inlineStr">
        <is>
          <t xml:space="preserve"> </t>
        </is>
      </c>
      <c r="C13" s="6" t="n">
        <v>0</v>
      </c>
      <c r="D13" s="6" t="n">
        <v>0</v>
      </c>
      <c r="E13" s="6" t="n">
        <v>0</v>
      </c>
    </row>
    <row r="14">
      <c r="A14" s="4" t="inlineStr">
        <is>
          <t>Total Other Comprehensive Loss, Net of Tax</t>
        </is>
      </c>
      <c r="B14" s="4" t="inlineStr">
        <is>
          <t xml:space="preserve"> </t>
        </is>
      </c>
      <c r="C14" s="6" t="n">
        <v>-1</v>
      </c>
      <c r="D14" s="6" t="n">
        <v>-1</v>
      </c>
      <c r="E14" s="6" t="n">
        <v>-4</v>
      </c>
    </row>
    <row r="15">
      <c r="A15" s="4" t="inlineStr">
        <is>
          <t>Accumulated Other Comprehensive Income (Loss), Ending Balance</t>
        </is>
      </c>
      <c r="B15" s="4" t="inlineStr">
        <is>
          <t xml:space="preserve"> </t>
        </is>
      </c>
      <c r="C15" s="6" t="n">
        <v>-1</v>
      </c>
      <c r="D15" s="6" t="n">
        <v>0</v>
      </c>
      <c r="E15" s="6" t="n">
        <v>1</v>
      </c>
    </row>
    <row r="16">
      <c r="A16" s="4" t="inlineStr">
        <is>
          <t>Accumulated Other Comprehensive Income (Los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Accumulated Other Comprehensive Income (Loss), Beginning Balance</t>
        </is>
      </c>
      <c r="B18" s="4" t="inlineStr">
        <is>
          <t xml:space="preserve"> </t>
        </is>
      </c>
      <c r="C18" s="6" t="n">
        <v>0</v>
      </c>
      <c r="D18" s="6" t="n">
        <v>1</v>
      </c>
      <c r="E18" s="6" t="n">
        <v>5</v>
      </c>
    </row>
    <row r="19">
      <c r="A19" s="4" t="inlineStr">
        <is>
          <t>Other Comprehensive Loss Before Reclassifications</t>
        </is>
      </c>
      <c r="B19" s="4" t="inlineStr">
        <is>
          <t xml:space="preserve"> </t>
        </is>
      </c>
      <c r="C19" s="6" t="n">
        <v>-1</v>
      </c>
      <c r="D19" s="6" t="n">
        <v>-1</v>
      </c>
      <c r="E19" s="6" t="n">
        <v>-7</v>
      </c>
    </row>
    <row r="20">
      <c r="A20" s="4" t="inlineStr">
        <is>
          <t>Tax Effect</t>
        </is>
      </c>
      <c r="B20" s="4" t="inlineStr">
        <is>
          <t xml:space="preserve"> </t>
        </is>
      </c>
      <c r="C20" s="6" t="n">
        <v>0</v>
      </c>
      <c r="D20" s="6" t="n">
        <v>0</v>
      </c>
      <c r="E20" s="6" t="n">
        <v>0</v>
      </c>
    </row>
    <row r="21">
      <c r="A21" s="4" t="inlineStr">
        <is>
          <t>Total Other Comprehensive Loss, Net of Tax</t>
        </is>
      </c>
      <c r="B21" s="4" t="inlineStr">
        <is>
          <t xml:space="preserve"> </t>
        </is>
      </c>
      <c r="C21" s="6" t="n">
        <v>-1</v>
      </c>
      <c r="D21" s="6" t="n">
        <v>-1</v>
      </c>
      <c r="E21" s="6" t="n">
        <v>-4</v>
      </c>
    </row>
    <row r="22">
      <c r="A22" s="4" t="inlineStr">
        <is>
          <t>Accumulated Other Comprehensive Income (Loss), Ending Balance</t>
        </is>
      </c>
      <c r="B22" s="4" t="inlineStr">
        <is>
          <t xml:space="preserve"> </t>
        </is>
      </c>
      <c r="C22" s="5" t="n">
        <v>-1</v>
      </c>
      <c r="D22" s="5" t="n">
        <v>0</v>
      </c>
      <c r="E22" s="5" t="n">
        <v>1</v>
      </c>
    </row>
  </sheetData>
  <mergeCells count="2">
    <mergeCell ref="C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rehensive Income (Loss) - Narrative (Details) - USD ($) $ in Millions</t>
        </is>
      </c>
      <c r="B1" s="2" t="inlineStr">
        <is>
          <t>1 Months Ended</t>
        </is>
      </c>
      <c r="C1" s="2" t="inlineStr">
        <is>
          <t>12 Months Ended</t>
        </is>
      </c>
    </row>
    <row r="2">
      <c r="B2" s="2" t="inlineStr">
        <is>
          <t>Apr. 30, 2022</t>
        </is>
      </c>
      <c r="C2" s="2" t="inlineStr">
        <is>
          <t>Jan. 28, 2023</t>
        </is>
      </c>
    </row>
    <row r="3">
      <c r="A3" s="3" t="inlineStr">
        <is>
          <t>Accumulated Other Comprehensive Income (Loss) [Line Items]</t>
        </is>
      </c>
      <c r="B3" s="4" t="inlineStr">
        <is>
          <t xml:space="preserve"> </t>
        </is>
      </c>
      <c r="C3" s="4" t="inlineStr">
        <is>
          <t xml:space="preserve"> </t>
        </is>
      </c>
    </row>
    <row r="4">
      <c r="A4" s="4" t="inlineStr">
        <is>
          <t>Amounts Reclassified from Accumulated Other Comprehensive Income to Paid-in Capital</t>
        </is>
      </c>
      <c r="B4" s="4" t="inlineStr">
        <is>
          <t xml:space="preserve"> </t>
        </is>
      </c>
      <c r="C4" s="5" t="n">
        <v>3</v>
      </c>
    </row>
    <row r="5">
      <c r="A5" s="4" t="inlineStr">
        <is>
          <t>Foreign Currency Translation</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mounts Reclassified from Accumulated Other Comprehensive Income to Paid-in Capital</t>
        </is>
      </c>
      <c r="B7" s="5" t="n">
        <v>3</v>
      </c>
      <c r="C7"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14" customWidth="1" min="5" max="5"/>
  </cols>
  <sheetData>
    <row r="1">
      <c r="A1" s="1" t="inlineStr">
        <is>
          <t>Commitments and Contingencies (Details) - Occupancy-related Legal Matter $ in Millions</t>
        </is>
      </c>
      <c r="B1" s="2" t="inlineStr">
        <is>
          <t>May 09, 2022 USD ($)</t>
        </is>
      </c>
      <c r="C1" s="2" t="inlineStr">
        <is>
          <t>Aug. 06, 2021 USD ($)</t>
        </is>
      </c>
      <c r="D1" s="2" t="inlineStr">
        <is>
          <t>Apr. 22, 2022</t>
        </is>
      </c>
      <c r="E1" s="2" t="inlineStr">
        <is>
          <t>Jul. 21, 2021</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Litigation settlement, calculation of settlement amount</t>
        </is>
      </c>
      <c r="B3" s="4" t="inlineStr">
        <is>
          <t xml:space="preserve"> </t>
        </is>
      </c>
      <c r="C3" s="4" t="inlineStr">
        <is>
          <t xml:space="preserve"> </t>
        </is>
      </c>
      <c r="D3" s="6" t="n">
        <v>3</v>
      </c>
      <c r="E3" s="6" t="n">
        <v>3</v>
      </c>
    </row>
    <row r="4">
      <c r="A4" s="4" t="inlineStr">
        <is>
          <t>Judicial Ruling</t>
        </is>
      </c>
      <c r="B4" s="4" t="inlineStr">
        <is>
          <t xml:space="preserve"> </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Litigation settlement, amount awarded to other party</t>
        </is>
      </c>
      <c r="B6" s="5" t="n">
        <v>22</v>
      </c>
      <c r="C6" s="5" t="n">
        <v>23</v>
      </c>
      <c r="D6" s="4" t="inlineStr">
        <is>
          <t xml:space="preserve"> </t>
        </is>
      </c>
      <c r="E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 Narrative (Details) - USD ($) $ in Millions</t>
        </is>
      </c>
      <c r="B1" s="2" t="inlineStr">
        <is>
          <t>12 Months Ended</t>
        </is>
      </c>
    </row>
    <row r="2">
      <c r="B2" s="2" t="inlineStr">
        <is>
          <t>Feb. 01, 2025</t>
        </is>
      </c>
      <c r="C2" s="2" t="inlineStr">
        <is>
          <t>Feb. 03, 2024</t>
        </is>
      </c>
      <c r="D2" s="2" t="inlineStr">
        <is>
          <t>Jan. 28, 2023</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5" t="n">
        <v>29</v>
      </c>
      <c r="C4" s="5" t="n">
        <v>42</v>
      </c>
      <c r="D4" s="5" t="n">
        <v>43</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Narrative) (Details) - USD ($) shares in Thousands, $ in Millions</t>
        </is>
      </c>
      <c r="C1" s="2" t="inlineStr">
        <is>
          <t>1 Months Ended</t>
        </is>
      </c>
      <c r="G1" s="2" t="inlineStr">
        <is>
          <t>12 Months Ended</t>
        </is>
      </c>
    </row>
    <row r="2">
      <c r="B2" s="2" t="inlineStr">
        <is>
          <t>Dec. 31, 2021</t>
        </is>
      </c>
      <c r="C2" s="2" t="inlineStr">
        <is>
          <t>May 31, 2023</t>
        </is>
      </c>
      <c r="D2" s="2" t="inlineStr">
        <is>
          <t>Feb. 28, 2023</t>
        </is>
      </c>
      <c r="E2" s="2" t="inlineStr">
        <is>
          <t>Feb. 28, 2022</t>
        </is>
      </c>
      <c r="F2" s="2" t="inlineStr">
        <is>
          <t>Dec. 31, 2021</t>
        </is>
      </c>
      <c r="G2" s="2" t="inlineStr">
        <is>
          <t>Feb. 03, 2024</t>
        </is>
      </c>
      <c r="H2" s="2" t="inlineStr">
        <is>
          <t>Jan. 28, 2023</t>
        </is>
      </c>
      <c r="I2" s="2" t="inlineStr">
        <is>
          <t>Feb. 01, 2025</t>
        </is>
      </c>
      <c r="J2" s="2" t="inlineStr">
        <is>
          <t>Mar. 06, 2024</t>
        </is>
      </c>
      <c r="K2" s="2" t="inlineStr">
        <is>
          <t>Jan. 31, 2023</t>
        </is>
      </c>
      <c r="L2" s="2" t="inlineStr">
        <is>
          <t>Jan. 11, 2023</t>
        </is>
      </c>
      <c r="M2" s="2" t="inlineStr">
        <is>
          <t>Mar. 02, 2022</t>
        </is>
      </c>
      <c r="N2" s="2" t="inlineStr">
        <is>
          <t>Dec. 29,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repurchased and retired during period</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flation reduction act, increase in treasury stock due to excise tax liability recorded</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repurchased and retired during period</t>
        </is>
      </c>
      <c r="B8" s="4" t="inlineStr">
        <is>
          <t xml:space="preserve"> </t>
        </is>
      </c>
      <c r="C8" s="4" t="inlineStr">
        <is>
          <t xml:space="preserve"> </t>
        </is>
      </c>
      <c r="D8" s="4" t="inlineStr">
        <is>
          <t xml:space="preserve"> </t>
        </is>
      </c>
      <c r="E8" s="4" t="inlineStr">
        <is>
          <t xml:space="preserve"> </t>
        </is>
      </c>
      <c r="F8" s="4" t="inlineStr">
        <is>
          <t xml:space="preserve"> </t>
        </is>
      </c>
      <c r="G8" s="5" t="n">
        <v>-126</v>
      </c>
      <c r="H8" s="5" t="n">
        <v>-3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000</v>
      </c>
      <c r="H11" s="6" t="n">
        <v>6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repurchased and retired during period</t>
        </is>
      </c>
      <c r="B14" s="4" t="inlineStr">
        <is>
          <t xml:space="preserve"> </t>
        </is>
      </c>
      <c r="C14" s="4" t="inlineStr">
        <is>
          <t xml:space="preserve"> </t>
        </is>
      </c>
      <c r="D14" s="4" t="inlineStr">
        <is>
          <t xml:space="preserve"> </t>
        </is>
      </c>
      <c r="E14" s="4" t="inlineStr">
        <is>
          <t xml:space="preserve"> </t>
        </is>
      </c>
      <c r="F14" s="4" t="inlineStr">
        <is>
          <t xml:space="preserve"> </t>
        </is>
      </c>
      <c r="G14" s="5" t="n">
        <v>9</v>
      </c>
      <c r="H14" s="5" t="n">
        <v>1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repurchased and retired du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8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SR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50</v>
      </c>
    </row>
    <row r="21">
      <c r="A21" s="4" t="inlineStr">
        <is>
          <t>Stock repurchased and retired during period</t>
        </is>
      </c>
      <c r="B21" s="4" t="inlineStr">
        <is>
          <t xml:space="preserve"> </t>
        </is>
      </c>
      <c r="C21" s="4" t="inlineStr">
        <is>
          <t xml:space="preserve"> </t>
        </is>
      </c>
      <c r="D21" s="4" t="inlineStr">
        <is>
          <t xml:space="preserve"> </t>
        </is>
      </c>
      <c r="E21" s="4" t="inlineStr">
        <is>
          <t xml:space="preserve"> </t>
        </is>
      </c>
      <c r="F21" s="5" t="n">
        <v>2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repurchased and retired during period (in shares)</t>
        </is>
      </c>
      <c r="B22" s="4" t="inlineStr">
        <is>
          <t xml:space="preserve"> </t>
        </is>
      </c>
      <c r="C22" s="4" t="inlineStr">
        <is>
          <t xml:space="preserve"> </t>
        </is>
      </c>
      <c r="D22" s="4" t="inlineStr">
        <is>
          <t xml:space="preserve"> </t>
        </is>
      </c>
      <c r="E22" s="6" t="n">
        <v>300</v>
      </c>
      <c r="F22" s="6" t="n">
        <v>41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SR Program |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repurchased and retired during period</t>
        </is>
      </c>
      <c r="B25" s="4" t="inlineStr">
        <is>
          <t xml:space="preserve"> </t>
        </is>
      </c>
      <c r="C25" s="4" t="inlineStr">
        <is>
          <t xml:space="preserve"> </t>
        </is>
      </c>
      <c r="D25" s="4" t="inlineStr">
        <is>
          <t xml:space="preserve"> </t>
        </is>
      </c>
      <c r="E25" s="5" t="n">
        <v>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SR Program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repurchased and retired during period</t>
        </is>
      </c>
      <c r="B28" s="4" t="inlineStr">
        <is>
          <t xml:space="preserve"> </t>
        </is>
      </c>
      <c r="C28" s="4" t="inlineStr">
        <is>
          <t xml:space="preserve"> </t>
        </is>
      </c>
      <c r="D28" s="4" t="inlineStr">
        <is>
          <t xml:space="preserve"> </t>
        </is>
      </c>
      <c r="E28" s="6"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SR Program |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repurchased and retired during period</t>
        </is>
      </c>
      <c r="B31" s="5" t="n">
        <v>50</v>
      </c>
      <c r="C31" s="4" t="inlineStr">
        <is>
          <t xml:space="preserve"> </t>
        </is>
      </c>
      <c r="D31" s="4" t="inlineStr">
        <is>
          <t xml:space="preserve"> </t>
        </is>
      </c>
      <c r="E31" s="6"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SR Program | 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repurchased and retired during period</t>
        </is>
      </c>
      <c r="B34" s="4" t="inlineStr">
        <is>
          <t xml:space="preserve"> </t>
        </is>
      </c>
      <c r="C34" s="4" t="inlineStr">
        <is>
          <t xml:space="preserve"> </t>
        </is>
      </c>
      <c r="D34" s="4" t="inlineStr">
        <is>
          <t xml:space="preserve"> </t>
        </is>
      </c>
      <c r="E34" s="5" t="n">
        <v>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rch 2022 Share Repurchas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repurchase program, authoriz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50</v>
      </c>
      <c r="N37" s="4" t="inlineStr">
        <is>
          <t xml:space="preserve"> </t>
        </is>
      </c>
    </row>
    <row r="38">
      <c r="A38" s="4" t="inlineStr">
        <is>
          <t>March 2022 Repurchase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purchase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98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rch 2022 Repurchase Program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Equity, Class of Treasury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repurchased and retired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rch 2022 Repurchase Program | Paid-in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Equity, Class of Treasury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repurchased and retired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rch 2022 Repurchase Program | Retained Earn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Equity, Class of Treasury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repurchased and retired du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3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January 2023 Share Repurchase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Equity, Class of Treasury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repurchase program, authoriz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50</v>
      </c>
      <c r="M52" s="4" t="inlineStr">
        <is>
          <t xml:space="preserve"> </t>
        </is>
      </c>
      <c r="N52" s="4" t="inlineStr">
        <is>
          <t xml:space="preserve"> </t>
        </is>
      </c>
    </row>
    <row r="53">
      <c r="A53" s="4" t="inlineStr">
        <is>
          <t>Repurchase of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365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January 2023 ASR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Equity, Class of Treasury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repurchase program, authoriz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25</v>
      </c>
      <c r="L56" s="4" t="inlineStr">
        <is>
          <t xml:space="preserve"> </t>
        </is>
      </c>
      <c r="M56" s="4" t="inlineStr">
        <is>
          <t xml:space="preserve"> </t>
        </is>
      </c>
      <c r="N56" s="4" t="inlineStr">
        <is>
          <t xml:space="preserve"> </t>
        </is>
      </c>
    </row>
    <row r="57">
      <c r="A57" s="4" t="inlineStr">
        <is>
          <t>Stock repurchased and retired during period</t>
        </is>
      </c>
      <c r="B57" s="4" t="inlineStr">
        <is>
          <t xml:space="preserve"> </t>
        </is>
      </c>
      <c r="C57" s="4" t="inlineStr">
        <is>
          <t xml:space="preserve"> </t>
        </is>
      </c>
      <c r="D57" s="5" t="n">
        <v>1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repurchased and retired during period (in shares)</t>
        </is>
      </c>
      <c r="B58" s="4" t="inlineStr">
        <is>
          <t xml:space="preserve"> </t>
        </is>
      </c>
      <c r="C58" s="4" t="inlineStr">
        <is>
          <t xml:space="preserve"> </t>
        </is>
      </c>
      <c r="D58" s="6" t="n">
        <v>24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ebruary 2023 ASR Progra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Equity, Class of Treasury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 repurchased and retired during period (in shares)</t>
        </is>
      </c>
      <c r="B61" s="4" t="inlineStr">
        <is>
          <t xml:space="preserve"> </t>
        </is>
      </c>
      <c r="C61" s="6" t="n">
        <v>1300</v>
      </c>
      <c r="D61" s="4" t="inlineStr">
        <is>
          <t xml:space="preserve"> </t>
        </is>
      </c>
      <c r="E61" s="4" t="inlineStr">
        <is>
          <t xml:space="preserve"> </t>
        </is>
      </c>
      <c r="F61" s="4" t="inlineStr">
        <is>
          <t xml:space="preserve"> </t>
        </is>
      </c>
      <c r="G61" s="6" t="n">
        <v>37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ebruary 2023 ASR Program | Treasury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Equity, Class of Treasury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repurchased and retired during period</t>
        </is>
      </c>
      <c r="B64" s="4" t="inlineStr">
        <is>
          <t xml:space="preserve"> </t>
        </is>
      </c>
      <c r="C64" s="4" t="inlineStr">
        <is>
          <t xml:space="preserve"> </t>
        </is>
      </c>
      <c r="D64" s="4" t="inlineStr">
        <is>
          <t xml:space="preserve"> </t>
        </is>
      </c>
      <c r="E64" s="4" t="inlineStr">
        <is>
          <t xml:space="preserve"> </t>
        </is>
      </c>
      <c r="F64" s="4" t="inlineStr">
        <is>
          <t xml:space="preserve"> </t>
        </is>
      </c>
      <c r="G64" s="5" t="n">
        <v>12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ebruary 2023 ASR Program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Equity, Class of Treasury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repurchased and retired during period</t>
        </is>
      </c>
      <c r="B67" s="4" t="inlineStr">
        <is>
          <t xml:space="preserve"> </t>
        </is>
      </c>
      <c r="C67" s="4" t="inlineStr">
        <is>
          <t xml:space="preserve"> </t>
        </is>
      </c>
      <c r="D67" s="4" t="inlineStr">
        <is>
          <t xml:space="preserve"> </t>
        </is>
      </c>
      <c r="E67" s="4" t="inlineStr">
        <is>
          <t xml:space="preserve"> </t>
        </is>
      </c>
      <c r="F67" s="4" t="inlineStr">
        <is>
          <t xml:space="preserve"> </t>
        </is>
      </c>
      <c r="G67" s="6"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ebruary 2023 ASR Program | Paid-i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Equity, Class of Treasury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 repurchased and retired during period</t>
        </is>
      </c>
      <c r="B70" s="4" t="inlineStr">
        <is>
          <t xml:space="preserve"> </t>
        </is>
      </c>
      <c r="C70" s="4" t="inlineStr">
        <is>
          <t xml:space="preserve"> </t>
        </is>
      </c>
      <c r="D70" s="4" t="inlineStr">
        <is>
          <t xml:space="preserve"> </t>
        </is>
      </c>
      <c r="E70" s="4" t="inlineStr">
        <is>
          <t xml:space="preserve"> </t>
        </is>
      </c>
      <c r="F70" s="4" t="inlineStr">
        <is>
          <t xml:space="preserve"> </t>
        </is>
      </c>
      <c r="G70" s="6" t="n">
        <v>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ebruary 2023 ASR Program | Retained Earn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Equity, Class of Treasury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 repurchased and retired during period</t>
        </is>
      </c>
      <c r="B73" s="4" t="inlineStr">
        <is>
          <t xml:space="preserve"> </t>
        </is>
      </c>
      <c r="C73" s="4" t="inlineStr">
        <is>
          <t xml:space="preserve"> </t>
        </is>
      </c>
      <c r="D73" s="4" t="inlineStr">
        <is>
          <t xml:space="preserve"> </t>
        </is>
      </c>
      <c r="E73" s="4" t="inlineStr">
        <is>
          <t xml:space="preserve"> </t>
        </is>
      </c>
      <c r="F73" s="4" t="inlineStr">
        <is>
          <t xml:space="preserve"> </t>
        </is>
      </c>
      <c r="G73" s="5" t="n">
        <v>11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arch 2024 Share Repurchase Progra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Equity, Class of Treasury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repurchase program, authorized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50</v>
      </c>
      <c r="K76" s="4" t="inlineStr">
        <is>
          <t xml:space="preserve"> </t>
        </is>
      </c>
      <c r="L76" s="4" t="inlineStr">
        <is>
          <t xml:space="preserve"> </t>
        </is>
      </c>
      <c r="M76" s="4" t="inlineStr">
        <is>
          <t xml:space="preserve"> </t>
        </is>
      </c>
      <c r="N76" s="4" t="inlineStr">
        <is>
          <t xml:space="preserve"> </t>
        </is>
      </c>
    </row>
    <row r="77">
      <c r="A77" s="4" t="inlineStr">
        <is>
          <t>Stock repurchase program, remaining authorized repurchas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50</v>
      </c>
      <c r="J77" s="4" t="inlineStr">
        <is>
          <t xml:space="preserve"> </t>
        </is>
      </c>
      <c r="K77" s="4" t="inlineStr">
        <is>
          <t xml:space="preserve"> </t>
        </is>
      </c>
      <c r="L77" s="4" t="inlineStr">
        <is>
          <t xml:space="preserve"> </t>
        </is>
      </c>
      <c r="M77" s="4" t="inlineStr">
        <is>
          <t xml:space="preserve"> </t>
        </is>
      </c>
      <c r="N77" s="4" t="inlineStr">
        <is>
          <t xml:space="preserve"> </t>
        </is>
      </c>
    </row>
  </sheetData>
  <mergeCells count="3">
    <mergeCell ref="G1:H1"/>
    <mergeCell ref="C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Schedule of Repurchase of Common Stock (Details) - USD ($) $ / shares in Units, shares in Thousands, $ in Millions</t>
        </is>
      </c>
      <c r="B1" s="2" t="inlineStr">
        <is>
          <t>12 Months Ended</t>
        </is>
      </c>
    </row>
    <row r="2">
      <c r="B2" s="2" t="inlineStr">
        <is>
          <t>Feb. 03, 2024</t>
        </is>
      </c>
      <c r="C2" s="2" t="inlineStr">
        <is>
          <t>Jan. 28, 2023</t>
        </is>
      </c>
      <c r="D2" s="2" t="inlineStr">
        <is>
          <t>Jan. 11, 2023</t>
        </is>
      </c>
      <c r="E2" s="2" t="inlineStr">
        <is>
          <t>Mar. 02,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mount Repurchased</t>
        </is>
      </c>
      <c r="B4" s="5" t="n">
        <v>126</v>
      </c>
      <c r="C4" s="5" t="n">
        <v>250</v>
      </c>
      <c r="D4" s="4" t="inlineStr">
        <is>
          <t xml:space="preserve"> </t>
        </is>
      </c>
      <c r="E4" s="4" t="inlineStr">
        <is>
          <t xml:space="preserve"> </t>
        </is>
      </c>
    </row>
    <row r="5">
      <c r="A5" s="4" t="inlineStr">
        <is>
          <t>March 2022 Share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Amount Authorized</t>
        </is>
      </c>
      <c r="B7" s="4" t="inlineStr">
        <is>
          <t xml:space="preserve"> </t>
        </is>
      </c>
      <c r="C7" s="4" t="inlineStr">
        <is>
          <t xml:space="preserve"> </t>
        </is>
      </c>
      <c r="D7" s="4" t="inlineStr">
        <is>
          <t xml:space="preserve"> </t>
        </is>
      </c>
      <c r="E7" s="5" t="n">
        <v>250</v>
      </c>
    </row>
    <row r="8">
      <c r="A8" s="4" t="inlineStr">
        <is>
          <t>March 2022 Repurchase Program</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Repurchase of Common Stock (in shares)</t>
        </is>
      </c>
      <c r="B10" s="4" t="inlineStr">
        <is>
          <t xml:space="preserve"> </t>
        </is>
      </c>
      <c r="C10" s="6" t="n">
        <v>5985</v>
      </c>
      <c r="D10" s="4" t="inlineStr">
        <is>
          <t xml:space="preserve"> </t>
        </is>
      </c>
      <c r="E10" s="4" t="inlineStr">
        <is>
          <t xml:space="preserve"> </t>
        </is>
      </c>
    </row>
    <row r="11">
      <c r="A11" s="4" t="inlineStr">
        <is>
          <t>Amount Repurchased</t>
        </is>
      </c>
      <c r="B11" s="4" t="inlineStr">
        <is>
          <t xml:space="preserve"> </t>
        </is>
      </c>
      <c r="C11" s="5" t="n">
        <v>250</v>
      </c>
      <c r="D11" s="4" t="inlineStr">
        <is>
          <t xml:space="preserve"> </t>
        </is>
      </c>
      <c r="E11" s="4" t="inlineStr">
        <is>
          <t xml:space="preserve"> </t>
        </is>
      </c>
    </row>
    <row r="12">
      <c r="A12" s="4" t="inlineStr">
        <is>
          <t>Average Stock Price</t>
        </is>
      </c>
      <c r="B12" s="4" t="inlineStr">
        <is>
          <t xml:space="preserve"> </t>
        </is>
      </c>
      <c r="C12" s="7" t="n">
        <v>41.77</v>
      </c>
      <c r="D12" s="4" t="inlineStr">
        <is>
          <t xml:space="preserve"> </t>
        </is>
      </c>
      <c r="E12" s="4" t="inlineStr">
        <is>
          <t xml:space="preserve"> </t>
        </is>
      </c>
    </row>
    <row r="13">
      <c r="A13" s="4" t="inlineStr">
        <is>
          <t>January 2023 Share Repurchase Program</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Amount Authorized</t>
        </is>
      </c>
      <c r="B15" s="4" t="inlineStr">
        <is>
          <t xml:space="preserve"> </t>
        </is>
      </c>
      <c r="C15" s="4" t="inlineStr">
        <is>
          <t xml:space="preserve"> </t>
        </is>
      </c>
      <c r="D15" s="5" t="n">
        <v>250</v>
      </c>
      <c r="E15" s="4" t="inlineStr">
        <is>
          <t xml:space="preserve"> </t>
        </is>
      </c>
    </row>
    <row r="16">
      <c r="A16" s="4" t="inlineStr">
        <is>
          <t>Repurchase of Common Stock (in shares)</t>
        </is>
      </c>
      <c r="B16" s="6" t="n">
        <v>3652</v>
      </c>
      <c r="C16" s="4" t="inlineStr">
        <is>
          <t xml:space="preserve"> </t>
        </is>
      </c>
      <c r="D16" s="4" t="inlineStr">
        <is>
          <t xml:space="preserve"> </t>
        </is>
      </c>
      <c r="E16" s="4" t="inlineStr">
        <is>
          <t xml:space="preserve"> </t>
        </is>
      </c>
    </row>
    <row r="17">
      <c r="A17" s="4" t="inlineStr">
        <is>
          <t>Amount Repurchased</t>
        </is>
      </c>
      <c r="B17" s="5" t="n">
        <v>125</v>
      </c>
      <c r="C17" s="4" t="inlineStr">
        <is>
          <t xml:space="preserve"> </t>
        </is>
      </c>
      <c r="D17" s="4" t="inlineStr">
        <is>
          <t xml:space="preserve"> </t>
        </is>
      </c>
      <c r="E17" s="4" t="inlineStr">
        <is>
          <t xml:space="preserve"> </t>
        </is>
      </c>
    </row>
    <row r="18">
      <c r="A18" s="4" t="inlineStr">
        <is>
          <t>Average Stock Price</t>
        </is>
      </c>
      <c r="B18" s="7" t="n">
        <v>34.22</v>
      </c>
      <c r="C18" s="4" t="inlineStr">
        <is>
          <t xml:space="preserve"> </t>
        </is>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Narrative) (Details) - USD ($) shares in Thousands, $ in Million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restricted and unrestricted shares authorized (in shares)</t>
        </is>
      </c>
      <c r="B4" s="6" t="n">
        <v>15000</v>
      </c>
      <c r="C4" s="4" t="inlineStr">
        <is>
          <t xml:space="preserve"> </t>
        </is>
      </c>
      <c r="D4" s="4" t="inlineStr">
        <is>
          <t xml:space="preserve"> </t>
        </is>
      </c>
    </row>
    <row r="5">
      <c r="A5" s="4" t="inlineStr">
        <is>
          <t>Options and shares available for grant (in shares)</t>
        </is>
      </c>
      <c r="B5" s="6" t="n">
        <v>8000</v>
      </c>
      <c r="C5" s="4" t="inlineStr">
        <is>
          <t xml:space="preserve"> </t>
        </is>
      </c>
      <c r="D5" s="4" t="inlineStr">
        <is>
          <t xml:space="preserve"> </t>
        </is>
      </c>
    </row>
    <row r="6">
      <c r="A6" s="4" t="inlineStr">
        <is>
          <t>Tax benefit associated with share based compensation</t>
        </is>
      </c>
      <c r="B6" s="5" t="n">
        <v>11</v>
      </c>
      <c r="C6" s="5" t="n">
        <v>9</v>
      </c>
      <c r="D6" s="5" t="n">
        <v>9</v>
      </c>
    </row>
    <row r="7">
      <c r="A7" s="4" t="inlineStr">
        <is>
          <t>Risk free interest rate</t>
        </is>
      </c>
      <c r="B7" s="11" t="n">
        <v>0.045</v>
      </c>
      <c r="C7" s="9" t="n">
        <v>0.04</v>
      </c>
      <c r="D7" s="11" t="n">
        <v>0.021</v>
      </c>
    </row>
    <row r="8">
      <c r="A8" s="4" t="inlineStr">
        <is>
          <t>Expected volatility rate</t>
        </is>
      </c>
      <c r="B8" s="11" t="n">
        <v>0.454</v>
      </c>
      <c r="C8" s="11" t="n">
        <v>0.471</v>
      </c>
      <c r="D8" s="11" t="n">
        <v>0.463</v>
      </c>
    </row>
    <row r="9">
      <c r="A9" s="4" t="inlineStr">
        <is>
          <t>The 2021 Stock Option and Performance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Increase in number of shares available for issuance</t>
        </is>
      </c>
      <c r="B11" s="6" t="n">
        <v>5000</v>
      </c>
      <c r="C11" s="4" t="inlineStr">
        <is>
          <t xml:space="preserve"> </t>
        </is>
      </c>
      <c r="D11" s="4" t="inlineStr">
        <is>
          <t xml:space="preserve"> </t>
        </is>
      </c>
    </row>
    <row r="12">
      <c r="A12" s="4" t="inlineStr">
        <is>
          <t>Restricted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ward vesting period</t>
        </is>
      </c>
      <c r="B14" s="4" t="inlineStr">
        <is>
          <t>3 years</t>
        </is>
      </c>
      <c r="C14" s="4" t="inlineStr">
        <is>
          <t xml:space="preserve"> </t>
        </is>
      </c>
      <c r="D14" s="4" t="inlineStr">
        <is>
          <t xml:space="preserve"> </t>
        </is>
      </c>
    </row>
    <row r="15">
      <c r="A15" s="4" t="inlineStr">
        <is>
          <t>Total intrinsic value of restricted stock vested</t>
        </is>
      </c>
      <c r="B15" s="5" t="n">
        <v>30</v>
      </c>
      <c r="C15" s="5" t="n">
        <v>35</v>
      </c>
      <c r="D15" s="5" t="n">
        <v>118</v>
      </c>
    </row>
    <row r="16">
      <c r="A16" s="4" t="inlineStr">
        <is>
          <t>Total fair value at grant date of awards vested</t>
        </is>
      </c>
      <c r="B16" s="6" t="n">
        <v>52</v>
      </c>
      <c r="C16" s="6" t="n">
        <v>44</v>
      </c>
      <c r="D16" s="6" t="n">
        <v>36</v>
      </c>
    </row>
    <row r="17">
      <c r="A17" s="4" t="inlineStr">
        <is>
          <t>Total unrecognized compensation cost, net of estimated forfeitures</t>
        </is>
      </c>
      <c r="B17" s="6" t="n">
        <v>48</v>
      </c>
      <c r="C17" s="4" t="inlineStr">
        <is>
          <t xml:space="preserve"> </t>
        </is>
      </c>
      <c r="D17" s="4" t="inlineStr">
        <is>
          <t xml:space="preserve"> </t>
        </is>
      </c>
    </row>
    <row r="18">
      <c r="A18" s="4" t="inlineStr">
        <is>
          <t>Tax benefits realized from tax deductions</t>
        </is>
      </c>
      <c r="B18" s="5" t="n">
        <v>6</v>
      </c>
      <c r="C18" s="5" t="n">
        <v>7</v>
      </c>
      <c r="D18" s="5" t="n">
        <v>27</v>
      </c>
    </row>
    <row r="19">
      <c r="A19" s="4" t="inlineStr">
        <is>
          <t>Total unrecognized compensation cost, weighted-average period of recognition, years</t>
        </is>
      </c>
      <c r="B19" s="4" t="inlineStr">
        <is>
          <t>1 year 7 months 6 days</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60</v>
      </c>
      <c r="C4" s="5" t="n">
        <v>56</v>
      </c>
      <c r="D4" s="5" t="n">
        <v>48</v>
      </c>
    </row>
    <row r="5">
      <c r="A5" s="4" t="inlineStr">
        <is>
          <t>Costs of Goods Sold, Buying and Occupancy</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20</v>
      </c>
      <c r="C7" s="6" t="n">
        <v>17</v>
      </c>
      <c r="D7" s="6" t="n">
        <v>18</v>
      </c>
    </row>
    <row r="8">
      <c r="A8" s="4" t="inlineStr">
        <is>
          <t>General, Administrative and Store Operating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5" t="n">
        <v>40</v>
      </c>
      <c r="C10" s="5" t="n">
        <v>39</v>
      </c>
      <c r="D10" s="5" t="n">
        <v>3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ctivity (Details) - $ / shares shares in Thousand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Risk free interest rate</t>
        </is>
      </c>
      <c r="B4" s="11" t="n">
        <v>0.045</v>
      </c>
      <c r="C4" s="9" t="n">
        <v>0.04</v>
      </c>
      <c r="D4" s="11" t="n">
        <v>0.021</v>
      </c>
    </row>
    <row r="5">
      <c r="A5" s="4" t="inlineStr">
        <is>
          <t>Expected volatility rate</t>
        </is>
      </c>
      <c r="B5" s="11" t="n">
        <v>0.454</v>
      </c>
      <c r="C5" s="11" t="n">
        <v>0.471</v>
      </c>
      <c r="D5" s="11" t="n">
        <v>0.463</v>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Roll Forward]</t>
        </is>
      </c>
      <c r="B7" s="4" t="inlineStr">
        <is>
          <t xml:space="preserve"> </t>
        </is>
      </c>
      <c r="C7" s="4" t="inlineStr">
        <is>
          <t xml:space="preserve"> </t>
        </is>
      </c>
      <c r="D7" s="4" t="inlineStr">
        <is>
          <t xml:space="preserve"> </t>
        </is>
      </c>
    </row>
    <row r="8">
      <c r="A8" s="4" t="inlineStr">
        <is>
          <t>Unvested beginning balance (in shares)</t>
        </is>
      </c>
      <c r="B8" s="6" t="n">
        <v>4363</v>
      </c>
      <c r="C8" s="4" t="inlineStr">
        <is>
          <t xml:space="preserve"> </t>
        </is>
      </c>
      <c r="D8" s="4" t="inlineStr">
        <is>
          <t xml:space="preserve"> </t>
        </is>
      </c>
    </row>
    <row r="9">
      <c r="A9" s="4" t="inlineStr">
        <is>
          <t>Granted (in shares)</t>
        </is>
      </c>
      <c r="B9" s="6" t="n">
        <v>4191</v>
      </c>
      <c r="C9" s="4" t="inlineStr">
        <is>
          <t xml:space="preserve"> </t>
        </is>
      </c>
      <c r="D9" s="4" t="inlineStr">
        <is>
          <t xml:space="preserve"> </t>
        </is>
      </c>
    </row>
    <row r="10">
      <c r="A10" s="4" t="inlineStr">
        <is>
          <t>Vested (in shares)</t>
        </is>
      </c>
      <c r="B10" s="6" t="n">
        <v>-1499</v>
      </c>
      <c r="C10" s="4" t="inlineStr">
        <is>
          <t xml:space="preserve"> </t>
        </is>
      </c>
      <c r="D10" s="4" t="inlineStr">
        <is>
          <t xml:space="preserve"> </t>
        </is>
      </c>
    </row>
    <row r="11">
      <c r="A11" s="4" t="inlineStr">
        <is>
          <t>Cancelled (in shares)</t>
        </is>
      </c>
      <c r="B11" s="6" t="n">
        <v>-1400</v>
      </c>
      <c r="C11" s="4" t="inlineStr">
        <is>
          <t xml:space="preserve"> </t>
        </is>
      </c>
      <c r="D11" s="4" t="inlineStr">
        <is>
          <t xml:space="preserve"> </t>
        </is>
      </c>
    </row>
    <row r="12">
      <c r="A12" s="4" t="inlineStr">
        <is>
          <t>Unvested as of End of Period (in shares)</t>
        </is>
      </c>
      <c r="B12" s="6" t="n">
        <v>5655</v>
      </c>
      <c r="C12" s="6" t="n">
        <v>4363</v>
      </c>
      <c r="D12" s="4" t="inlineStr">
        <is>
          <t xml:space="preserve"> </t>
        </is>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c r="D13" s="4" t="inlineStr">
        <is>
          <t xml:space="preserve"> </t>
        </is>
      </c>
    </row>
    <row r="14">
      <c r="A14" s="4" t="inlineStr">
        <is>
          <t>Unvested as of August 2, 2021, Weighted-Average Grant Date Fair Value (in dollars per share)</t>
        </is>
      </c>
      <c r="B14" s="7" t="n">
        <v>34.25</v>
      </c>
      <c r="C14" s="4" t="inlineStr">
        <is>
          <t xml:space="preserve"> </t>
        </is>
      </c>
      <c r="D14" s="4" t="inlineStr">
        <is>
          <t xml:space="preserve"> </t>
        </is>
      </c>
    </row>
    <row r="15">
      <c r="A15" s="4" t="inlineStr">
        <is>
          <t>Granted, Weighted-Average Grant Date Fair Value (in dollars per share)</t>
        </is>
      </c>
      <c r="B15" s="10" t="n">
        <v>19.05</v>
      </c>
      <c r="C15" s="7" t="n">
        <v>28.6</v>
      </c>
      <c r="D15" s="7" t="n">
        <v>47.63</v>
      </c>
    </row>
    <row r="16">
      <c r="A16" s="4" t="inlineStr">
        <is>
          <t>Vested, Weighted-Average Grant Date Fair Value (in dollars per share)</t>
        </is>
      </c>
      <c r="B16" s="10" t="n">
        <v>34.54</v>
      </c>
      <c r="C16" s="4" t="inlineStr">
        <is>
          <t xml:space="preserve"> </t>
        </is>
      </c>
      <c r="D16" s="4" t="inlineStr">
        <is>
          <t xml:space="preserve"> </t>
        </is>
      </c>
    </row>
    <row r="17">
      <c r="A17" s="4" t="inlineStr">
        <is>
          <t>Cancelled, Weighted-Average Grant Date Fair Value (in dollars per share)</t>
        </is>
      </c>
      <c r="B17" s="10" t="n">
        <v>24.91</v>
      </c>
      <c r="C17" s="4" t="inlineStr">
        <is>
          <t xml:space="preserve"> </t>
        </is>
      </c>
      <c r="D17" s="4" t="inlineStr">
        <is>
          <t xml:space="preserve"> </t>
        </is>
      </c>
    </row>
    <row r="18">
      <c r="A18" s="4" t="inlineStr">
        <is>
          <t>Unvested as of End of Period, Weighted-Average Grant Date Fair Value (in dollars per share)</t>
        </is>
      </c>
      <c r="B18" s="7" t="n">
        <v>25.03</v>
      </c>
      <c r="C18" s="7" t="n">
        <v>34.25</v>
      </c>
      <c r="D18"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Feb. 01, 2025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Victoria's Secret &amp; Co. is a specialty retailer of women's intimate and other apparel and beauty products marketed under the Victoria's Secret, PINK and Adore Me brand names. The Company has more than 880 stores in the U.S., Canada and China as well as its own websites, www.VictoriasSecret.com, www.PINK.com, www.AdoreMe.com and www.DailyLook.com, and other digital channels worldwide. Additionally, the Company has more than 500 stores in nearly 70 countries operating under franchise, license and wholesale arrangements. The Company also includes the merchandise sourcing and production function serving the Company and its international partners. The Company operates as a single segment designed to serve customers worldwide seamlessly through stores and digital channels. On December 30, 2022, the Company completed its acquisition of Adore Me, a digitally-native intimates brand. For additional information, see Note 2, “Acquisition.” In the third quarter of 2024, the Company made certain executive leadership changes, including the appointment of a new Chief Executive Officer and the elimination of two executive officer roles to restructure its executive leadership team. For additional information, see Note 5, “Restructuring Activities.” Fiscal Year The Company's fiscal year ends on the Saturday nearest to January 31. As used herein, “2024” and “2022” refer to the fifty-two-week periods ended February 1, 2025 and January 28, 2023, respectively, and “2023” refers to the fifty-three-week period ended February 3, 2024. Basis of Consolidation The Consolidated Financial Statements have been prepared in conformity with GAAP. All significant intercompany balances and transactions have been eliminated in consolidation. Cash and Cash Equivalents Cash and Cash Equivalents include cash on hand, demand deposits with financial institutions, credit and debit card receivables and highly liquid investments with original maturities of 90 days or less. As of February 3, 2024, bank overdrafts of $55 million were classified as Accounts Payable in the Consolidated Balance Sheet because the legal right of offset did not exist. The Company's Cash and Cash Equivalents are considered Level 1 fair value measurements as they are valued using unadjusted quoted prices in active markets for identical assets. Concentration of Credit Risk The Company maintains cash and cash equivalents with various major financial institutions. The Company monitors the relative credit standing of financial institutions with whom the Company transacts and limits the amount of credit exposure with any one entity. The Company’s investment portfolio is primarily comprised of money market funds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charged against the allowance when it is determined that expected credit losses may occur. Inventories Inventories are principally valued at the lower of cost or net realizable value, on an 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operating trends and consumer behavior. Advertising Costs Advertising and marketing costs are expensed at the time the promotion first appears in media or in the store, or when the advertising is mailed. Property and Equipment The Company’s property and equipment are recorded at cost and depreciation is computed on a straight-line basis using the following depreciable life ranges: Category of Property and Equipment Depreciable Life Range Software, including software developed for internal use 3 - 5 years Furniture, fixtures and equipment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Maintenance and repairs are charged to expense as incurred. Major renewals and betterments that extend useful lives are capitalized. Long-lived store assets, which include leasehold improvements, store related assets and operating lease assets,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is determined using Level 3 inputs within the fair value hierarchy. Leases and Leasehold Improvements The Company leases retail space, office space, warehouse facilities, storage space, equipment and certain other items under operating leases. A substantial portion of the Company’s leases are operating leases for its stores, which generally have an initial term of 10 years. Annual store rent consists of a fixed minimum amount and/or variable rent based on a percentage of sales exceeding a stipulated amount. Store lease terms generally also require additional payments covering certain operating costs such as common area maintenance, utilities, insurance and taxes. Certain leases contain predetermined fixed escalations of minimum rentals or require periodic adjustments of minimum rentals, depending on an index or rate. Additionally, certain leases contain incentives, such as construction allowances from landlords and/or rent abatements subsequent to taking possession of the leased property. At the date of control of the leased asset, the Company recognizes an asset for the right to use the leased asset and a liability based on the present value of the unpaid fixed lease payments. Operating lease costs are recognized on a straight-line basis as lease expense over the lease term. Variable lease payments associated with the Company's leases are recognized upon occurrence of the event or circumstance on which the payments are assessed. Short-term leases with an initial term of 12 months or less are not recorded on the balance sheet, and lease expense is recognized on a straight-line basis over the lease term. For leases entered into or reassessed after the adoption of ASC 842, Leases ,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The Company uses its incremental borrowing rate, adjusted for collateral, to determine the present value of its unpaid lease payments. The Company’s store leases often include options to extend the initial term or to terminate the lease prior to the end of the initial term. The exercise of these options is typically at the sole discretion of the Company. These options are included in determining the initial lease term at lease commencement if the Company is reasonably certain to exercise the option. Additionally, the Company may operate stores for a period of time on a month-to-month basis after the expiration of the lease term.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 Intangible Assets Assets and liabilities acquired in business combinations are accounted for using the acquisition method and recorded at their respective fair values. Goodwill represents the excess of consideration paid over the net assets acquired and is assigned to a reporting unit. A reporting unit is an operating segment as defined in ASC 350, Intangibles - Goodwill and Other , or a business one level below an operating segment. The Company has goodwill resulting from the Adore Me acquisition on December 30, 2022. Goodwill is reviewed for impairment at the reporting unit level each year in the fourth quarter and may be reviewed more frequently if certain events occur or circumstances change. The Company has the option to either first perform a qualitative assessment to determine whether it is more likely than not that each reporting unit's fair value is less than its carrying value (including goodwill), or to proceed directly to the quantitative assessment which requires a comparison of the reporting unit's fair value to its carrying value (including goodwill). If the Company determines that the fair value of a reporting unit is less than its carrying value, the Company recognizes an impairment charge equal to the difference, not to exceed the total amount of goodwill allocated to the reporting unit. The estimated fair value of a reporting unit is determined using Level 3 inputs in accordance with ASC 820, Fair Value Measurement , and is developed using a weighting of the discounted cash flow approach and the comparable public company approach. The Victoria’s Secret trade name is an intangible asset with an indefinite life. Intangible assets with indefinite lives are reviewed for impairment each year in the fourth quarter and may be reviewed more frequently if certain events occur or circumstances change. The Company has the option to either first perform a qualitative assessment to determine whether it is more likely than not that the indefinite-lived intangible asset is impaired, or to proceed directly to the quantitative assessment which requires a comparison of the fair value of the intangible asset to its carrying value. To determine if the fair value of the asset is less than its carrying amount, the Company will estimate the fair value, usually determined by the relief from royalty method under the income approach, and compare that value with its carrying amount. If the carrying value of the trade name exceeds its fair value, the Company recognizes an impairment charge equal to the difference. The Company also has definite-lived intangible assets, which includes customer relationships, developed technology and the Adore Me trade name. Definite-lived intangible assets are amortized over their useful lives and are evaluated for impairment whenever events or circumstances indicate that a certain asset or asset group may be impaired. 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accumulated other comprehensive income in shareholders’ equity. Accumulated foreign currency translation adjustments are reclassified to net income when realized upon sale or upon complete, or substantially complete, liquidation of the investment in the foreign entity. Supplier Finance Programs The Company has agreements with designated third-party financial institutions to provide supplier finance programs which facilitate participating suppliers’ ability to finance payment obligations of the Company. Participating suppliers may finance one or more payment obligations of the Company prior to their scheduled due dates and receive a discounted payment from participating financial institutions. The Company’s obligations to its suppliers, including amounts due and scheduled payment dates, are not impacted by suppliers’ decisions to finance amounts under these arrangements. Amounts payable to financial institutions relating to suppliers participating in these programs are recorded in Accounts Payable 2024 (in millions) Obligations outstanding, beginning of year $ 183 Payment obligations financed during the year 1,067 Financed payment obligations paid during the year (1,069) Obligations outstanding, end of year $ 181 Fair Value The authoritative guidance included in ASC 820, Fair Value Measurement ,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goodwill, trade names, other intangible assets and contingent consideration in accordance with the provisions of ASC 820 . The recorded amounts for cash and cash equivalents, accounts receivable, prepaid expenses, other current assets and current liabilities approximate fair value due to the short-term nature of these assets and liabilities. 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 of Income in the period that includes the enactment date. The Company treats the global intangible low-taxed income provision enacted as part of the U.S. Tax Cuts and Jobs Act as a current period expens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 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 Equity Method Investments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and the Company’s share of net income or loss from all other unconsolidated entities is included in General, Administrative and Store Operating Expenses in the Consolidated Statements of Income. The Company’s equity method investments are required to be reviewed for impairment when it is determined there may be an other-than-temporary loss in value. In the fourth quarter of 2024, due to recent and forecasted operating losses by certain equity method investments and strategic business decisions by management, the Company determined there may be an other-than-temporary loss in value for those investments. As a result of the other-than-temporary loss indicators, the Company utilized the income approach to review those investments for impairment. The income approach estimates fair value based on the estimated discounted future cash flows of the equity method investment, which are considered non-recurring Level 3 inputs in accordance with ASC 820, Fair Value Measurement . The Company determined the fair values were less than the carrying values for those equity method investments and, as a result, impairment charges of $19 million were recorded in the fourth quarter of 2024 and are included in Costs of Goods Sold, Buying and Occupancy in the 2024 Consolidated Statement of Income. In March 2022, the Company acquired a minority interest in swimwear brand Frankies Bikinis, LLC (“Frankies Bikinis”) in exchange for $18 million. The investment in Frankies Bikinis is accounted for using the equity method of accounting. The total carrying value of equity method investments was $47 million and $60 million as of February 1, 2025 and February 3, 2024. These investments are recorded in Other Assets on the Consolidated Balance Sheets. Noncontrolling Interest The Company accounts for investments in entities where it has control over the entity by consolidating the entities' assets, liabilities and results of operations and including them in the Company's Consolidated Financial Statements. The share of the investment not owned by the Company is reflected in Noncontrolling Interest in the Consolidated Balance Sheets. The Company recognizes the share of net income or loss not attributable to the Company in Net Income (Loss) Attributable to Noncontrolling Interest in the Consolidated Statements of Income. Noncontrolling interest represents the portion of equity interests in a joint venture that operates the business in China that is not owned by the Company. Share-based Compensation The Company recognizes all share-based payments to employe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Compensation cost is recognized over the service period for the fair value of awards that actually vest. Compensation expense for awards without a performance condition or a graded vesting schedule is recognized, net of estimated forfeitures, using a single award approach (each award is valued as one grant). Compensation expense for awards with a performance condition or a graded vesting schedule is recognized, net of estimated forfeitures, using a multiple award approach (each vesting tranche is valued as one grant). Revenue Recognition The Company recognizes revenue based on the amount it expects to receive when control of the goods or services is transferred to the customer. The Company recognizes sales upon customer receipt of merchandise, which, for direct channel revenues, reflect an estimate of shipments that have not yet been received by the customer based on shipping terms and historical delivery times. The Company’s shipping and handling revenues are included in Net Sales with the related costs included in Costs of Goods Sold, Buying and Occupancy in the Consolidated Statements of Income. The Company also provides a reserve for projected merchandise returns based on historical experience. Net Sales exclude sales and other similar taxes collected from customers. The Company offers certain loyalty programs that allow customers to earn points based on purchasing activity. As customers accumulate points and reach point thresholds, they can use the points to purchase merchandise in stores or online. The Company allocates revenue to points earned on qualifying purchases and defers recognition until the points are redeemed. The amount of revenue deferred is based on the relative stand-alone selling price method, which includes an estimate for the value of points redeemed and an estimate for points not expected to be redeemed based on historical experience. The Company sells gift cards with no expiration dates to customers. The Company does not charge administrative fees on unused gift cards. The Company recognizes revenue from gift cards when they are redeemed by the customer. In addition, the Company recognizes revenue on unredeemed gift cards when it is probable that a significant revenue reversal will not occur in the future (“gift card breakage”). Gift card breakage revenue is recognized in proportion, and over the same period, as actual gift card redemptions. The Company determines the gift card breakage rate estimate based on historical redemption patterns and reviews the breakage rate periodically throughout the year. Gift card breakage is included in Net Sales in the Consolidated Statements of Income. Revenue earned in connection with the Company's credit card arrangements is primarily recognized based on credit card sales and usage and is included in Net Sales in the Consolidated Statements of Income. The Company also recognizes revenues associated with franchise, license, wholesale and sourcing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itle of the merchandise passes to the partner. Costs of Goods Sold, Buying and Occupancy 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as well as rent, common area maintenance, real estate taxes, utilities, maintenance, fulfillment expenses and depreciation for the Company’s stores, warehouse facilities and equipment. General, Administrative and Store Operating Expenses 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Statements of Income. Use of Estimates in the Preparation of Financial Statement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and Reporting Pronouncements Segment Reporting In November 2023, the FASB issued ASU 2023-07, Segment Reporting (Topic 280): Improvements to Reportable Segment Disclosure ,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 including the significant segment expense disclosures. This standard is effective for annual reporting periods beginning in fiscal year 2024 and interim periods beginning in fiscal year 2025. The Company adopted this standard effective for its fiscal year 2024 Annual Report on Form 10-K and has included the required disclosures in Note 19, “Segment Information.” The adoption of this standard did not have a material impact on the Company's results of operations, financial position or cash flows. Disaggregation of Income Statement Expenses In November 2024, the FASB issued ASU 2024-03, Income Statement - Reporting Comprehensive Income - Expense Disaggregation Disclosures (Subtopic 220-40): Disaggregation of Income Statement Expenses , which is intended to improve expense disclosures, primarily by requiring disclosure of disaggregated information about certain income statement expense line items on an annual and interim basis. This standard will be effective for annual reporting periods beginning in fiscal year 2027 and for interim periods beginning in fiscal year 2028, with early adoption permitted. The updates required by this standard should be applied prospectively, but retrospective application is permitted. The Company is currently evaluating the impact of adopting this standard on its disclosures. Income Taxes In December 2023, the FASB issued ASU 2023-09, Income Taxes (Topic 740): Improvements to Income Tax Disclosures , which is intended to enhance the transparency and decision-usefulness of income tax disclosures, primarily by requiring enhanced disclosure for income taxes paid and the effective tax rate reconciliation. This standard will be effective for annual reporting periods beginning in fiscal year 2025. The updates required by this standard should be applied prospectively, but retroactive application is permitted. The Company does not expect this standard to have a material impact on its results of operations, financial position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Reporting Information (Details) - USD ($) $ in Million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6230</v>
      </c>
      <c r="C4" s="5" t="n">
        <v>6182</v>
      </c>
      <c r="D4" s="5" t="n">
        <v>6344</v>
      </c>
    </row>
    <row r="5">
      <c r="A5" s="4" t="inlineStr">
        <is>
          <t>Costs of Goods Sold</t>
        </is>
      </c>
      <c r="B5" s="6" t="n">
        <v>-3946</v>
      </c>
      <c r="C5" s="6" t="n">
        <v>-3940</v>
      </c>
      <c r="D5" s="6" t="n">
        <v>-4086</v>
      </c>
    </row>
    <row r="6">
      <c r="A6" s="4" t="inlineStr">
        <is>
          <t>General, Administrative and Store Operating Expenses</t>
        </is>
      </c>
      <c r="B6" s="6" t="n">
        <v>-1974</v>
      </c>
      <c r="C6" s="6" t="n">
        <v>-1996</v>
      </c>
      <c r="D6" s="6" t="n">
        <v>-1780</v>
      </c>
    </row>
    <row r="7">
      <c r="A7" s="4" t="inlineStr">
        <is>
          <t>Operating Income</t>
        </is>
      </c>
      <c r="B7" s="6" t="n">
        <v>310</v>
      </c>
      <c r="C7" s="6" t="n">
        <v>246</v>
      </c>
      <c r="D7" s="6" t="n">
        <v>478</v>
      </c>
    </row>
    <row r="8">
      <c r="A8" s="4" t="inlineStr">
        <is>
          <t>Interest Expense</t>
        </is>
      </c>
      <c r="B8" s="6" t="n">
        <v>86</v>
      </c>
      <c r="C8" s="6" t="n">
        <v>99</v>
      </c>
      <c r="D8" s="6" t="n">
        <v>60</v>
      </c>
    </row>
    <row r="9">
      <c r="A9" s="4" t="inlineStr">
        <is>
          <t>Provision for Income Taxes</t>
        </is>
      </c>
      <c r="B9" s="6" t="n">
        <v>52</v>
      </c>
      <c r="C9" s="6" t="n">
        <v>31</v>
      </c>
      <c r="D9" s="6" t="n">
        <v>79</v>
      </c>
    </row>
    <row r="10">
      <c r="A10" s="4" t="inlineStr">
        <is>
          <t>Net Income Attributable to Victoria's Secret &amp; Co.</t>
        </is>
      </c>
      <c r="B10" s="6" t="n">
        <v>165</v>
      </c>
      <c r="C10" s="6" t="n">
        <v>109</v>
      </c>
      <c r="D10" s="6" t="n">
        <v>348</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sts of Goods Sold</t>
        </is>
      </c>
      <c r="B13" s="6" t="n">
        <v>-2591</v>
      </c>
      <c r="C13" s="6" t="n">
        <v>-2564</v>
      </c>
      <c r="D13" s="6" t="n">
        <v>-2701</v>
      </c>
    </row>
    <row r="14">
      <c r="A14" s="4" t="inlineStr">
        <is>
          <t>Buying and Occupancy Expenses</t>
        </is>
      </c>
      <c r="B14" s="6" t="n">
        <v>-1355</v>
      </c>
      <c r="C14" s="6" t="n">
        <v>-1376</v>
      </c>
      <c r="D14" s="6" t="n">
        <v>-1385</v>
      </c>
    </row>
    <row r="15">
      <c r="A15" s="4" t="inlineStr">
        <is>
          <t>General, Administrative and Store Operating Expenses</t>
        </is>
      </c>
      <c r="B15" s="6" t="n">
        <v>-1545</v>
      </c>
      <c r="C15" s="6" t="n">
        <v>-1542</v>
      </c>
      <c r="D15" s="6" t="n">
        <v>-1436</v>
      </c>
    </row>
    <row r="16">
      <c r="A16" s="4" t="inlineStr">
        <is>
          <t>Advertising and Marketing Expenses</t>
        </is>
      </c>
      <c r="B16" s="6" t="n">
        <v>-429</v>
      </c>
      <c r="C16" s="6" t="n">
        <v>-454</v>
      </c>
      <c r="D16" s="6" t="n">
        <v>-344</v>
      </c>
    </row>
    <row r="17">
      <c r="A17" s="4" t="inlineStr">
        <is>
          <t>Provision for Income Taxes</t>
        </is>
      </c>
      <c r="B17" s="6" t="n">
        <v>-52</v>
      </c>
      <c r="C17" s="6" t="n">
        <v>-31</v>
      </c>
      <c r="D17" s="6" t="n">
        <v>-79</v>
      </c>
    </row>
    <row r="18">
      <c r="A18" s="4" t="inlineStr">
        <is>
          <t>Other Items</t>
        </is>
      </c>
      <c r="B18" s="6" t="n">
        <v>-7</v>
      </c>
      <c r="C18" s="6" t="n">
        <v>-7</v>
      </c>
      <c r="D18" s="6" t="n">
        <v>9</v>
      </c>
    </row>
    <row r="19">
      <c r="A19" s="4" t="inlineStr">
        <is>
          <t>Net Income Attributable to Victoria's Secret &amp; Co.</t>
        </is>
      </c>
      <c r="B19" s="5" t="n">
        <v>165</v>
      </c>
      <c r="C19" s="5" t="n">
        <v>109</v>
      </c>
      <c r="D19" s="5" t="n">
        <v>348</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 (Details) - USD ($) $ in Millions</t>
        </is>
      </c>
      <c r="B1" s="2" t="inlineStr">
        <is>
          <t>12 Months Ended</t>
        </is>
      </c>
    </row>
    <row r="2">
      <c r="B2" s="2" t="inlineStr">
        <is>
          <t>Feb. 01, 2025</t>
        </is>
      </c>
      <c r="C2" s="2" t="inlineStr">
        <is>
          <t>Feb. 03, 2024</t>
        </is>
      </c>
      <c r="D2" s="2" t="inlineStr">
        <is>
          <t>Jan. 28, 2023</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5" t="n">
        <v>6230</v>
      </c>
      <c r="C4" s="5" t="n">
        <v>6182</v>
      </c>
      <c r="D4" s="5" t="n">
        <v>6344</v>
      </c>
    </row>
    <row r="5">
      <c r="A5" s="4" t="inlineStr">
        <is>
          <t>Non-U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Net Sales</t>
        </is>
      </c>
      <c r="B7" s="6" t="n">
        <v>978</v>
      </c>
      <c r="C7" s="6" t="n">
        <v>910</v>
      </c>
      <c r="D7" s="6" t="n">
        <v>830</v>
      </c>
    </row>
    <row r="8">
      <c r="A8" s="4" t="inlineStr">
        <is>
          <t>UNITED STATE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Net Sales</t>
        </is>
      </c>
      <c r="B10" s="5" t="n">
        <v>5252</v>
      </c>
      <c r="C10" s="5" t="n">
        <v>5272</v>
      </c>
      <c r="D10" s="5" t="n">
        <v>5514</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Details) - Reportable Segment - USD ($) $ in Millions</t>
        </is>
      </c>
      <c r="B1" s="2" t="inlineStr">
        <is>
          <t>Feb. 01, 2025</t>
        </is>
      </c>
      <c r="C1" s="2" t="inlineStr">
        <is>
          <t>Feb. 03,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2279</v>
      </c>
      <c r="C3" s="5" t="n">
        <v>222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136</v>
      </c>
      <c r="C6" s="6" t="n">
        <v>2072</v>
      </c>
    </row>
    <row r="7">
      <c r="A7" s="4" t="inlineStr">
        <is>
          <t>Non-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143</v>
      </c>
      <c r="C9" s="5" t="n">
        <v>14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17:10Z</dcterms:created>
  <dcterms:modified xmlns:dcterms="http://purl.org/dc/terms/" xmlns:xsi="http://www.w3.org/2001/XMLSchema-instance" xsi:type="dcterms:W3CDTF">2025-03-21T20:17:13Z</dcterms:modified>
</cp:coreProperties>
</file>